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mbined and Consolid" sheetId="2" state="visible" r:id="rId2"/>
    <sheet xmlns:r="http://schemas.openxmlformats.org/officeDocument/2006/relationships" name="Condensed Combined and Consol_2" sheetId="3" state="visible" r:id="rId3"/>
    <sheet xmlns:r="http://schemas.openxmlformats.org/officeDocument/2006/relationships" name="Condensed Combined and Consol_3" sheetId="4" state="visible" r:id="rId4"/>
    <sheet xmlns:r="http://schemas.openxmlformats.org/officeDocument/2006/relationships" name="Condensed Combined and Consol_4" sheetId="5" state="visible" r:id="rId5"/>
    <sheet xmlns:r="http://schemas.openxmlformats.org/officeDocument/2006/relationships" name="Condensed Combined and Consol_5" sheetId="6" state="visible" r:id="rId6"/>
    <sheet xmlns:r="http://schemas.openxmlformats.org/officeDocument/2006/relationships" name="Condensed Combined and Consol_6" sheetId="7" state="visible" r:id="rId7"/>
    <sheet xmlns:r="http://schemas.openxmlformats.org/officeDocument/2006/relationships" name="Condensed Combined and Consol_7"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Investments" sheetId="13" state="visible" r:id="rId13"/>
    <sheet xmlns:r="http://schemas.openxmlformats.org/officeDocument/2006/relationships" name="Notes Receivable" sheetId="14" state="visible" r:id="rId14"/>
    <sheet xmlns:r="http://schemas.openxmlformats.org/officeDocument/2006/relationships" name="Prepaid and Other Current Asset" sheetId="15" state="visible" r:id="rId15"/>
    <sheet xmlns:r="http://schemas.openxmlformats.org/officeDocument/2006/relationships" name="Fair Value Measurements" sheetId="16" state="visible" r:id="rId16"/>
    <sheet xmlns:r="http://schemas.openxmlformats.org/officeDocument/2006/relationships" name="Tenant Improvements, Furniture " sheetId="17" state="visible" r:id="rId17"/>
    <sheet xmlns:r="http://schemas.openxmlformats.org/officeDocument/2006/relationships" name="Intangible Assets" sheetId="18" state="visible" r:id="rId18"/>
    <sheet xmlns:r="http://schemas.openxmlformats.org/officeDocument/2006/relationships" name="Insurance Loss Reserves and Los" sheetId="19" state="visible" r:id="rId19"/>
    <sheet xmlns:r="http://schemas.openxmlformats.org/officeDocument/2006/relationships" name="Self-Insurance Reserves" sheetId="20" state="visible" r:id="rId20"/>
    <sheet xmlns:r="http://schemas.openxmlformats.org/officeDocument/2006/relationships" name="General Partner Notes Payable" sheetId="21" state="visible" r:id="rId21"/>
    <sheet xmlns:r="http://schemas.openxmlformats.org/officeDocument/2006/relationships" name="Line Of Credit" sheetId="22" state="visible" r:id="rId22"/>
    <sheet xmlns:r="http://schemas.openxmlformats.org/officeDocument/2006/relationships" name="Notes Payable" sheetId="23" state="visible" r:id="rId23"/>
    <sheet xmlns:r="http://schemas.openxmlformats.org/officeDocument/2006/relationships" name="Investment Income (Loss)" sheetId="24" state="visible" r:id="rId24"/>
    <sheet xmlns:r="http://schemas.openxmlformats.org/officeDocument/2006/relationships" name="Income Taxes" sheetId="25" state="visible" r:id="rId25"/>
    <sheet xmlns:r="http://schemas.openxmlformats.org/officeDocument/2006/relationships" name="Shareholders Equity" sheetId="26" state="visible" r:id="rId26"/>
    <sheet xmlns:r="http://schemas.openxmlformats.org/officeDocument/2006/relationships" name="Commitments and Contingencies" sheetId="27" state="visible" r:id="rId27"/>
    <sheet xmlns:r="http://schemas.openxmlformats.org/officeDocument/2006/relationships" name="Variable Interest Entities" sheetId="28" state="visible" r:id="rId28"/>
    <sheet xmlns:r="http://schemas.openxmlformats.org/officeDocument/2006/relationships" name="Related Party Transactions" sheetId="29" state="visible" r:id="rId29"/>
    <sheet xmlns:r="http://schemas.openxmlformats.org/officeDocument/2006/relationships" name="Share-based Compensation and Pr" sheetId="30" state="visible" r:id="rId30"/>
    <sheet xmlns:r="http://schemas.openxmlformats.org/officeDocument/2006/relationships" name="Earnings Per Share" sheetId="31" state="visible" r:id="rId31"/>
    <sheet xmlns:r="http://schemas.openxmlformats.org/officeDocument/2006/relationships" name="Employee Benefit Plan"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Revenue (Tables)" sheetId="35" state="visible" r:id="rId35"/>
    <sheet xmlns:r="http://schemas.openxmlformats.org/officeDocument/2006/relationships" name="Marketable Securities (Tables)" sheetId="36" state="visible" r:id="rId36"/>
    <sheet xmlns:r="http://schemas.openxmlformats.org/officeDocument/2006/relationships" name="Investments (Tables)" sheetId="37" state="visible" r:id="rId37"/>
    <sheet xmlns:r="http://schemas.openxmlformats.org/officeDocument/2006/relationships" name="Notes Receivable (Tables)" sheetId="38" state="visible" r:id="rId38"/>
    <sheet xmlns:r="http://schemas.openxmlformats.org/officeDocument/2006/relationships" name="Prepaid and Other Current Ass_2" sheetId="39" state="visible" r:id="rId39"/>
    <sheet xmlns:r="http://schemas.openxmlformats.org/officeDocument/2006/relationships" name="Fair Value Measurements (Tables" sheetId="40" state="visible" r:id="rId40"/>
    <sheet xmlns:r="http://schemas.openxmlformats.org/officeDocument/2006/relationships" name="Tenant Improvements, Furnitur_2" sheetId="41" state="visible" r:id="rId41"/>
    <sheet xmlns:r="http://schemas.openxmlformats.org/officeDocument/2006/relationships" name="Intangible Assets (Tables)" sheetId="42" state="visible" r:id="rId42"/>
    <sheet xmlns:r="http://schemas.openxmlformats.org/officeDocument/2006/relationships" name="Insurance Loss Reserves and L_2" sheetId="43" state="visible" r:id="rId43"/>
    <sheet xmlns:r="http://schemas.openxmlformats.org/officeDocument/2006/relationships" name="General Partner Notes Payable (" sheetId="44" state="visible" r:id="rId44"/>
    <sheet xmlns:r="http://schemas.openxmlformats.org/officeDocument/2006/relationships" name="Notes Payable (Tables)" sheetId="45" state="visible" r:id="rId45"/>
    <sheet xmlns:r="http://schemas.openxmlformats.org/officeDocument/2006/relationships" name="Investment Income (Loss) (Table" sheetId="46" state="visible" r:id="rId46"/>
    <sheet xmlns:r="http://schemas.openxmlformats.org/officeDocument/2006/relationships" name="Income Taxes (Tables)" sheetId="47" state="visible" r:id="rId47"/>
    <sheet xmlns:r="http://schemas.openxmlformats.org/officeDocument/2006/relationships" name="Shareholders' Equity (Tables)" sheetId="48" state="visible" r:id="rId48"/>
    <sheet xmlns:r="http://schemas.openxmlformats.org/officeDocument/2006/relationships" name="Commitments and Contingencies (" sheetId="49" state="visible" r:id="rId49"/>
    <sheet xmlns:r="http://schemas.openxmlformats.org/officeDocument/2006/relationships" name="Related Party Transactions (Tab" sheetId="50" state="visible" r:id="rId50"/>
    <sheet xmlns:r="http://schemas.openxmlformats.org/officeDocument/2006/relationships" name="Share-based Compensation and _2" sheetId="51" state="visible" r:id="rId51"/>
    <sheet xmlns:r="http://schemas.openxmlformats.org/officeDocument/2006/relationships" name="Earnings Per Share (Tables)" sheetId="52" state="visible" r:id="rId52"/>
    <sheet xmlns:r="http://schemas.openxmlformats.org/officeDocument/2006/relationships" name="Subsequent Events (Tables)" sheetId="53" state="visible" r:id="rId53"/>
    <sheet xmlns:r="http://schemas.openxmlformats.org/officeDocument/2006/relationships" name="Organization - Additional Infor" sheetId="54" state="visible" r:id="rId54"/>
    <sheet xmlns:r="http://schemas.openxmlformats.org/officeDocument/2006/relationships" name="Summary of Significant Accoun_3" sheetId="55" state="visible" r:id="rId55"/>
    <sheet xmlns:r="http://schemas.openxmlformats.org/officeDocument/2006/relationships" name="Revenue - Summary of Disaggrega" sheetId="56" state="visible" r:id="rId56"/>
    <sheet xmlns:r="http://schemas.openxmlformats.org/officeDocument/2006/relationships" name="Revenue - Summary of Disaggre_2" sheetId="57" state="visible" r:id="rId57"/>
    <sheet xmlns:r="http://schemas.openxmlformats.org/officeDocument/2006/relationships" name="Revenue - Summary of Disaggre_3" sheetId="58" state="visible" r:id="rId58"/>
    <sheet xmlns:r="http://schemas.openxmlformats.org/officeDocument/2006/relationships" name="Revenue - Summary of Disaggre_4" sheetId="59" state="visible" r:id="rId59"/>
    <sheet xmlns:r="http://schemas.openxmlformats.org/officeDocument/2006/relationships" name="Revenue - Additional Informatio" sheetId="60" state="visible" r:id="rId60"/>
    <sheet xmlns:r="http://schemas.openxmlformats.org/officeDocument/2006/relationships" name="Marketable Securities - Summary" sheetId="61" state="visible" r:id="rId61"/>
    <sheet xmlns:r="http://schemas.openxmlformats.org/officeDocument/2006/relationships" name="Investments - Summary of Compan" sheetId="62" state="visible" r:id="rId62"/>
    <sheet xmlns:r="http://schemas.openxmlformats.org/officeDocument/2006/relationships" name="Investments - Additional Inform" sheetId="63" state="visible" r:id="rId63"/>
    <sheet xmlns:r="http://schemas.openxmlformats.org/officeDocument/2006/relationships" name="Notes Receivable - Summary of N" sheetId="64" state="visible" r:id="rId64"/>
    <sheet xmlns:r="http://schemas.openxmlformats.org/officeDocument/2006/relationships" name="Notes Receivable - Additional I" sheetId="65" state="visible" r:id="rId65"/>
    <sheet xmlns:r="http://schemas.openxmlformats.org/officeDocument/2006/relationships" name="Prepaid and Other Current Ass_3" sheetId="66" state="visible" r:id="rId66"/>
    <sheet xmlns:r="http://schemas.openxmlformats.org/officeDocument/2006/relationships" name="Fair Value Measurements - Summa" sheetId="67" state="visible" r:id="rId67"/>
    <sheet xmlns:r="http://schemas.openxmlformats.org/officeDocument/2006/relationships" name="Fair Value Measurements - Sched" sheetId="68" state="visible" r:id="rId68"/>
    <sheet xmlns:r="http://schemas.openxmlformats.org/officeDocument/2006/relationships" name="Fair Value Measurements - Sum_2" sheetId="69" state="visible" r:id="rId69"/>
    <sheet xmlns:r="http://schemas.openxmlformats.org/officeDocument/2006/relationships" name="Fair Value Measurements - Addit" sheetId="70" state="visible" r:id="rId70"/>
    <sheet xmlns:r="http://schemas.openxmlformats.org/officeDocument/2006/relationships" name="Fair Value Measurements - Sum_3" sheetId="71" state="visible" r:id="rId71"/>
    <sheet xmlns:r="http://schemas.openxmlformats.org/officeDocument/2006/relationships" name="Tenant Improvements, Furnitur_3" sheetId="72" state="visible" r:id="rId72"/>
    <sheet xmlns:r="http://schemas.openxmlformats.org/officeDocument/2006/relationships" name="Tenant Improvements, Furnitur_4" sheetId="73" state="visible" r:id="rId73"/>
    <sheet xmlns:r="http://schemas.openxmlformats.org/officeDocument/2006/relationships" name="Intangible Assets - Summary of " sheetId="74" state="visible" r:id="rId74"/>
    <sheet xmlns:r="http://schemas.openxmlformats.org/officeDocument/2006/relationships" name="Intangible Assets - Finite Live" sheetId="75" state="visible" r:id="rId75"/>
    <sheet xmlns:r="http://schemas.openxmlformats.org/officeDocument/2006/relationships" name="Intangible Assets - Additional " sheetId="76" state="visible" r:id="rId76"/>
    <sheet xmlns:r="http://schemas.openxmlformats.org/officeDocument/2006/relationships" name="Insurance Loss Reserves and L_3" sheetId="77" state="visible" r:id="rId77"/>
    <sheet xmlns:r="http://schemas.openxmlformats.org/officeDocument/2006/relationships" name="Insurance Loss Reserves and L_4" sheetId="78" state="visible" r:id="rId78"/>
    <sheet xmlns:r="http://schemas.openxmlformats.org/officeDocument/2006/relationships" name="Self-Insurance Reserves - Addit" sheetId="79" state="visible" r:id="rId79"/>
    <sheet xmlns:r="http://schemas.openxmlformats.org/officeDocument/2006/relationships" name="General Partner Notes Payable -" sheetId="80" state="visible" r:id="rId80"/>
    <sheet xmlns:r="http://schemas.openxmlformats.org/officeDocument/2006/relationships" name="Line Of Credit - Additional Inf" sheetId="81" state="visible" r:id="rId81"/>
    <sheet xmlns:r="http://schemas.openxmlformats.org/officeDocument/2006/relationships" name="Notes Payable - Additional Info" sheetId="82" state="visible" r:id="rId82"/>
    <sheet xmlns:r="http://schemas.openxmlformats.org/officeDocument/2006/relationships" name="Notes Payable - Summary of Sche" sheetId="83" state="visible" r:id="rId83"/>
    <sheet xmlns:r="http://schemas.openxmlformats.org/officeDocument/2006/relationships" name="Notes Payable - Summary of Debt" sheetId="84" state="visible" r:id="rId84"/>
    <sheet xmlns:r="http://schemas.openxmlformats.org/officeDocument/2006/relationships" name="Investment Income (Loss) - Summ" sheetId="85" state="visible" r:id="rId85"/>
    <sheet xmlns:r="http://schemas.openxmlformats.org/officeDocument/2006/relationships" name="Income Taxes - Additional Infor" sheetId="86" state="visible" r:id="rId86"/>
    <sheet xmlns:r="http://schemas.openxmlformats.org/officeDocument/2006/relationships" name="Income taxes - Income tax expen" sheetId="87" state="visible" r:id="rId87"/>
    <sheet xmlns:r="http://schemas.openxmlformats.org/officeDocument/2006/relationships" name="Income taxes - U.S. statutory i" sheetId="88" state="visible" r:id="rId88"/>
    <sheet xmlns:r="http://schemas.openxmlformats.org/officeDocument/2006/relationships" name="Income taxes - Deferred income " sheetId="89" state="visible" r:id="rId89"/>
    <sheet xmlns:r="http://schemas.openxmlformats.org/officeDocument/2006/relationships" name="Shareholders' Equity - Addition" sheetId="90" state="visible" r:id="rId90"/>
    <sheet xmlns:r="http://schemas.openxmlformats.org/officeDocument/2006/relationships" name="Shareholders' Equity - Schedule" sheetId="91" state="visible" r:id="rId91"/>
    <sheet xmlns:r="http://schemas.openxmlformats.org/officeDocument/2006/relationships" name="Shareholders' Equity - Schedu_2"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Variable Interest Entities - Ad" sheetId="95" state="visible" r:id="rId95"/>
    <sheet xmlns:r="http://schemas.openxmlformats.org/officeDocument/2006/relationships" name="Related Party Transactions - Su" sheetId="96" state="visible" r:id="rId96"/>
    <sheet xmlns:r="http://schemas.openxmlformats.org/officeDocument/2006/relationships" name="Related Party Transactions (Add" sheetId="97" state="visible" r:id="rId97"/>
    <sheet xmlns:r="http://schemas.openxmlformats.org/officeDocument/2006/relationships" name="Share-based Compensation and _3" sheetId="98" state="visible" r:id="rId98"/>
    <sheet xmlns:r="http://schemas.openxmlformats.org/officeDocument/2006/relationships" name="Share-based Compensation and _4" sheetId="99" state="visible" r:id="rId99"/>
    <sheet xmlns:r="http://schemas.openxmlformats.org/officeDocument/2006/relationships" name="Share-based Compensation and _5" sheetId="100" state="visible" r:id="rId100"/>
    <sheet xmlns:r="http://schemas.openxmlformats.org/officeDocument/2006/relationships" name="Share-based Compensation and _6" sheetId="101" state="visible" r:id="rId101"/>
    <sheet xmlns:r="http://schemas.openxmlformats.org/officeDocument/2006/relationships" name="Earnings Per Share - Schedule o" sheetId="102" state="visible" r:id="rId102"/>
    <sheet xmlns:r="http://schemas.openxmlformats.org/officeDocument/2006/relationships" name="Employee Benefit Plan - Additio" sheetId="103" state="visible" r:id="rId103"/>
    <sheet xmlns:r="http://schemas.openxmlformats.org/officeDocument/2006/relationships" name="Quarterly Financial Information" sheetId="104" state="visible" r:id="rId104"/>
    <sheet xmlns:r="http://schemas.openxmlformats.org/officeDocument/2006/relationships" name="Subsequent Events - Additional " sheetId="105" state="visible" r:id="rId105"/>
    <sheet xmlns:r="http://schemas.openxmlformats.org/officeDocument/2006/relationships" name="Subsequent Events - Summary of " sheetId="106" state="visible" r:id="rId10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1, 2022</t>
        </is>
      </c>
      <c r="D2" s="2" t="inlineStr">
        <is>
          <t>Jun. 30, 2021</t>
        </is>
      </c>
    </row>
    <row r="3">
      <c r="A3" s="3" t="inlineStr">
        <is>
          <t>Entity Information [Line Items]</t>
        </is>
      </c>
    </row>
    <row r="4">
      <c r="A4" s="4" t="inlineStr">
        <is>
          <t>Document Type</t>
        </is>
      </c>
      <c r="B4" s="4" t="inlineStr">
        <is>
          <t>10-K</t>
        </is>
      </c>
    </row>
    <row r="5">
      <c r="A5" s="4" t="inlineStr">
        <is>
          <t>Amendment Flag</t>
        </is>
      </c>
      <c r="B5" s="4" t="inlineStr">
        <is>
          <t>false</t>
        </is>
      </c>
    </row>
    <row r="6">
      <c r="A6" s="4" t="inlineStr">
        <is>
          <t>Document Fiscal Period Focus</t>
        </is>
      </c>
      <c r="B6" s="4" t="inlineStr">
        <is>
          <t>FY</t>
        </is>
      </c>
    </row>
    <row r="7">
      <c r="A7" s="4" t="inlineStr">
        <is>
          <t>Document Fiscal Year Focus</t>
        </is>
      </c>
      <c r="B7" s="4" t="inlineStr">
        <is>
          <t>2021</t>
        </is>
      </c>
    </row>
    <row r="8">
      <c r="A8" s="4" t="inlineStr">
        <is>
          <t>Document Period End Date</t>
        </is>
      </c>
      <c r="B8" s="4" t="inlineStr">
        <is>
          <t>Dec. 31,
		2021</t>
        </is>
      </c>
    </row>
    <row r="9">
      <c r="A9" s="4" t="inlineStr">
        <is>
          <t>Entity Current Reporting Status</t>
        </is>
      </c>
      <c r="B9" s="4" t="inlineStr">
        <is>
          <t xml:space="preserve">Yes </t>
        </is>
      </c>
    </row>
    <row r="10">
      <c r="A10" s="4" t="inlineStr">
        <is>
          <t>Entity Filer Category</t>
        </is>
      </c>
      <c r="B10" s="4" t="inlineStr">
        <is>
          <t>Non-accelerated Filer</t>
        </is>
      </c>
    </row>
    <row r="11">
      <c r="A11" s="4" t="inlineStr">
        <is>
          <t>Entity Registrant Name</t>
        </is>
      </c>
      <c r="B11" s="4" t="inlineStr">
        <is>
          <t>BRIDGE INVESTMENT GROUP HOLDINGS INC.</t>
        </is>
      </c>
    </row>
    <row r="12">
      <c r="A12" s="4" t="inlineStr">
        <is>
          <t>Entity Interactive Data Current</t>
        </is>
      </c>
      <c r="B12" s="4" t="inlineStr">
        <is>
          <t xml:space="preserve">Yes </t>
        </is>
      </c>
    </row>
    <row r="13">
      <c r="A13" s="4" t="inlineStr">
        <is>
          <t>Current Fiscal Year End Date</t>
        </is>
      </c>
      <c r="B13" s="4" t="inlineStr">
        <is>
          <t>--12-31</t>
        </is>
      </c>
    </row>
    <row r="14">
      <c r="A14" s="4" t="inlineStr">
        <is>
          <t>Entity Central Index Key</t>
        </is>
      </c>
      <c r="B14" s="4" t="inlineStr">
        <is>
          <t>0001854401</t>
        </is>
      </c>
    </row>
    <row r="15">
      <c r="A15" s="4" t="inlineStr">
        <is>
          <t>Entity File Number</t>
        </is>
      </c>
      <c r="B15" s="4" t="inlineStr">
        <is>
          <t>001-40622</t>
        </is>
      </c>
    </row>
    <row r="16">
      <c r="A16" s="4" t="inlineStr">
        <is>
          <t>Title of 12(b) Security</t>
        </is>
      </c>
      <c r="B16" s="4" t="inlineStr">
        <is>
          <t>Class A common stock, $0.01 par value per share</t>
        </is>
      </c>
    </row>
    <row r="17">
      <c r="A17" s="4" t="inlineStr">
        <is>
          <t>Trading Symbol</t>
        </is>
      </c>
      <c r="B17" s="4" t="inlineStr">
        <is>
          <t>BRDG</t>
        </is>
      </c>
    </row>
    <row r="18">
      <c r="A18" s="4" t="inlineStr">
        <is>
          <t>Security Exchange Name</t>
        </is>
      </c>
      <c r="B18" s="4" t="inlineStr">
        <is>
          <t>NYSE</t>
        </is>
      </c>
    </row>
    <row r="19">
      <c r="A19" s="4" t="inlineStr">
        <is>
          <t>Entity Incorporation, State or Country Code</t>
        </is>
      </c>
      <c r="B19" s="4" t="inlineStr">
        <is>
          <t>DE</t>
        </is>
      </c>
    </row>
    <row r="20">
      <c r="A20" s="4" t="inlineStr">
        <is>
          <t>Entity Tax Identification Number</t>
        </is>
      </c>
      <c r="B20" s="4" t="inlineStr">
        <is>
          <t>86-2769085</t>
        </is>
      </c>
    </row>
    <row r="21">
      <c r="A21" s="4" t="inlineStr">
        <is>
          <t>Entity Address, State or Province</t>
        </is>
      </c>
      <c r="B21" s="4" t="inlineStr">
        <is>
          <t>UT</t>
        </is>
      </c>
    </row>
    <row r="22">
      <c r="A22" s="4" t="inlineStr">
        <is>
          <t>Entity Address, Address Line One</t>
        </is>
      </c>
      <c r="B22" s="4" t="inlineStr">
        <is>
          <t>111 East Sego Lily Drive, Suite 400</t>
        </is>
      </c>
    </row>
    <row r="23">
      <c r="A23" s="4" t="inlineStr">
        <is>
          <t>Entity Address, City or Town</t>
        </is>
      </c>
      <c r="B23" s="4" t="inlineStr">
        <is>
          <t>Salt Lake City</t>
        </is>
      </c>
    </row>
    <row r="24">
      <c r="A24" s="4" t="inlineStr">
        <is>
          <t>Entity Address, Postal Zip Code</t>
        </is>
      </c>
      <c r="B24" s="4" t="inlineStr">
        <is>
          <t>84070</t>
        </is>
      </c>
    </row>
    <row r="25">
      <c r="A25" s="4" t="inlineStr">
        <is>
          <t>City Area Code</t>
        </is>
      </c>
      <c r="B25" s="4" t="inlineStr">
        <is>
          <t>801</t>
        </is>
      </c>
    </row>
    <row r="26">
      <c r="A26" s="4" t="inlineStr">
        <is>
          <t>Local Phone Number</t>
        </is>
      </c>
      <c r="B26" s="4" t="inlineStr">
        <is>
          <t>716-4500</t>
        </is>
      </c>
    </row>
    <row r="27">
      <c r="A27" s="4" t="inlineStr">
        <is>
          <t>Entity Well-known Seasoned Issuer</t>
        </is>
      </c>
      <c r="B27" s="4" t="inlineStr">
        <is>
          <t xml:space="preserve"> No</t>
        </is>
      </c>
    </row>
    <row r="28">
      <c r="A28" s="4" t="inlineStr">
        <is>
          <t>Document Annual Report</t>
        </is>
      </c>
      <c r="B28" s="4" t="inlineStr">
        <is>
          <t>true</t>
        </is>
      </c>
    </row>
    <row r="29">
      <c r="A29" s="4" t="inlineStr">
        <is>
          <t>Document Transition Report</t>
        </is>
      </c>
      <c r="B29" s="4" t="inlineStr">
        <is>
          <t>false</t>
        </is>
      </c>
    </row>
    <row r="30">
      <c r="A30" s="4" t="inlineStr">
        <is>
          <t>ICFR Auditor Attestation Flag</t>
        </is>
      </c>
      <c r="B30" s="4" t="inlineStr">
        <is>
          <t>false</t>
        </is>
      </c>
    </row>
    <row r="31">
      <c r="A31" s="4" t="inlineStr">
        <is>
          <t>Entity Voluntary Filers</t>
        </is>
      </c>
      <c r="B31" s="4" t="inlineStr">
        <is>
          <t>No</t>
        </is>
      </c>
    </row>
    <row r="32">
      <c r="A32" s="4" t="inlineStr">
        <is>
          <t>Entity Shell Company</t>
        </is>
      </c>
      <c r="B32" s="4" t="inlineStr">
        <is>
          <t>false</t>
        </is>
      </c>
    </row>
    <row r="33">
      <c r="A33" s="4" t="inlineStr">
        <is>
          <t>Entity Small Business</t>
        </is>
      </c>
      <c r="B33" s="4" t="inlineStr">
        <is>
          <t>false</t>
        </is>
      </c>
    </row>
    <row r="34">
      <c r="A34" s="4" t="inlineStr">
        <is>
          <t>Entity Emerging Growth Company</t>
        </is>
      </c>
      <c r="B34" s="4" t="inlineStr">
        <is>
          <t>true</t>
        </is>
      </c>
    </row>
    <row r="35">
      <c r="A35" s="4" t="inlineStr">
        <is>
          <t>Entity Ex Transition Period</t>
        </is>
      </c>
      <c r="B35" s="4" t="inlineStr">
        <is>
          <t>false</t>
        </is>
      </c>
    </row>
    <row r="36">
      <c r="A36" s="4" t="inlineStr">
        <is>
          <t>Auditor Firm ID</t>
        </is>
      </c>
      <c r="B36" s="4" t="inlineStr">
        <is>
          <t>34</t>
        </is>
      </c>
    </row>
    <row r="37">
      <c r="A37" s="4" t="inlineStr">
        <is>
          <t>Auditor Name</t>
        </is>
      </c>
      <c r="B37" s="4" t="inlineStr">
        <is>
          <t>Deloitte &amp; Touche LLP</t>
        </is>
      </c>
    </row>
    <row r="38">
      <c r="A38" s="4" t="inlineStr">
        <is>
          <t>Auditor Location</t>
        </is>
      </c>
      <c r="B38" s="4" t="inlineStr">
        <is>
          <t>Salt Lake City, Utah</t>
        </is>
      </c>
    </row>
    <row r="39">
      <c r="A39" s="4" t="inlineStr">
        <is>
          <t>Documents Incorporated by Reference [Text Block]</t>
        </is>
      </c>
      <c r="B39" s="4" t="inlineStr">
        <is>
          <t>DOCUMENTS INCORPORATED BY REFERENCE: Part III of this Form 10-K incorporates by reference information from the Registrant’s definitive proxy statement related to the 2022 annual meeting of stockholders.</t>
        </is>
      </c>
    </row>
    <row r="40">
      <c r="A40" s="4" t="inlineStr">
        <is>
          <t>Entity Public Float</t>
        </is>
      </c>
      <c r="D40" s="5" t="n">
        <v>0</v>
      </c>
    </row>
    <row r="41">
      <c r="A41" s="4" t="inlineStr">
        <is>
          <t>Common Class A [Member]</t>
        </is>
      </c>
    </row>
    <row r="42">
      <c r="A42" s="3" t="inlineStr">
        <is>
          <t>Entity Information [Line Items]</t>
        </is>
      </c>
    </row>
    <row r="43">
      <c r="A43" s="4" t="inlineStr">
        <is>
          <t>Entity Common Stock, Shares Outstanding</t>
        </is>
      </c>
      <c r="C43" s="6" t="n">
        <v>28136101</v>
      </c>
    </row>
    <row r="44">
      <c r="A44" s="4" t="inlineStr">
        <is>
          <t>Common Class B [Member]</t>
        </is>
      </c>
    </row>
    <row r="45">
      <c r="A45" s="3" t="inlineStr">
        <is>
          <t>Entity Information [Line Items]</t>
        </is>
      </c>
    </row>
    <row r="46">
      <c r="A46" s="4" t="inlineStr">
        <is>
          <t>Entity Common Stock, Shares Outstanding</t>
        </is>
      </c>
      <c r="C46" s="6" t="n">
        <v>866124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bsidiary or Equity Method Investee [Line Items]</t>
        </is>
      </c>
    </row>
    <row r="4">
      <c r="A4" s="4" t="inlineStr">
        <is>
          <t>Summary of Significant Accounting Policies</t>
        </is>
      </c>
      <c r="B4" s="4" t="inlineStr">
        <is>
          <t>2. SIGNIFICANT ACCOUNTING POLICIES Basis of Presentation — The accompanying consolidated and combined financial statements have been prepared in accordance with accounting principles generally accepted in the United States of America (“GAAP”). The Operating Company and Bridge GPs have historically been under common control. Prior to the IPO, the financial statements were the combined financial statements of the Operating Company and the Bridge GPs. Subsequent to the IPO, the financial statements are the consolidated financial statements of the Company. All intercompany accounts and transactions have been eliminated in the consolidated and combined financial statements. Reclassifications — Certain prior year amounts have been reclassified to conform with the presentation for the year ended December 31, 2021. These prior year reclassifications included the presentation of investments to provide further detail for accrued performance allocations and the separate presentation of deferred tax assets that were previously included in other assets. These reclassifications did not affect net income or shareholders’ equity. Principles of Consolidation —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may perform a related party analysis to asses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 Non-controlling interests represent the share of consolidated entities owned by third parties. Bridge recognizes each non-controlling shareholder’s respective ownership at the estimated fair value of the net assets at the date of formation or acquisition. Non-controlling interests are subsequently adjusted for the non-controlling shareholder’s additional contributions, distributions and their share of the net earnings or losses of each respective consolidated entity. Net income is allocated to non-controlling interests based on the weighted-average ownership interest during the period. The net income that is not attributable to Bridge is reflected in net income attributable to non-controlling interests in the consolidated statements of operations and comprehensive income and shareholders’ equity. Non-controlling interests include non-controlling interests attributable to Bridge Investment Group Holdings Inc. and non-controlling interests attributable to the Operating Company. Non-controlling interests attributable to the Operating Company represent third-party equity interests in the Operating Company subsidiaries related to general partner and fund manager equity interests as well as profit interests awards. Non-controlling interests attributable to Bridge Investment Group Holdings Inc. include equity interests in the Operating Company owned by third-party investors. Use of Estimates — The preparation of consolidated and combined financial statements in conformity with GAAP requires management to make estimates and assumptions that affect the amounts reported in the financial statements and accompanying notes. Management believes that estimates utilized in the preparation of the consolidated financial statements are prudent and reasonable. Such estimates include those used in the valuation of investments, which directly affect accrued performance allocations and related compensation, the carrying amount of the Company's equity method investments, the measurement of deferred tax balances (including valuation allowances), and the accounting for goodwill, all of which involve a high degree of judgement and complexity and may have a significant impact on net income. Actual results could differ from those estimates and such differences could be material. The COVID-19 pandemic has caused uncertainty and disruption in the global economy and financial markets. As a result, management’s estimates and assumptions may be subject to a higher degree of variability and volatility that may result in material differences from the current period. Cash and Cash Equivalents — The Company considers all cash on hand, demand deposits with financial institutions and short-term highly liquid investments with original maturities of three months or less to be cash equivalents. Cash and cash equivalents are financial instruments that are exposed to concentrations of credit risk. Cash balances may be invested in money market accounts that are not insured. The Company holds and invests its cash with high-credit quality institutions in amounts that regularly exceed the amount insured by the Federal Deposit Insurance Corporation, FDIC, for a single financial institution. However, the Company has not realized any losses in such cash investments or accounts and believes it is not exposed to any significant credit risk. Restricted Cash — Restricted cash primarily consists of a collateral trust account for the benefit of the insurance carriers associated with Bridge Investment Group Risk Management, Inc. (“ BIGRM”). These funds are held as collateral for the insurance carriers in the event of a claim that would require a high deductible payment from BIGRM. Marketable Securities — The Company’s marketable securities are classified as available-for-sale and reported at fair value, with changes in fair value recognized through investment income (loss) on the consolidated and combined statements of operations. Fair value is based on quoted prices for identical assets in active markets. Realized gains and losses are determined on the basis for the actual cost of the securities sold. Dividends on equity securities are recognized in income when declared. Fair Value — GAAP establishes a hierarch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1 — Pricing inputs are unadjusted, quoted prices in active markets for identical assets or liabilities as of the measurement date. • Level 2 — Quoted prices for similar instruments in active markets; quoted prices for identical or similar instruments in inactive markets; and model-derived valuations with directly or indirectly observable significant inputs. Level 2 inputs include prices in markets with few transactions, non-current prices, prices for which little public information exists or prices that vary substantially over time or among brokered market makers. Level 2 inputs include interest rates, yield curves, volatilities, prepayment risks, loss severities, credit risks and default rates. • Level 3 —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3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See Note, 8 “Fair Value Measurements,” for further detail). Fair Value Option — The fair value option provides an option to elect fair value as a measurement alternative for selected financial instruments. (See Note 8, “Fair Value Measurements,” for further detail).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elected the fair value option for the General Partner Notes Payable. The carrying value of the General Partner Notes Payable represents the related General Partner lenders’ net asset value, NAV, in the respective fund and the General Partner lenders are entitled to receive distributions and carried interest. The NAV changes over time so marking the General Partner Notes Payable to fair value reflect these changes. Receivables from Affiliates — Receivables consist principally of amounts due from the funds and other affiliates. These include receivables associated with fund or asset management fees, property management fees and other fees. Additionally, the Company is entitled to reimbursements and/or recovers certain costs paid on behalf of the private funds managed by the Company and related properties operated by the Company, which include: (i) organization and offering costs associated with the formation and offering; (ii) direct and indirect operating costs associated with managing the operations of the properties; and (iii) costs incurred in performing investment due diligence. The Company facilitates the payments of these fees, which are recorded as receivables-principally from affiliated parties on the consolidated and combined balance sheets, until such amounts are repaid. The Company assesses the collectability of such receivables considering the offering period, historical and forecasted capital raising, and establishes an allowance for any balances considered not collectible. None of the receivables were considered not collectible as of December 31, 2021 and 2020 . Notes Receivable from Affiliates and Employees — During the normal course of business, the Company makes short-term uncollateralized loans to the funds for asset acquisition and working capital. The Company also has notes receivable with employees to purchase an equity interest in the Company or its affiliates or managed funds. Interest income is recognized based upon contractual interest rate and unpaid principal balance of the loans. Loan fees on originated loans are deferred and amortized as adjustments to interest income over the expected life of the loans using the effective yield method. Prepaid Other Current Assets — Prepaid and other assets consist of deposits to fund business and property acquisitions, prepaid insurance, BIGRM premiums receivable, and other prepaid expenses, primarily related to software contracts, which are usually for multiple months and are amortized on a straight-line basis over the life of the contract. See Note 7, “Prepaid and other current assets,” for additional information. Accrued Performance Allocations — Performance allocations that are received in advance that remain subject to clawback are recorded as accrued performance allocations in the consolidated and combined balance sheets. The Company’s share of net income or loss may differ from the stated ownership percentage interest in an entity if the governing documents prescribe a substantive non-proportionate earnings allocation formula or a preferred return to certain investors. The Company’s share of earnings (losses) from equity method investments is determined using a balance sheet approach referred to as the hypothetical liquidation at book value (“HLBV”) method. Under the HLBV method, at the end of each reporting period Bridge calculates the accrued performance allocations that would be due to Bridg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ridg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ridge ceases to record negative performance allocations once previously accrued performance allocations for such fund have been fully reversed. Bridge is not obligated to pay guaranteed returns or hurdles in this situation, and therefore, cannot have negative performance allocations over the life of a fund. The carrying amounts of equity method investments are reflected in investments in the consolidated and combined balance sheets. Other Investments — A non-controlling, unconsolidated ownership interest in an entity may be accounted for using one of: (i) equity method where applicable; (ii) fair value option if elected; (iii) fair value through earnings if fair value is readily determinable, including election of NAV practical expedient where applicable; or (iv) for equity investments without readily determinable fair values, the measurement alternative to measure at cost adjusted for any impairment and observable price changes, as applicable. Changes in fair value of equity method investments are recorded in investment income (loss) in the consolidated and combined statements of operations.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For certain equity method investments, the Company records its proportionate share of income on a one to three-month lag. Distributions of operating profits from equity method investments are reported as operating activities, while distributions in excess of operating profits are reported as investing activities in the consolidated and combined statements of cash flows under the cumulative earnings approach. Impairment Evaluation of impairment applies to equity method investments and equity investments under the measurement alternative. If indicators of impairment exist, the Company will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the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than-temporary impairment involves management judgment, including, but not limited to, consideration of the investee’s financial condition, operating results, business prospects and creditworthiness, the Company’s ability and intent to hold the investment until recovery of its carrying value, or a significant and prolonged decline in traded price of the investee’s equity security. If management is unable to reasonably assert that an impairment is temporary or believes that the Company may not fully recover the carrying value of its investment, then the impairment is considered to be other-than-temporary. Tenant Improvements, Furniture and Equipment — Tenant improvements, furniture and equipment are stated at cost, net of depreciation. Tenant improvements are depreciated on a straight-line basis over shorter of remaining lease term or remaining useful life of the improvement. Depreciation of furniture and equipment is computed on the straight-line basis over estimated useful lives of three to ten years. Intangible Assets — The Company’s finite-lived intangible assets primarily consist of acquired contractual rights to earn future management and advisory fee income. Intangible assets with a finite life are amortized based on the pattern in which the estimated economic benefits of the intangible asset on a straight-line basis, ranging from 6 to 10 years .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intangible. If the carrying amount of an asset exceeds its estimated future cash flows, an impairment charge is recognized for the amount by which the carrying amount exceeds the fair value of the asset. Goodwill — The Company has goodwill of $ 9.8 million related to the acquisition of Bridge Property Management, L.C. (“BPM”) and Bridge Acquisitions, Asset Management, and Dispositions LLC in 2012, and Bridge Commercial Real Estate LLC and affiliated companies in 2016. Goodwill represents the excess amount of consideration transferred in a business combination above the fair value of the identifiable net assets. Goodwill is assessed for impairment at least annually using a qualitative and, if necessary, a quantitative approach. The Company performs its annual goodwill impairment test as of December 31, or more frequently, if events and circumstances indicate that an impairment may exist. Goodwill is tested for impairment at the reporting unit level. The initial assessment for impairment under the qualitative approach is to determine whether it is more likely than not that the fair value of a reporting unit is less than its carrying amount, including goodwill. If the qualitative assessment indicates that it is more likely than not that the fair value of a reporting unit is less than the carrying amount, a quantitative assessment is performed to measure the amount of impairment loss, if any. The quantitative assessment includes comparing the fair value of a reporting unit with its carrying amount, including goodwill. If the carrying amount of the reporting unit exceeds its fair value, an impairment loss is recognized equal to the lesser of (a) the difference between the carrying amount of the reporting unit and its fair value and (b) the total carrying amount of the reporting unit’s goodwill. The Company performed an annual goodwill impairment assessment as of December 31, 2021, 2020, and 2019 and determined that there was no impairment of goodwill. The Company also tests goodwill for impairment in other periods if an event occurs or circumstances change such that is more likely than not to reduce the fair value of the reporting unit below its carrying amount.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Deferred Tax Assets — Deferred tax assets is primarily comprised of the TRA between the Operating Company and each of the Continuing Equity Owners as discussed subsequently in “Tax Receivable Agreement,” and deferred income taxes related to the operations of BIGRM. Accounts Payable and Accrued Expenses — Accounts payables and accrued expenses include payables to vendors, interest payable, and payables to the properties and funds during the normal course of business. Other Liabilities — Other liabilities include unearned management fees, advanced payments and short-term deferred rent obligations. Other Long-term Liabilities — Other long-term liabilities include long-term deferred rent obligations and lease incentives. Business Combinations Definition of a Busines s —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 —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Acquisitions of Business —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Revenue Recognition — Revenues consist of fund management fees, property management and leasing fees, construction management fees, development fees, transaction fees, insurance premiums and other asset management and property income. The Company recognizes revenue in a way that depicts the transfer of promised goods or services to customers in an amount that reflects the consideration to which the Company expects to be entitled in exchange for those goods or services. The Company’s revenue is based on contracts with a determinable transaction price and distinct performance obligations with probable collectability. Revenues are not recognized until the performance obligation(s) are satisfied. Fund Management Fees Fund management fees are generally based on a defined percentage of total commitments, invested capital or NAV of the investment portfolios managed by the Fund Managers. Following the expiration or termination of the investment period, the basis on which management fees are earned for certain closed-end funds and managed accounts, generally changes from committed capital to invested capital with no change in the management fee rate. The fees are generally based on a quarterly measurement period and amounts are paid in advance of recognizing revenue. Fund management fees are recognized as revenue in the period advisory services are rendered, subject to our assessment of collectability. Fund management fees also include management fees for joint ventures and separately managed accounts. For Company-sponsored closed-end funds, the capital raising period is generally 18 to 24 months. The Fund Managers charge catch-up management fees to investors who subscribe in later closings in amounts equal to the fees they would have paid if they had been in the initial closing (plus interest as if the investor had subscribed in the initial closing). Catch-up management fees are recognized in the period in which the limited partner subscribes to the fund. Fund management fees are presented net of placement agent fees, where Bridge is acting as an agent in the arrangement. Property Management and Leasing Fees Property management fees are earned as the related services are provided under the terms of the respective property management agreements. Included in management fees are certain expense reimbursements where the Company is considered the principal under the agreements and is required to record the expense and related reimbursement revenue on a gross basis. The Company also earns revenue associated with the leasing of commercial assets, which is recognized upon the execution of the lease agreement. Construction Management Fees Construction management fees are earned as the services are provided under the terms of the construction management agreement with each property. Development Fees Development fees are earned as the services are provided under the terms of the development agreement with each asset. Transaction Fees The Company earns transaction fees associated with the due diligence related to the acquisition of assets and origination of debt financing of assets. The fees are recognized upon the acquisition of the asset or origination of the mortgage or other debt, as applicable. Insurance Premiums BIGRM insures multifamily and commercial properties owned by the funds. BIGRM provides insurance for direct risks including lease security deposit fulfillment, tenant legal liability, workers compensation deductible, property deductible and general liability deductible reimbursements. Tenant liability premiums are earned monthly. Deposit eliminator premiums are earned in the month that they are written. Workers’ compensation and property deductible premiums are earned over the terms of the policy period. Other Asset Management and Property Income Other Asset Management and Property Income is comprised of, among other things interest on catch-up management fees, fees related to in-house legal and tax professional fees, which is generally billed on an hourly rate to various Bridge funds and properties and other miscellaneous fees. Investment Income (inclusive of incentive fees and performance allocation) Performance income is based on certain specific hurdle rates as defined in the applicable investment management agreements or fund or joint venture governing documents. Substantially all performance income is earned from funds and joint ventures managed by affiliates of the Company. Incentive Fees Incentive fees comprise fees earned from certain fund investor investment mandates for which the Company does not have a general partner interest in a fund. The Company recognizes incentive fee revenue only when these amounts are realized and no longer subject to significant reversal, which is typically at the end of a defined performance period and/or upon expiration of the associated clawback period. Performance Allocation The Company accounts for accrued performance obligations, which represents a performance-based capital allocation from a fund General Partner to the Company, as earnings from financial assets within the scope of ASC 323, Investments—Equity Method and Joint Ventures . The underlying investments in the funds upon which the allocation is based reflect valuations on a three-month lag. The Company recognizes performance allocation as a separate revenue line item in the consolidated and combined statements of operations with uncollected carried interest as of the reporting date reported within investments in the consolidated and combined balance sheet. Carried interest is allocated to the Company based on cumulative fund performance to date, subject to the achievement of minimum return levels in accordance with the respective terms set out in each fund’s partnership agreement or other governing documents.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exceeds the amount due to the general partner based on a fund’s cumulative investment returns. Accordingly, the amount recognized as performance allocation revenue reflects our share of the gains and losses of the associated fund’s underly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Profits Interests - Summary of Share Based Compensation Expense (Detail) - BRIDGE INVESTMENT GROUP HOLDINGS LLC [Member]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hare-based compensation</t>
        </is>
      </c>
      <c r="B4" s="5" t="n">
        <v>21508</v>
      </c>
      <c r="C4" s="5" t="n">
        <v>6158</v>
      </c>
      <c r="D4" s="5" t="n">
        <v>12025</v>
      </c>
    </row>
    <row r="5">
      <c r="A5" s="4" t="inlineStr">
        <is>
          <t>Antidilutive Profits Interests Awards [Member]</t>
        </is>
      </c>
    </row>
    <row r="6">
      <c r="A6" s="3" t="inlineStr">
        <is>
          <t>Share-based Compensation Arrangement by Share-based Payment Award [Line Items]</t>
        </is>
      </c>
    </row>
    <row r="7">
      <c r="A7" s="4" t="inlineStr">
        <is>
          <t>Total share-based compensation</t>
        </is>
      </c>
      <c r="B7" s="6" t="n">
        <v>13609</v>
      </c>
      <c r="C7" s="6" t="n">
        <v>4350</v>
      </c>
      <c r="D7" s="6" t="n">
        <v>11380</v>
      </c>
    </row>
    <row r="8">
      <c r="A8" s="4" t="inlineStr">
        <is>
          <t>Profit interest awards [Member]</t>
        </is>
      </c>
    </row>
    <row r="9">
      <c r="A9" s="3" t="inlineStr">
        <is>
          <t>Share-based Compensation Arrangement by Share-based Payment Award [Line Items]</t>
        </is>
      </c>
    </row>
    <row r="10">
      <c r="A10" s="4" t="inlineStr">
        <is>
          <t>Total share-based compensation</t>
        </is>
      </c>
      <c r="B10" s="6" t="n">
        <v>3785</v>
      </c>
      <c r="C10" s="6" t="n">
        <v>1808</v>
      </c>
      <c r="D10" s="6" t="n">
        <v>645</v>
      </c>
    </row>
    <row r="11">
      <c r="A11" s="4" t="inlineStr">
        <is>
          <t>Restricted Stock Units (RSUs) [Member]</t>
        </is>
      </c>
    </row>
    <row r="12">
      <c r="A12" s="3" t="inlineStr">
        <is>
          <t>Share-based Compensation Arrangement by Share-based Payment Award [Line Items]</t>
        </is>
      </c>
    </row>
    <row r="13">
      <c r="A13" s="4" t="inlineStr">
        <is>
          <t>Total share-based compensation</t>
        </is>
      </c>
      <c r="B13" s="5" t="n">
        <v>411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and Profits Interests - Summary of Unrecognized Compensation Cost (Detail) $ in Thousands</t>
        </is>
      </c>
      <c r="B1" s="2" t="inlineStr">
        <is>
          <t>Dec. 31, 2021USD ($)</t>
        </is>
      </c>
    </row>
    <row r="2">
      <c r="A2" s="3" t="inlineStr">
        <is>
          <t>Disclosure of Profits Interests [Line Items]</t>
        </is>
      </c>
    </row>
    <row r="3">
      <c r="A3" s="4" t="inlineStr">
        <is>
          <t>2022</t>
        </is>
      </c>
      <c r="B3" s="5" t="n">
        <v>12611</v>
      </c>
    </row>
    <row r="4">
      <c r="A4" s="4" t="inlineStr">
        <is>
          <t>2023</t>
        </is>
      </c>
      <c r="B4" s="6" t="n">
        <v>11856</v>
      </c>
    </row>
    <row r="5">
      <c r="A5" s="4" t="inlineStr">
        <is>
          <t>2024</t>
        </is>
      </c>
      <c r="B5" s="6" t="n">
        <v>9320</v>
      </c>
    </row>
    <row r="6">
      <c r="A6" s="4" t="inlineStr">
        <is>
          <t>2025</t>
        </is>
      </c>
      <c r="B6" s="6" t="n">
        <v>4771</v>
      </c>
    </row>
    <row r="7">
      <c r="A7" s="4" t="inlineStr">
        <is>
          <t>2026</t>
        </is>
      </c>
      <c r="B7" s="6" t="n">
        <v>1565</v>
      </c>
    </row>
    <row r="8">
      <c r="A8" s="4" t="inlineStr">
        <is>
          <t>Total</t>
        </is>
      </c>
      <c r="B8" s="6" t="n">
        <v>40123</v>
      </c>
    </row>
    <row r="9">
      <c r="A9" s="4" t="inlineStr">
        <is>
          <t>Restricted Stock and RSUs [Member]</t>
        </is>
      </c>
    </row>
    <row r="10">
      <c r="A10" s="3" t="inlineStr">
        <is>
          <t>Disclosure of Profits Interests [Line Items]</t>
        </is>
      </c>
    </row>
    <row r="11">
      <c r="A11" s="4" t="inlineStr">
        <is>
          <t>2022</t>
        </is>
      </c>
      <c r="B11" s="6" t="n">
        <v>8923</v>
      </c>
    </row>
    <row r="12">
      <c r="A12" s="4" t="inlineStr">
        <is>
          <t>2023</t>
        </is>
      </c>
      <c r="B12" s="6" t="n">
        <v>8774</v>
      </c>
    </row>
    <row r="13">
      <c r="A13" s="4" t="inlineStr">
        <is>
          <t>2024</t>
        </is>
      </c>
      <c r="B13" s="6" t="n">
        <v>7125</v>
      </c>
    </row>
    <row r="14">
      <c r="A14" s="4" t="inlineStr">
        <is>
          <t>2025</t>
        </is>
      </c>
      <c r="B14" s="6" t="n">
        <v>3786</v>
      </c>
    </row>
    <row r="15">
      <c r="A15" s="4" t="inlineStr">
        <is>
          <t>2026</t>
        </is>
      </c>
      <c r="B15" s="6" t="n">
        <v>1237</v>
      </c>
    </row>
    <row r="16">
      <c r="A16" s="4" t="inlineStr">
        <is>
          <t>Total</t>
        </is>
      </c>
      <c r="B16" s="6" t="n">
        <v>29845</v>
      </c>
    </row>
    <row r="17">
      <c r="A17" s="4" t="inlineStr">
        <is>
          <t>Profit interest awards [Member]</t>
        </is>
      </c>
    </row>
    <row r="18">
      <c r="A18" s="3" t="inlineStr">
        <is>
          <t>Disclosure of Profits Interests [Line Items]</t>
        </is>
      </c>
    </row>
    <row r="19">
      <c r="A19" s="4" t="inlineStr">
        <is>
          <t>2022</t>
        </is>
      </c>
      <c r="B19" s="6" t="n">
        <v>3688</v>
      </c>
    </row>
    <row r="20">
      <c r="A20" s="4" t="inlineStr">
        <is>
          <t>2023</t>
        </is>
      </c>
      <c r="B20" s="6" t="n">
        <v>3082</v>
      </c>
    </row>
    <row r="21">
      <c r="A21" s="4" t="inlineStr">
        <is>
          <t>2024</t>
        </is>
      </c>
      <c r="B21" s="6" t="n">
        <v>2195</v>
      </c>
    </row>
    <row r="22">
      <c r="A22" s="4" t="inlineStr">
        <is>
          <t>2025</t>
        </is>
      </c>
      <c r="B22" s="6" t="n">
        <v>985</v>
      </c>
    </row>
    <row r="23">
      <c r="A23" s="4" t="inlineStr">
        <is>
          <t>2026</t>
        </is>
      </c>
      <c r="B23" s="6" t="n">
        <v>328</v>
      </c>
    </row>
    <row r="24">
      <c r="A24" s="4" t="inlineStr">
        <is>
          <t>Total</t>
        </is>
      </c>
      <c r="B24" s="5" t="n">
        <v>1027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Earnings Per Share - Schedule of Basic and Diluted Earnings Per Share of Class A Common Stock (Detail) - USD ($) $ / shares in Units, $ in Thousands</t>
        </is>
      </c>
      <c r="B1" s="2" t="inlineStr">
        <is>
          <t>6 Months Ended</t>
        </is>
      </c>
      <c r="C1" s="2" t="inlineStr">
        <is>
          <t>12 Months Ended</t>
        </is>
      </c>
    </row>
    <row r="2">
      <c r="B2" s="2" t="inlineStr">
        <is>
          <t>Dec. 31, 2021</t>
        </is>
      </c>
      <c r="C2" s="2" t="inlineStr">
        <is>
          <t>Dec. 31, 2021</t>
        </is>
      </c>
      <c r="E2" s="2" t="inlineStr">
        <is>
          <t>Dec. 31, 2020</t>
        </is>
      </c>
      <c r="F2" s="2" t="inlineStr">
        <is>
          <t>Dec. 31, 2019</t>
        </is>
      </c>
    </row>
    <row r="3">
      <c r="A3" s="3" t="inlineStr">
        <is>
          <t>Numerator</t>
        </is>
      </c>
    </row>
    <row r="4">
      <c r="A4" s="4" t="inlineStr">
        <is>
          <t>Net income attributable to Bridge Investment Group Holdings Inc. subsequent to Transactions and IPO</t>
        </is>
      </c>
      <c r="B4" s="5" t="n">
        <v>23230</v>
      </c>
      <c r="C4" s="5" t="n">
        <v>252705</v>
      </c>
      <c r="E4" s="5" t="n">
        <v>146922</v>
      </c>
      <c r="F4" s="5" t="n">
        <v>140362</v>
      </c>
    </row>
    <row r="5">
      <c r="A5" s="4" t="inlineStr">
        <is>
          <t>Less: income allocated to restricted stock and RSUs</t>
        </is>
      </c>
      <c r="B5" s="6" t="n">
        <v>1648</v>
      </c>
    </row>
    <row r="6">
      <c r="A6" s="4" t="inlineStr">
        <is>
          <t>Distributions on Restricted Stock and RSUs</t>
        </is>
      </c>
      <c r="B6" s="6" t="n">
        <v>-584</v>
      </c>
    </row>
    <row r="7">
      <c r="A7" s="4" t="inlineStr">
        <is>
          <t>Earnings available to Class A common shareholders - basic and diluted</t>
        </is>
      </c>
      <c r="B7" s="5" t="n">
        <v>20998</v>
      </c>
    </row>
    <row r="8">
      <c r="A8" s="3" t="inlineStr">
        <is>
          <t>Denominator</t>
        </is>
      </c>
    </row>
    <row r="9">
      <c r="A9" s="4" t="inlineStr">
        <is>
          <t>Weighted-average shares of Class A common stock outstanding - basic and diluted</t>
        </is>
      </c>
      <c r="B9" s="6" t="n">
        <v>22515868</v>
      </c>
      <c r="C9" s="6" t="n">
        <v>22515868</v>
      </c>
      <c r="D9" s="4" t="inlineStr">
        <is>
          <t>[1]</t>
        </is>
      </c>
    </row>
    <row r="10">
      <c r="A10" s="4" t="inlineStr">
        <is>
          <t>Earnings per share of Class A common stock - Basic and Diluted</t>
        </is>
      </c>
      <c r="B10" s="7" t="n">
        <v>0.93</v>
      </c>
      <c r="C10" s="7" t="n">
        <v>0.93</v>
      </c>
      <c r="D10" s="4" t="inlineStr">
        <is>
          <t>[1]</t>
        </is>
      </c>
    </row>
    <row r="11">
      <c r="A11" s="4" t="inlineStr">
        <is>
          <t>Common Control Group [Member]</t>
        </is>
      </c>
    </row>
    <row r="12">
      <c r="A12" s="3" t="inlineStr">
        <is>
          <t>Numerator</t>
        </is>
      </c>
    </row>
    <row r="13">
      <c r="A13" s="4" t="inlineStr">
        <is>
          <t>Net income attributable to Bridge Investment Group Holdings Inc. subsequent to Transactions and IPO</t>
        </is>
      </c>
      <c r="C13" s="5" t="n">
        <v>117971</v>
      </c>
      <c r="E13" s="5" t="n">
        <v>146922</v>
      </c>
      <c r="F13" s="5" t="n">
        <v>140362</v>
      </c>
    </row>
    <row r="14"/>
    <row r="15">
      <c r="A15" s="4" t="inlineStr">
        <is>
          <t>[1]</t>
        </is>
      </c>
      <c r="B15" s="4" t="inlineStr">
        <is>
          <t>(1) Represents the period following the Transactions and the IPO, from July 16, 2021 through December 31, 2021, as described in Note 23, “Earnings Per Share.”</t>
        </is>
      </c>
    </row>
  </sheetData>
  <mergeCells count="5">
    <mergeCell ref="A1:A2"/>
    <mergeCell ref="C1:F1"/>
    <mergeCell ref="C2:D2"/>
    <mergeCell ref="A14:F14"/>
    <mergeCell ref="B15:F1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23" customWidth="1" min="2" max="2"/>
    <col width="21" customWidth="1" min="3" max="3"/>
  </cols>
  <sheetData>
    <row r="1">
      <c r="A1" s="1" t="inlineStr">
        <is>
          <t>Employee Benefit Plan - Additional Information (Detail) $ in Millions</t>
        </is>
      </c>
      <c r="B1" s="2" t="inlineStr">
        <is>
          <t>12 Months Ended</t>
        </is>
      </c>
    </row>
    <row r="2">
      <c r="B2" s="2" t="inlineStr">
        <is>
          <t>Dec. 31, 2021USD ($)yr</t>
        </is>
      </c>
      <c r="C2" s="2" t="inlineStr">
        <is>
          <t>Dec. 31, 2020USD ($)</t>
        </is>
      </c>
    </row>
    <row r="3">
      <c r="A3" s="3" t="inlineStr">
        <is>
          <t>Retirement Benefits [Abstract]</t>
        </is>
      </c>
    </row>
    <row r="4">
      <c r="A4" s="4" t="inlineStr">
        <is>
          <t>Minimum age criteria for defined contribution plan | yr</t>
        </is>
      </c>
      <c r="B4" s="6" t="n">
        <v>21</v>
      </c>
    </row>
    <row r="5">
      <c r="A5" s="4" t="inlineStr">
        <is>
          <t>Minimum service of period criteria for defined contribution plan</t>
        </is>
      </c>
      <c r="B5" s="4" t="inlineStr">
        <is>
          <t>60 days</t>
        </is>
      </c>
    </row>
    <row r="6">
      <c r="A6" s="4" t="inlineStr">
        <is>
          <t>Matching Contribution</t>
        </is>
      </c>
      <c r="B6" s="4" t="inlineStr">
        <is>
          <t>100.00%</t>
        </is>
      </c>
    </row>
    <row r="7">
      <c r="A7" s="4" t="inlineStr">
        <is>
          <t>Employee Contributions</t>
        </is>
      </c>
      <c r="B7" s="4" t="inlineStr">
        <is>
          <t>4.00%</t>
        </is>
      </c>
    </row>
    <row r="8">
      <c r="A8" s="4" t="inlineStr">
        <is>
          <t>Vesting percentage</t>
        </is>
      </c>
      <c r="B8" s="4" t="inlineStr">
        <is>
          <t>100.00%</t>
        </is>
      </c>
    </row>
    <row r="9">
      <c r="A9" s="4" t="inlineStr">
        <is>
          <t>Employer's discretionary contribution to the plan | $</t>
        </is>
      </c>
      <c r="B9" s="8" t="n">
        <v>2.9</v>
      </c>
      <c r="C9" s="8" t="n">
        <v>2.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Quarterly Financial Information (Unaudited) - Summary of Financial information by quarter. (Details) - USD ($) $ / shares in Units, $ in Thousands</t>
        </is>
      </c>
      <c r="B1" s="2" t="inlineStr">
        <is>
          <t>6 Months Ended</t>
        </is>
      </c>
      <c r="C1" s="2" t="inlineStr">
        <is>
          <t>12 Months Ended</t>
        </is>
      </c>
    </row>
    <row r="2">
      <c r="B2" s="2" t="inlineStr">
        <is>
          <t>Dec. 31, 2021</t>
        </is>
      </c>
      <c r="C2" s="2" t="inlineStr">
        <is>
          <t>Dec. 31, 2021</t>
        </is>
      </c>
      <c r="D2" s="2" t="inlineStr">
        <is>
          <t>Dec. 31, 2020</t>
        </is>
      </c>
      <c r="E2" s="2" t="inlineStr">
        <is>
          <t>Dec. 31, 2019</t>
        </is>
      </c>
    </row>
    <row r="3">
      <c r="A3" s="4" t="inlineStr">
        <is>
          <t>Investment income</t>
        </is>
      </c>
      <c r="C3" s="5" t="n">
        <v>334218</v>
      </c>
      <c r="D3" s="5" t="n">
        <v>104690</v>
      </c>
      <c r="E3" s="5" t="n">
        <v>79384</v>
      </c>
    </row>
    <row r="4">
      <c r="A4" s="4" t="inlineStr">
        <is>
          <t>Expense</t>
        </is>
      </c>
      <c r="C4" s="6" t="n">
        <v>249749</v>
      </c>
      <c r="D4" s="6" t="n">
        <v>166193</v>
      </c>
      <c r="E4" s="6" t="n">
        <v>161290</v>
      </c>
    </row>
    <row r="5">
      <c r="A5" s="4" t="inlineStr">
        <is>
          <t>Other Income Expense</t>
        </is>
      </c>
      <c r="C5" s="6" t="n">
        <v>2406</v>
      </c>
      <c r="D5" s="6" t="n">
        <v>-2982</v>
      </c>
      <c r="E5" s="6" t="n">
        <v>-2752</v>
      </c>
    </row>
    <row r="6">
      <c r="A6" s="4" t="inlineStr">
        <is>
          <t>Income before provision for income taxes</t>
        </is>
      </c>
      <c r="C6" s="6" t="n">
        <v>416889</v>
      </c>
      <c r="D6" s="6" t="n">
        <v>167463</v>
      </c>
      <c r="E6" s="6" t="n">
        <v>161618</v>
      </c>
    </row>
    <row r="7">
      <c r="A7" s="4" t="inlineStr">
        <is>
          <t>Net income</t>
        </is>
      </c>
      <c r="C7" s="6" t="n">
        <v>408627</v>
      </c>
      <c r="D7" s="6" t="n">
        <v>166457</v>
      </c>
      <c r="E7" s="6" t="n">
        <v>160633</v>
      </c>
    </row>
    <row r="8">
      <c r="A8" s="4" t="inlineStr">
        <is>
          <t>Net Income (Loss) Attributable to Company</t>
        </is>
      </c>
      <c r="B8" s="5" t="n">
        <v>23230</v>
      </c>
      <c r="C8" s="5" t="n">
        <v>252705</v>
      </c>
      <c r="D8" s="5" t="n">
        <v>146922</v>
      </c>
      <c r="E8" s="5" t="n">
        <v>140362</v>
      </c>
    </row>
    <row r="9">
      <c r="A9" s="4" t="inlineStr">
        <is>
          <t>Dividends on common stock</t>
        </is>
      </c>
      <c r="C9" s="7" t="n">
        <v>0.24</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 width="14" customWidth="1" min="7" max="7"/>
  </cols>
  <sheetData>
    <row r="1">
      <c r="A1" s="1" t="inlineStr">
        <is>
          <t>Subsequent Events - Additional Information (Details) - USD ($) $ / shares in Units, $ in Thousands</t>
        </is>
      </c>
      <c r="B1" s="2" t="inlineStr">
        <is>
          <t>1 Months Ended</t>
        </is>
      </c>
      <c r="C1" s="2" t="inlineStr">
        <is>
          <t>3 Months Ended</t>
        </is>
      </c>
      <c r="D1" s="2" t="inlineStr">
        <is>
          <t>12 Months Ended</t>
        </is>
      </c>
    </row>
    <row r="2">
      <c r="B2" s="2" t="inlineStr">
        <is>
          <t>Jan. 31, 2022</t>
        </is>
      </c>
      <c r="C2" s="2" t="inlineStr">
        <is>
          <t>Mar. 31, 2022</t>
        </is>
      </c>
      <c r="D2" s="2" t="inlineStr">
        <is>
          <t>Dec. 31, 2021</t>
        </is>
      </c>
      <c r="E2" s="2" t="inlineStr">
        <is>
          <t>Dec. 31, 2020</t>
        </is>
      </c>
      <c r="F2" s="2" t="inlineStr">
        <is>
          <t>Dec. 31, 2019</t>
        </is>
      </c>
      <c r="G2" s="2" t="inlineStr">
        <is>
          <t>Jan. 01, 2022</t>
        </is>
      </c>
    </row>
    <row r="3">
      <c r="A3" s="3" t="inlineStr">
        <is>
          <t>Subsequent Event [Line Items]</t>
        </is>
      </c>
    </row>
    <row r="4">
      <c r="A4" s="4" t="inlineStr">
        <is>
          <t>Business acquired</t>
        </is>
      </c>
      <c r="D4" s="5" t="n">
        <v>30000</v>
      </c>
      <c r="E4" s="5" t="n">
        <v>0</v>
      </c>
      <c r="F4" s="5" t="n">
        <v>0</v>
      </c>
    </row>
    <row r="5">
      <c r="A5" s="4" t="inlineStr">
        <is>
          <t>Deposits</t>
        </is>
      </c>
      <c r="D5" s="6" t="n">
        <v>30000</v>
      </c>
    </row>
    <row r="6">
      <c r="A6" s="4" t="inlineStr">
        <is>
          <t>Increased Standby Letter of Credit</t>
        </is>
      </c>
      <c r="B6" s="5" t="n">
        <v>6000</v>
      </c>
    </row>
    <row r="7">
      <c r="A7" s="4" t="inlineStr">
        <is>
          <t>Transaction costs</t>
        </is>
      </c>
      <c r="D7" s="6" t="n">
        <v>1000</v>
      </c>
    </row>
    <row r="8">
      <c r="A8" s="4" t="inlineStr">
        <is>
          <t>Standby letter of credit</t>
        </is>
      </c>
      <c r="B8" s="5" t="n">
        <v>3000</v>
      </c>
    </row>
    <row r="9">
      <c r="A9" s="4" t="inlineStr">
        <is>
          <t>Subsequent Event [Member] | Class A, Unit [Member]</t>
        </is>
      </c>
    </row>
    <row r="10">
      <c r="A10" s="3" t="inlineStr">
        <is>
          <t>Subsequent Event [Line Items]</t>
        </is>
      </c>
    </row>
    <row r="11">
      <c r="A11" s="4" t="inlineStr">
        <is>
          <t>Profits interests awards, shares</t>
        </is>
      </c>
      <c r="G11" s="6" t="n">
        <v>13255888</v>
      </c>
    </row>
    <row r="12">
      <c r="A12" s="4" t="inlineStr">
        <is>
          <t>Subsequent Event [Member] | Class A Common Stock [Member]</t>
        </is>
      </c>
    </row>
    <row r="13">
      <c r="A13" s="3" t="inlineStr">
        <is>
          <t>Subsequent Event [Line Items]</t>
        </is>
      </c>
    </row>
    <row r="14">
      <c r="A14" s="4" t="inlineStr">
        <is>
          <t>Dividends Payable, Date to be Paid</t>
        </is>
      </c>
      <c r="C14" s="4" t="inlineStr">
        <is>
          <t>Mar. 25,
		2022</t>
        </is>
      </c>
    </row>
    <row r="15">
      <c r="A15" s="4" t="inlineStr">
        <is>
          <t>Dividend Per Share</t>
        </is>
      </c>
      <c r="C15" s="7" t="n">
        <v>0.21</v>
      </c>
    </row>
    <row r="16">
      <c r="A16" s="4" t="inlineStr">
        <is>
          <t>Profits interests awards, shares</t>
        </is>
      </c>
      <c r="G16" s="6" t="n">
        <v>790424</v>
      </c>
    </row>
    <row r="17">
      <c r="A17" s="4" t="inlineStr">
        <is>
          <t>GBC [Member]</t>
        </is>
      </c>
    </row>
    <row r="18">
      <c r="A18" s="3" t="inlineStr">
        <is>
          <t>Subsequent Event [Line Items]</t>
        </is>
      </c>
    </row>
    <row r="19">
      <c r="A19" s="4" t="inlineStr">
        <is>
          <t>Business acquired</t>
        </is>
      </c>
      <c r="D19" s="5" t="n">
        <v>30000</v>
      </c>
    </row>
    <row r="20">
      <c r="A20" s="4" t="inlineStr">
        <is>
          <t>Voting interest rate</t>
        </is>
      </c>
      <c r="D20" s="4" t="inlineStr">
        <is>
          <t>60.00%</t>
        </is>
      </c>
    </row>
    <row r="21">
      <c r="A21" s="4" t="inlineStr">
        <is>
          <t>shares issued in exchange of payment</t>
        </is>
      </c>
      <c r="D21" s="6" t="n">
        <v>694412000</v>
      </c>
    </row>
    <row r="22">
      <c r="A22" s="4" t="inlineStr">
        <is>
          <t>Recapitalization Costs</t>
        </is>
      </c>
      <c r="D22" s="5" t="n">
        <v>660000</v>
      </c>
    </row>
    <row r="23">
      <c r="A23" s="4" t="inlineStr">
        <is>
          <t>Recapitalization description</t>
        </is>
      </c>
      <c r="D23" s="4" t="inlineStr">
        <is>
          <t>Bridge and the former GBC principals completed a $660 million recapitalization of a portfolio comprising more than 2,700 homes in 14 markets, concentrated in the Sunbelt and certain Midwest markets of the United States.</t>
        </is>
      </c>
    </row>
    <row r="24">
      <c r="A24" s="4" t="inlineStr">
        <is>
          <t>Business acquisition, liabilities incurred</t>
        </is>
      </c>
      <c r="D24" s="5" t="n">
        <v>1000</v>
      </c>
    </row>
    <row r="25">
      <c r="A25" s="4" t="inlineStr">
        <is>
          <t>Revenues</t>
        </is>
      </c>
      <c r="D25" s="5" t="n">
        <v>0</v>
      </c>
      <c r="E25" s="5" t="n">
        <v>0</v>
      </c>
      <c r="F25" s="5" t="n">
        <v>0</v>
      </c>
    </row>
  </sheetData>
  <mergeCells count="2">
    <mergeCell ref="A1:A2"/>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Summary of notes receivable from affiliates (Details) - USD ($) $ in Thousands</t>
        </is>
      </c>
      <c r="B1" s="2" t="inlineStr">
        <is>
          <t>Jan. 01, 2022</t>
        </is>
      </c>
      <c r="C1" s="2" t="inlineStr">
        <is>
          <t>Dec. 31, 2021</t>
        </is>
      </c>
      <c r="D1" s="2" t="inlineStr">
        <is>
          <t>Dec. 31, 2020</t>
        </is>
      </c>
    </row>
    <row r="2">
      <c r="A2" s="3" t="inlineStr">
        <is>
          <t>Financing Receivable, Past Due [Line Items]</t>
        </is>
      </c>
    </row>
    <row r="3">
      <c r="A3" s="4" t="inlineStr">
        <is>
          <t>Notes Receivable from affiliates</t>
        </is>
      </c>
      <c r="C3" s="5" t="n">
        <v>35379</v>
      </c>
      <c r="D3" s="5" t="n">
        <v>25481</v>
      </c>
    </row>
    <row r="4">
      <c r="A4" s="4" t="inlineStr">
        <is>
          <t>Subsequent Event [Member]</t>
        </is>
      </c>
    </row>
    <row r="5">
      <c r="A5" s="3" t="inlineStr">
        <is>
          <t>Financing Receivable, Past Due [Line Items]</t>
        </is>
      </c>
    </row>
    <row r="6">
      <c r="A6" s="4" t="inlineStr">
        <is>
          <t>Notes Receivable from affiliates</t>
        </is>
      </c>
      <c r="B6" s="5" t="n">
        <v>111144</v>
      </c>
    </row>
    <row r="7">
      <c r="A7" s="4" t="inlineStr">
        <is>
          <t>Bridge Multifamily V | Subsequent Event [Member]</t>
        </is>
      </c>
    </row>
    <row r="8">
      <c r="A8" s="3" t="inlineStr">
        <is>
          <t>Financing Receivable, Past Due [Line Items]</t>
        </is>
      </c>
    </row>
    <row r="9">
      <c r="A9" s="4" t="inlineStr">
        <is>
          <t>Notes Receivable from affiliates</t>
        </is>
      </c>
      <c r="B9" s="6" t="n">
        <v>55000</v>
      </c>
    </row>
    <row r="10">
      <c r="A10" s="4" t="inlineStr">
        <is>
          <t>Bridge Logistics U.S. Venture I | Subsequent Event [Member]</t>
        </is>
      </c>
    </row>
    <row r="11">
      <c r="A11" s="3" t="inlineStr">
        <is>
          <t>Financing Receivable, Past Due [Line Items]</t>
        </is>
      </c>
    </row>
    <row r="12">
      <c r="A12" s="4" t="inlineStr">
        <is>
          <t>Notes Receivable from affiliates</t>
        </is>
      </c>
      <c r="B12" s="6" t="n">
        <v>31644</v>
      </c>
    </row>
    <row r="13">
      <c r="A13" s="4" t="inlineStr">
        <is>
          <t>Bridge Senior Housing Fund iii | Subsequent Event [Member]</t>
        </is>
      </c>
    </row>
    <row r="14">
      <c r="A14" s="3" t="inlineStr">
        <is>
          <t>Financing Receivable, Past Due [Line Items]</t>
        </is>
      </c>
    </row>
    <row r="15">
      <c r="A15" s="4" t="inlineStr">
        <is>
          <t>Notes Receivable from affiliates</t>
        </is>
      </c>
      <c r="B15" s="5" t="n">
        <v>245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t>
        </is>
      </c>
      <c r="B1" s="2" t="inlineStr">
        <is>
          <t>12 Months Ended</t>
        </is>
      </c>
    </row>
    <row r="2">
      <c r="B2" s="2" t="inlineStr">
        <is>
          <t>Dec. 31, 2021</t>
        </is>
      </c>
    </row>
    <row r="3">
      <c r="A3" s="3" t="inlineStr">
        <is>
          <t>Disaggregation of Revenue [Line Items]</t>
        </is>
      </c>
    </row>
    <row r="4">
      <c r="A4" s="4" t="inlineStr">
        <is>
          <t>Revenue</t>
        </is>
      </c>
      <c r="B4" s="4" t="inlineStr">
        <is>
          <t xml:space="preserve">REVENUE The Company earns base management fees for the day-to-day operations and administration of its managed private funds and other investment vehicles. Other revenue sources include insurance premiums, other asset management and property income and are described in Note 2, “Significant Accounting Policies.” The following tables present revenues disaggregated by product offering, which aligns with the Company’s performance obligations and the basis for calculating each amount:
FUND MANAGEMENT FEES Year Ended December 31,
(in thousands) 2021 2020 2019
Funds $ 150,418 $ 104,571 $ 113,676
Joint ventures and separately managed accounts 5,510 5,664 4,518
Total fund management fees $ 155,928 $ 110,235 $ 118,194
PROPERTY MANAGEMENT AND LEASING FEES Year Ended December 31,
(in thousands) 2021 2020 2019
Seniors Housing $ 25,560 $ 27,227 $ 26,295
Multifamily 17,955 15,352 13,202
Office 26,139 17,407 20,257
Total property management and leasing fees $ 69,654 $ 59,986 $ 59,754
CONSTRUCTION MANAGEMENT FEES Year Ended December 31,
(in thousands) 2021 2020 2019
Multifamily $ 4,925 $ 4,059 $ 4,011
Office 2,969 3,608 2,568
Seniors Housing 398 488 733
Total construction management fees $ 8,292 $ 8,155 $ 7,312
TRANSACTION FEES Year Ended December 31,
(in thousands) 2021 2020 2019
Acquisition fees $ 60,834 $ 30,849 $ 38,503
Brokerage fees 14,239 8,449 9,585
Total transaction fees $ 75,073 $ 39,298 $ 48,088 For the years ended December 31, 2021, 2020, and 2019 , no individual client represented 10 % or more of the Company’s total reported revenues and substantially all revenue was derived from operations in the United States. As of December 31, 2021, 2020 and 2019 , the Company had $ 3.2 million, $ 2.9 million, and $ 1.4 million, respectively, of deferred revenues, which is included in other current liabilities in the consolidated and combined balance sheets for the periods then ended. Deferred revenue is related to certain insurance premiums and deferred development and legal fees. During the year ended December 31, 2021, the Company recognized essentially all of the revenue from amounts included in the deferred revenue balance as of December 31, 2020 . The Company generally expects to recognize deferred revenues within a year of the balance sheet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 [Line Items]</t>
        </is>
      </c>
    </row>
    <row r="4">
      <c r="A4" s="4" t="inlineStr">
        <is>
          <t>Marketable Securities</t>
        </is>
      </c>
      <c r="B4" s="4" t="inlineStr">
        <is>
          <t xml:space="preserve">MARKETABLE SECURITIES The Company invests a portion of the premiums received at BIGRM in exchange traded funds and mutual funds. As of December 31, 2021 and 2020, the Company’s investment securities are summarized as follows:
Unrealized Unrealized Fair
(in thousands) Cost Gains Losses Value
December 31, 2021:
Exchange traded funds $ 1,159 $ 16 $ ( 4 ) $ 1,171
Mutual funds 6,873 18 ( 27 ) 6,864
Total marketable securities $ 8,032 $ 34 $ ( 31 ) $ 8,035
December 31, 2020:
Exchange traded funds $ 713 $ 23 $ — $ 736
Mutual funds 4,301 16 — 4,317
Total marketable securities $ 5,014 $ 39 $ — $ 5,0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1</t>
        </is>
      </c>
    </row>
    <row r="3">
      <c r="A3" s="3" t="inlineStr">
        <is>
          <t>Schedule of Investments [Line Items]</t>
        </is>
      </c>
    </row>
    <row r="4">
      <c r="A4" s="4" t="inlineStr">
        <is>
          <t>Investments</t>
        </is>
      </c>
      <c r="B4" s="4" t="inlineStr">
        <is>
          <t>5. INVESTMENTS As of December 31, 2021 , the Company had interests in 140 partnership or joint venture entities. The limited liability companies and limited partnerships in which the Company is the general partner are generally engaged directly or indirectly in the acquisition, development, operation and ownership of real estate. The accounting principles of these entities are substantially the same as those of the Company. Additionally, the Company has direct investments in several funds, including certain Bridge-sponsored funds. The Company’s investments are summarized below:
Carrying Value
(in thousands) December 31, December 31,
Investments 2021 2020
Accrued performance allocations (1) $ 439,548 $ 199,410
Other investments:
Partnership interests in Company-sponsored funds (2) 31,984 12,975
Investments in third-party partnerships (3) 7,701 2,697
Other (4) 4,321 345
Total other investments $ 44,006 $ 16,017 (1) Represents an investment in carried interest in the funds. There is a disproportionate allocation of returns to the Company as general partner or equivalent based on the extent to which cumulative performance of the fund exceeds minimum return hurdles. Investment is valued using NAV of the respective vehicle. (2) Partnership interests in Company-sponsored funds are valued using NAV of the respective vehicle. (3) Investments in limited partnership interests in third-party private proptech venture capital firms are valued using NAV of the respective vehicle. (4) Other investments are accounted for using the measurement alternative to measure at cost adjusted for any impairment and observable price changes. The Company recognized investment income of $ 339.0 million and $ 104.7 million for the years ended December 31, 2021 and 2020, respectively, of which $ 329.6 million and $ 104.2 million, respectively, related to accrued performance allocations recognized under the equity method. Of the total accrued carried interest allocations balance as of December 31, 2021 and 2020, $ 41.0 million and $ 22.2 million, respectively, were payable to affiliates and is included in accrued carried interest-related compensation in the consolidated and combined balance sheets as of such date. The Company evaluates each of its equity method investments, excluding Accrued Performance Allocations, to determine if any were significant as defined by the SEC. As of and for the years ended December 31, 2021, 2020 and 2019, no individual equity method investment held by the Company met the significance criteria. As a result, the Company is not required to provide separate financial statements for any of its equity method investments. Fair value of the investments is reported on a three-month lag from the fund financial statements due to timing of the information provided by the funds and third-party entities unless information is available on a more-timely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Receivable</t>
        </is>
      </c>
      <c r="B1" s="2" t="inlineStr">
        <is>
          <t>12 Months Ended</t>
        </is>
      </c>
    </row>
    <row r="2">
      <c r="B2" s="2" t="inlineStr">
        <is>
          <t>Dec. 31, 2021</t>
        </is>
      </c>
    </row>
    <row r="3">
      <c r="A3" s="3" t="inlineStr">
        <is>
          <t>Related Party Transaction [Line Items]</t>
        </is>
      </c>
    </row>
    <row r="4">
      <c r="A4" s="4" t="inlineStr">
        <is>
          <t>Note Receivable</t>
        </is>
      </c>
      <c r="B4" s="4" t="inlineStr">
        <is>
          <t>6. NOTES RECEIVABLE Notes Receivable From Affiliates As of December 31, 2021 and 2020, the Company had the following short-term notes receivable from affiliates outstanding:
December 31,
(in thousands) 2021 2020
Bridge Multifamily Fund V $ 55,000 $ —
Bridge Logistics U.S. Venture I 31,644 —
Bridge Seniors Housing Fund III 24,500 525
Bridge Office Fund II 3,000 25,770
Bridge Seniors Housing Fund I — 5,000
Bridge Seniors Housing Fund II — 5,000
Bridge Debt Strategies Fund I — 4,500
Total $ 114,144 $ 40,795 As of December 31, 2021 , interest on these loans accrued at a fixed rate of 4.025 %. The Company had interest receivable balances on these notes as of December 31, 2021 and 2020 totaling $ 0.3 million. Interest receivable is included in prepaid and other assets in the accompanying consolidated and combined balance sheets for the periods then ended. Notes Receivable From Employees During 2021, the Company executed multiple notes with employees, none of whom are officers or immediate family members of officers, to invest in the Company or the Operating Company. As of December 31, 2021 , the aggregate outstanding principal amount outstanding was $ 4.4 million. These notes mature in 2027 and are interest only for the first two years after origination, after which they accrue interest at 4.025 %. The Company had an interest receivable from balances on these notes as of December 31, 2021 totaling approximately $ 16,000 , which is included in receivables from affiliates in the accompanying consolidated and combined balance sheet for the period then ended. As of December 31, 2020 , the Company had multiple notes with employees with an aggregate outstanding principal amount of $ 7.4 million. These notes were short-term in nature and accrued interest at 4.025 %. During the first quarter of 2021 all of the notes from employees were repaid. The Company had interest receivable from balances on these notes as of December 31, 2020 totaling approximately $ 2,000 , which is included in receivables from affiliates in the accompanying consolidated and combin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12 Months Ended</t>
        </is>
      </c>
    </row>
    <row r="2">
      <c r="B2" s="2" t="inlineStr">
        <is>
          <t>Dec. 31, 2021</t>
        </is>
      </c>
    </row>
    <row r="3">
      <c r="A3" s="3" t="inlineStr">
        <is>
          <t>Prepaid Expense and Other Assets, Current [Abstract]</t>
        </is>
      </c>
    </row>
    <row r="4">
      <c r="A4" s="4" t="inlineStr">
        <is>
          <t>Prepaid and Other Current Assets</t>
        </is>
      </c>
      <c r="B4" s="4" t="inlineStr">
        <is>
          <t>7. PREPAID AND OTHER CURRENT ASSETS As of December 31, 2021 and 2020, the Company’s prepaid and other current assets are as follows:
(in thousands) December 31,
Entity 2021 2020
Deposits $ 30,671 $ 131
Prepaid insurance 2,400 118
Other prepaid expenses 5,131 3,409
Premiums receivable 1,170 593
Other current assets 945 933
Total $ 40,317 $ 5,184 As of December 31, 2021, the deposits were primarily attributed to an acquisition that closed in January 2022 (discussed in Note 25, “Subsequent Events”). Prepaid insurance mainly consists of prepaid Director and Officer insurance. Other prepaid expenses consisted of prepaid taxes, prepaid software licenses, and other miscellaneous prepaid expenses. Premiums receivable are related to BIG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Assets and Liabilities Measured on Recurring and Nonrecurring Basis [Line Items]</t>
        </is>
      </c>
    </row>
    <row r="4">
      <c r="A4" s="4" t="inlineStr">
        <is>
          <t>Fair Value Measurements</t>
        </is>
      </c>
      <c r="B4" s="4" t="inlineStr">
        <is>
          <t xml:space="preserve">8. FAIR VALUE MEASUREMENTS Exchange traded funds: Valued using the market price of the fund as of the consolidated and combined balance sheet dates, December 31, 2021 and 2020. Exchange traded funds valued using quoted prices are classified within Level 1 of the fair value hierarchy. Mutual funds: Valued at the number of shares of the underlying fund multiplied by the closing NAV per share quoted by that fund as of the consolidated and combined balance sheet dates, December 31, 2021 and 2020. The value of the specific funds the Company has invested in are validated with a sufficient level of observable activity to support classification of the fair value measurement as Level 1 in the fair value hierarchy. Accrued performance allocations and partnership interests: The Company generally values its investments in accrued performance allocations and partnership interests using the NAV per share equivalent calculated by the investment manager as a practical expedient to determining an independent fair value. The Company does not categorize within the fair value hierarchy investments where fair value is measured using the NAV per share practical expedient. Other Investments: Investments are accounted for using the measurement alternative to measu re at cost a djusted for any impairment and observable price changes. Unrealized gains or losses on other investments are included in investment income (loss) on the consolidated and combined statements of operations. General Partner Notes Payable: Valued using the NAV per share equivalent calculated by the investment manager as a practical expedient to determining an independent fair value.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assets that are measured at fair value on a recurring basis as of December 31, 2021 and 2020:
Measured at
(in thousands) Level 1 Level 2 Level 3 NAV Total
As of December 31, 2021
Assets:
Exchange traded funds $ 1,171 $ — $ — $ — $ 1,171
Mutual funds 6,864 — — — 6,864
Accrued performance allocations — — — 439,548 439,548
Partnership interests — — — 39,685 39,685
Other investments — — 4,321 — 4,321
Total assets at fair value $ 8,035 $ — $ 4,321 $ 479,233 $ 491,589
Liabilities:
General Partner Notes Payable $ — $ — $ — $ 12,003 $ 12,003
As of December 31, 2020
Assets:
Exchange traded funds $ 736 $ — $ — $ — $ 736
Mutual funds 4,317 — — — 4,317
Accrued performance allocations — — — 199,410 199,410
Partnership interests — — — 15,672 15,672
Other investments — — 345 — 345
Total assets at fair value $ 5,053 $ — $ 345 $ 215,082 $ 220,480
Liabilities:
General Partner Notes Payable $ — $ — $ — $ 16,458 $ 16,458 The following table presents a rollforward of Level 3 assets at cost a djusted for any impairment and observable price changes:
Other
(in thousands) Investments
Balance as of December 31, 2019 $ 346
Net unrealized gains ( 1 )
Balance as of December 31, 2020 345
Purchases 1,141
Net unrealized gains 2,835
Balance as of December 31, 2021 $ 4,321 The following table presents assets measured at fair value using NAV:
Unfunded
(in thousands) Fair Value Commitments
December 31, 2021:
Accrued performance allocations $ 439,548 $ —
Partnership interests:
Company-sponsored open-end fund 15,474 —
Company-sponsored closed-end funds 16,510 20,885
Third-party closed-end funds 7,701 2,436
Total partnership interests $ 39,685 $ 23,321
\
December 31, 2020:
Accrued performance allocations $ 199,410 $ —
Partnership interests:
Company-sponsored open-end fund 12,643 —
Company-sponsored closed-end funds 332 58
Third-party closed-end funds 2,697 4,802
Total partnership interests $ 15,672 $ 4,860 The Company can redeem its investment in the Company-sponsored open-end fund with a 60-day notice. The Company’s interests in its closed-end funds are not subject to redemption, with distributions to be received through liquidation of underlying investments of the funds. The closed-end funds generally have eight -to- ten year lives, which may be extended in certain circumstances. Fair Value Information of Financial Instruments Reported at Cost The carrying values of cash, accounts receivable, due from and to affiliates, interest payable and accounts payable approximate fair value due to their short-term nature and negligible credit risk. The following table presents the carrying amounts and estimated fair values of financial instruments reported at amortized cost.
Carrying
(in thousands) Level 1 Level 2 Level 3 Total Value
As of December 31, 2021:
Notes payable (private notes) $ — $ — $ 144,577 $ 144,577 $ 150,000
As of December 31, 2020:
Notes payable (private notes) $ — $ — $ 149,225 $ 149,225 $ 150,000 Fair values of the Private Notes were estimated by discounting expected future cash outlays at interest rates available to the Company for similar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enant Improvements, Furniture and Equipment</t>
        </is>
      </c>
      <c r="B1" s="2" t="inlineStr">
        <is>
          <t>12 Months Ended</t>
        </is>
      </c>
    </row>
    <row r="2">
      <c r="B2" s="2" t="inlineStr">
        <is>
          <t>Dec. 31, 2021</t>
        </is>
      </c>
    </row>
    <row r="3">
      <c r="A3" s="3" t="inlineStr">
        <is>
          <t>Property, Plant and Equipment [Abstract]</t>
        </is>
      </c>
    </row>
    <row r="4">
      <c r="A4" s="4" t="inlineStr">
        <is>
          <t>Tenant Improvements, Furniture and Equipment</t>
        </is>
      </c>
      <c r="B4" s="4" t="inlineStr">
        <is>
          <t>TENANT IMPROVEMENTS, FURNITURE AND EQUIPMENT The following table presents the balances per asset class as of December 31, 2021 and 2020:
December 31,
(in thousands) 2021 2020
Tenant improvements $ 4,818 $ 3,893
Office furniture 1,726 1,602
Office equipment 211 211
Computer equipment 1,210 1,138
Total tenant improvements, furniture and equipment 7,965 6,844
Accumulated depreciation ( 3,839 ) ( 2,686 )
Tenant improvements, furniture and equipment, net $ 4,126 $ 4,158 Depreciation expense for the Company was $ 1.2 million, $ 1.0 million, and $ 0.9 million for 2021, 2020, and 2019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angible Assets</t>
        </is>
      </c>
      <c r="B1" s="2" t="inlineStr">
        <is>
          <t>12 Months Ended</t>
        </is>
      </c>
    </row>
    <row r="2">
      <c r="B2" s="2" t="inlineStr">
        <is>
          <t>Dec. 31, 2021</t>
        </is>
      </c>
    </row>
    <row r="3">
      <c r="A3" s="3" t="inlineStr">
        <is>
          <t>Finite-Lived Intangible Assets [Line Items]</t>
        </is>
      </c>
    </row>
    <row r="4">
      <c r="A4" s="4" t="inlineStr">
        <is>
          <t>Intangible Assets</t>
        </is>
      </c>
      <c r="B4" s="4" t="inlineStr">
        <is>
          <t xml:space="preserve">INTANGIBLE ASSETS The Company amortizes its intangible assets from its business combinations over 6 to 10 years. Amortization is based on the pattern in which the estimated economic benefits of the intangible asset will be consumed. The Company evaluates the recoverability of its intangible assets periodically if there is a triggering event. Th e amortization expense for these intangible assets was $ 1.5 million, $ 1.6 million, and $ 1.6 million for 2021, 2020, and 2019 respectively. Summarized below are the carrying values for the major classes of intangible assets as of December 31, 2021 and 2020:
Weighted Gross Net
Average Carrying Accumulated Carrying
(in thousands) Life Amount Amortization Amount
As of December 30, 2021:
Customer Lists 10 years $ 6,835 $ ( 6,835 ) $ —
Management Contracts 6 years 9,063 ( 5,622 ) 3,441
Total $ 15,898 $ ( 12,457 ) $ 3,441
As of December 31, 2020:
Customer Lists 10 years $ 6,835 $ ( 6,781 ) $ 54
Management Contracts 6 years 9,063 ( 4,207 ) 4,856
Total $ 15,898 $ ( 10,988 ) $ 4,910 The following schedule presents the estimated intangible asset amortization for the following five years commencing on January 1, 2022.
(in thousands)
2022 $ 1,415
2023 1,309
2024 717
Total $ 3,4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surance Loss Reserves and Loss and Loss Adjustment Expenses</t>
        </is>
      </c>
      <c r="B1" s="2" t="inlineStr">
        <is>
          <t>12 Months Ended</t>
        </is>
      </c>
    </row>
    <row r="2">
      <c r="B2" s="2" t="inlineStr">
        <is>
          <t>Dec. 31, 2021</t>
        </is>
      </c>
    </row>
    <row r="3">
      <c r="A3" s="3" t="inlineStr">
        <is>
          <t>Loss And Loss Adjustment Liability And Expenses [Line Items]</t>
        </is>
      </c>
    </row>
    <row r="4">
      <c r="A4" s="4" t="inlineStr">
        <is>
          <t>Insurance Loss Reserves and Loss and Loss Adjustment Expenses</t>
        </is>
      </c>
      <c r="B4" s="4" t="inlineStr">
        <is>
          <t xml:space="preserve">11. INSURANCE LOSS RESERVES AND LOSS AND LOSS ADJUSTMENT EXPENSES BIGRM is a wholly owned subsidiary of Bridge and is licensed under the Utah Captive Insurance Companies Act. BIGRM provides the following insurance policies: • Lease Security Deposit Fulfillment (limits $ 500 per occurrence/per property unit) • Lessor Legal Liability (limits $ 100,000 per occurrence/per property unit) • Workers’ Compensation Deductible Reimbursement (limit $ 250,000 per occurrence) • Property Deductible Reimbursement ($ 750,000 per occurrence/$ 2,000,000 policy annual aggregate) • General Liability Deductible Reimbursement ($ 5,000,000 in excess of $ 25,000 per occurrence; $ 10,000,000 policy annual aggregate) For BIGRM’s insured risks, claim expenses and the related insurance loss reserve liabilities are based on the estimated cost necessary to settle all reported and unreported claims occurring prior to the balance sheet dates. Additionally, claims are expensed when insured events occur or the estimated settlement costs are updated based on the current facts and the reporting date. Additionally, insurance claim expenses and insurance loss reserves include provisions for claims that have occurred but have yet to be reported. Insurance expenses and the insurance loss reserves for both reported and unreported claims are based on the Company’s previous experience and the analysis of a licensed actuary. Management believes such amounts are adequate to cover the ultimate net cost of insured events incurred through the balance sheet date, December 31, 2021. The insurance loss provisions are estimates and the actual amounts may ultimately be settled for a significantly greater or lesser amount. Any subsequent differences arising will be recorded in the period in which they are determined. As of December 31, 2021 and 2020 , the Company had reserved $ 8.1 million and $ 4.4 million, respectively. The table below summarizes BIGRM's losses incurred during the years ended December 31, 2021, 2020 and 2019 as well as rollforwards of the loss reserve liability for each of the respective periods then ended.
(in thousands) Year Ended December 31,
2021 2020 2019
Balance as of beginning of year $ 4,436 $ 3,754 $ 3,256
Losses incurred, related to:
Current year 8,387 3,117 3,019
Prior years ( 569 ) ( 249 ) ( 649 )
Total incurred 7,818 2,868 2,370
Losses paid, related to:
Current year ( 2,012 ) ( 219 ) ( 414 )
Prior years ( 2,156 ) ( 1,967 ) ( 1,458 )
Total paid ( 4,168 ) ( 2,186 ) ( 1,872 )
Balance as of end of year $ 8,086 $ 4,436 $ 3,7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mbined and Consolidated Balance Sheets (Unaudited) - USD ($) $ in Thousands</t>
        </is>
      </c>
      <c r="C1" s="2" t="inlineStr">
        <is>
          <t>Dec. 31, 2021</t>
        </is>
      </c>
      <c r="D1" s="2" t="inlineStr">
        <is>
          <t>Dec. 31, 2020</t>
        </is>
      </c>
    </row>
    <row r="2">
      <c r="A2" s="3" t="inlineStr">
        <is>
          <t>Current assets</t>
        </is>
      </c>
    </row>
    <row r="3">
      <c r="A3" s="4" t="inlineStr">
        <is>
          <t>Tenant improvements, furniture and equipment, net</t>
        </is>
      </c>
      <c r="C3" s="5" t="n">
        <v>4126</v>
      </c>
      <c r="D3" s="5" t="n">
        <v>4158</v>
      </c>
    </row>
    <row r="4">
      <c r="A4" s="3" t="inlineStr">
        <is>
          <t>Current liabilities</t>
        </is>
      </c>
    </row>
    <row r="5">
      <c r="A5" s="4" t="inlineStr">
        <is>
          <t>Accrued performance allocations compensation</t>
        </is>
      </c>
      <c r="C5" s="6" t="n">
        <v>41000</v>
      </c>
      <c r="D5" s="6" t="n">
        <v>22200</v>
      </c>
    </row>
    <row r="6">
      <c r="A6" s="4" t="inlineStr">
        <is>
          <t>Commitments and contingencies (Note 19)</t>
        </is>
      </c>
      <c r="C6" s="4" t="inlineStr">
        <is>
          <t xml:space="preserve"> </t>
        </is>
      </c>
      <c r="D6" s="4" t="inlineStr">
        <is>
          <t xml:space="preserve"> </t>
        </is>
      </c>
    </row>
    <row r="7">
      <c r="A7" s="3" t="inlineStr">
        <is>
          <t>Shareholders'/members' equity:</t>
        </is>
      </c>
    </row>
    <row r="8">
      <c r="A8" s="4" t="inlineStr">
        <is>
          <t>Total shareholders'/members' equity</t>
        </is>
      </c>
      <c r="C8" s="6" t="n">
        <v>549737</v>
      </c>
      <c r="D8" s="6" t="n">
        <v>201471</v>
      </c>
    </row>
    <row r="9">
      <c r="A9" s="4" t="inlineStr">
        <is>
          <t>Subsidiaries [Member]</t>
        </is>
      </c>
    </row>
    <row r="10">
      <c r="A10" s="3" t="inlineStr">
        <is>
          <t>Shareholders'/members' equity:</t>
        </is>
      </c>
    </row>
    <row r="11">
      <c r="A11" s="4" t="inlineStr">
        <is>
          <t>Non-controlling interests</t>
        </is>
      </c>
      <c r="C11" s="6" t="n">
        <v>272482</v>
      </c>
      <c r="D11" s="6" t="n">
        <v>15376</v>
      </c>
    </row>
    <row r="12">
      <c r="A12" s="4" t="inlineStr">
        <is>
          <t>BRIDGE INVESTMENT GROUP HOLDINGS INC [Member]</t>
        </is>
      </c>
    </row>
    <row r="13">
      <c r="A13" s="3" t="inlineStr">
        <is>
          <t>Shareholders'/members' equity:</t>
        </is>
      </c>
    </row>
    <row r="14">
      <c r="A14" s="4" t="inlineStr">
        <is>
          <t>Bridge Investment Group Holdings Inc. equity</t>
        </is>
      </c>
      <c r="C14" s="6" t="n">
        <v>71787</v>
      </c>
      <c r="D14" s="6" t="n">
        <v>186095</v>
      </c>
    </row>
    <row r="15">
      <c r="A15" s="4" t="inlineStr">
        <is>
          <t>Non-controlling interests</t>
        </is>
      </c>
      <c r="C15" s="6" t="n">
        <v>205468</v>
      </c>
      <c r="D15" s="6" t="n">
        <v>0</v>
      </c>
    </row>
    <row r="16">
      <c r="A16" s="4" t="inlineStr">
        <is>
          <t>BRIDGE INVESTMENT GROUP HOLDINGS LLC [Member]</t>
        </is>
      </c>
    </row>
    <row r="17">
      <c r="A17" s="3" t="inlineStr">
        <is>
          <t>Current assets</t>
        </is>
      </c>
    </row>
    <row r="18">
      <c r="A18" s="4" t="inlineStr">
        <is>
          <t>Cash and cash equivalents</t>
        </is>
      </c>
      <c r="C18" s="6" t="n">
        <v>78417</v>
      </c>
      <c r="D18" s="6" t="n">
        <v>101830</v>
      </c>
    </row>
    <row r="19">
      <c r="A19" s="4" t="inlineStr">
        <is>
          <t>Restricted cash</t>
        </is>
      </c>
      <c r="C19" s="6" t="n">
        <v>5455</v>
      </c>
      <c r="D19" s="6" t="n">
        <v>5524</v>
      </c>
    </row>
    <row r="20">
      <c r="A20" s="4" t="inlineStr">
        <is>
          <t>Marketable securities</t>
        </is>
      </c>
      <c r="C20" s="6" t="n">
        <v>8035</v>
      </c>
      <c r="D20" s="6" t="n">
        <v>5053</v>
      </c>
    </row>
    <row r="21">
      <c r="A21" s="4" t="inlineStr">
        <is>
          <t>Receivables from affiliates</t>
        </is>
      </c>
      <c r="C21" s="6" t="n">
        <v>35379</v>
      </c>
      <c r="D21" s="6" t="n">
        <v>25481</v>
      </c>
    </row>
    <row r="22">
      <c r="A22" s="4" t="inlineStr">
        <is>
          <t>Notes receivable from affiliates</t>
        </is>
      </c>
      <c r="C22" s="6" t="n">
        <v>114144</v>
      </c>
      <c r="D22" s="6" t="n">
        <v>40795</v>
      </c>
    </row>
    <row r="23">
      <c r="A23" s="4" t="inlineStr">
        <is>
          <t>Notes receivable from employees</t>
        </is>
      </c>
      <c r="C23" s="6" t="n">
        <v>0</v>
      </c>
      <c r="D23" s="6" t="n">
        <v>7431</v>
      </c>
    </row>
    <row r="24">
      <c r="A24" s="4" t="inlineStr">
        <is>
          <t>Prepaid and other current assets</t>
        </is>
      </c>
      <c r="C24" s="6" t="n">
        <v>40317</v>
      </c>
      <c r="D24" s="6" t="n">
        <v>5184</v>
      </c>
    </row>
    <row r="25">
      <c r="A25" s="4" t="inlineStr">
        <is>
          <t>Total</t>
        </is>
      </c>
      <c r="C25" s="6" t="n">
        <v>281747</v>
      </c>
      <c r="D25" s="6" t="n">
        <v>191298</v>
      </c>
    </row>
    <row r="26">
      <c r="A26" s="4" t="inlineStr">
        <is>
          <t>Accrued performance allocation</t>
        </is>
      </c>
      <c r="B26" s="4" t="inlineStr">
        <is>
          <t>[1]</t>
        </is>
      </c>
      <c r="C26" s="6" t="n">
        <v>439548</v>
      </c>
      <c r="D26" s="6" t="n">
        <v>199410</v>
      </c>
    </row>
    <row r="27">
      <c r="A27" s="4" t="inlineStr">
        <is>
          <t>Other investments</t>
        </is>
      </c>
      <c r="C27" s="6" t="n">
        <v>44006</v>
      </c>
      <c r="D27" s="6" t="n">
        <v>16017</v>
      </c>
    </row>
    <row r="28">
      <c r="A28" s="4" t="inlineStr">
        <is>
          <t>Long-term notes receivable from employees</t>
        </is>
      </c>
      <c r="C28" s="6" t="n">
        <v>4364</v>
      </c>
      <c r="D28" s="6" t="n">
        <v>0</v>
      </c>
    </row>
    <row r="29">
      <c r="A29" s="4" t="inlineStr">
        <is>
          <t>Tenant improvements, furniture and equipment, net</t>
        </is>
      </c>
      <c r="C29" s="6" t="n">
        <v>4126</v>
      </c>
      <c r="D29" s="6" t="n">
        <v>4158</v>
      </c>
    </row>
    <row r="30">
      <c r="A30" s="4" t="inlineStr">
        <is>
          <t>Intangible assets, net</t>
        </is>
      </c>
      <c r="C30" s="6" t="n">
        <v>3441</v>
      </c>
      <c r="D30" s="6" t="n">
        <v>4910</v>
      </c>
    </row>
    <row r="31">
      <c r="A31" s="4" t="inlineStr">
        <is>
          <t>Goodwill</t>
        </is>
      </c>
      <c r="C31" s="6" t="n">
        <v>9830</v>
      </c>
      <c r="D31" s="6" t="n">
        <v>9830</v>
      </c>
    </row>
    <row r="32">
      <c r="A32" s="4" t="inlineStr">
        <is>
          <t>Deferred tax assets</t>
        </is>
      </c>
      <c r="C32" s="6" t="n">
        <v>59210</v>
      </c>
      <c r="D32" s="6" t="n">
        <v>161</v>
      </c>
    </row>
    <row r="33">
      <c r="A33" s="4" t="inlineStr">
        <is>
          <t>Other Assets</t>
        </is>
      </c>
      <c r="C33" s="6" t="n">
        <v>20</v>
      </c>
      <c r="D33" s="6" t="n">
        <v>228</v>
      </c>
    </row>
    <row r="34">
      <c r="A34" s="4" t="inlineStr">
        <is>
          <t>Total assets</t>
        </is>
      </c>
      <c r="C34" s="6" t="n">
        <v>846292</v>
      </c>
      <c r="D34" s="6" t="n">
        <v>426012</v>
      </c>
    </row>
    <row r="35">
      <c r="A35" s="3" t="inlineStr">
        <is>
          <t>Current liabilities</t>
        </is>
      </c>
    </row>
    <row r="36">
      <c r="A36" s="4" t="inlineStr">
        <is>
          <t>Accrued performance allocations compensation</t>
        </is>
      </c>
      <c r="C36" s="6" t="n">
        <v>41020</v>
      </c>
      <c r="D36" s="6" t="n">
        <v>22167</v>
      </c>
    </row>
    <row r="37">
      <c r="A37" s="4" t="inlineStr">
        <is>
          <t>Accounts payable and accrued expenses</t>
        </is>
      </c>
      <c r="C37" s="6" t="n">
        <v>13586</v>
      </c>
      <c r="D37" s="6" t="n">
        <v>11137</v>
      </c>
    </row>
    <row r="38">
      <c r="A38" s="4" t="inlineStr">
        <is>
          <t>Accrued payroll and benefits</t>
        </is>
      </c>
      <c r="C38" s="6" t="n">
        <v>15107</v>
      </c>
      <c r="D38" s="6" t="n">
        <v>11614</v>
      </c>
    </row>
    <row r="39">
      <c r="A39" s="4" t="inlineStr">
        <is>
          <t>General Partner Notes Payable at fair value</t>
        </is>
      </c>
      <c r="C39" s="6" t="n">
        <v>12003</v>
      </c>
      <c r="D39" s="6" t="n">
        <v>16458</v>
      </c>
    </row>
    <row r="40">
      <c r="A40" s="4" t="inlineStr">
        <is>
          <t>Insurance loss reserves</t>
        </is>
      </c>
      <c r="C40" s="6" t="n">
        <v>8086</v>
      </c>
      <c r="D40" s="6" t="n">
        <v>4436</v>
      </c>
    </row>
    <row r="41">
      <c r="A41" s="4" t="inlineStr">
        <is>
          <t>Self-insurance reserves and unearned premiums</t>
        </is>
      </c>
      <c r="C41" s="6" t="n">
        <v>3504</v>
      </c>
      <c r="D41" s="6" t="n">
        <v>3700</v>
      </c>
    </row>
    <row r="42">
      <c r="A42" s="4" t="inlineStr">
        <is>
          <t>Other Current liabilities</t>
        </is>
      </c>
      <c r="C42" s="6" t="n">
        <v>6817</v>
      </c>
      <c r="D42" s="6" t="n">
        <v>4830</v>
      </c>
    </row>
    <row r="43">
      <c r="A43" s="4" t="inlineStr">
        <is>
          <t>Total current liabilities</t>
        </is>
      </c>
      <c r="C43" s="6" t="n">
        <v>100123</v>
      </c>
      <c r="D43" s="6" t="n">
        <v>74342</v>
      </c>
    </row>
    <row r="44">
      <c r="A44" s="4" t="inlineStr">
        <is>
          <t>Notes payable, net</t>
        </is>
      </c>
      <c r="C44" s="6" t="n">
        <v>148142</v>
      </c>
      <c r="D44" s="6" t="n">
        <v>147713</v>
      </c>
    </row>
    <row r="45">
      <c r="A45" s="4" t="inlineStr">
        <is>
          <t>Other long-term liabilities</t>
        </is>
      </c>
      <c r="C45" s="6" t="n">
        <v>2156</v>
      </c>
      <c r="D45" s="6" t="n">
        <v>2486</v>
      </c>
    </row>
    <row r="46">
      <c r="A46" s="4" t="inlineStr">
        <is>
          <t>Due To Affiliate</t>
        </is>
      </c>
      <c r="C46" s="6" t="n">
        <v>46134</v>
      </c>
      <c r="D46" s="6" t="n">
        <v>0</v>
      </c>
    </row>
    <row r="47">
      <c r="A47" s="4" t="inlineStr">
        <is>
          <t>Total liabilities</t>
        </is>
      </c>
      <c r="C47" s="6" t="n">
        <v>296555</v>
      </c>
      <c r="D47" s="6" t="n">
        <v>224541</v>
      </c>
    </row>
    <row r="48">
      <c r="A48" s="4" t="inlineStr">
        <is>
          <t>Commitments and contingencies (Note 19)</t>
        </is>
      </c>
      <c r="C48" s="6" t="n">
        <v>0</v>
      </c>
    </row>
    <row r="49">
      <c r="A49" s="3" t="inlineStr">
        <is>
          <t>Shareholders'/members' equity:</t>
        </is>
      </c>
    </row>
    <row r="50">
      <c r="A50" s="4" t="inlineStr">
        <is>
          <t>Net Investment In Common Control Group</t>
        </is>
      </c>
      <c r="C50" s="6" t="n">
        <v>0</v>
      </c>
      <c r="D50" s="6" t="n">
        <v>186091</v>
      </c>
    </row>
    <row r="51">
      <c r="A51" s="4" t="inlineStr">
        <is>
          <t>Preferred stock, $0.01 par value, 20,000,000 authorized, 0 issued and outstanding as of December 31, 2021</t>
        </is>
      </c>
      <c r="C51" s="6" t="n">
        <v>0</v>
      </c>
      <c r="D51" s="6" t="n">
        <v>0</v>
      </c>
    </row>
    <row r="52">
      <c r="A52" s="4" t="inlineStr">
        <is>
          <t>Additional paid-in-capital</t>
        </is>
      </c>
      <c r="C52" s="6" t="n">
        <v>53527</v>
      </c>
      <c r="D52" s="6" t="n">
        <v>0</v>
      </c>
    </row>
    <row r="53">
      <c r="A53" s="4" t="inlineStr">
        <is>
          <t>Retained earnings</t>
        </is>
      </c>
      <c r="C53" s="6" t="n">
        <v>17184</v>
      </c>
      <c r="D53" s="6" t="n">
        <v>0</v>
      </c>
    </row>
    <row r="54">
      <c r="A54" s="4" t="inlineStr">
        <is>
          <t>Accumulated other comprehensive income (loss)</t>
        </is>
      </c>
      <c r="C54" s="6" t="n">
        <v>-21</v>
      </c>
      <c r="D54" s="6" t="n">
        <v>4</v>
      </c>
    </row>
    <row r="55">
      <c r="A55" s="4" t="inlineStr">
        <is>
          <t>Total shareholders'/members' equity</t>
        </is>
      </c>
      <c r="C55" s="6" t="n">
        <v>549737</v>
      </c>
      <c r="D55" s="6" t="n">
        <v>201471</v>
      </c>
    </row>
    <row r="56">
      <c r="A56" s="4" t="inlineStr">
        <is>
          <t>Total liabilities and shareholders'/members' equity</t>
        </is>
      </c>
      <c r="C56" s="6" t="n">
        <v>846292</v>
      </c>
      <c r="D56" s="6" t="n">
        <v>426012</v>
      </c>
    </row>
    <row r="57">
      <c r="A57" s="4" t="inlineStr">
        <is>
          <t>BRIDGE INVESTMENT GROUP HOLDINGS LLC [Member] | Common Class A [Member]</t>
        </is>
      </c>
    </row>
    <row r="58">
      <c r="A58" s="3" t="inlineStr">
        <is>
          <t>Shareholders'/members' equity:</t>
        </is>
      </c>
    </row>
    <row r="59">
      <c r="A59" s="4" t="inlineStr">
        <is>
          <t>Common stock, par value $0.01 per share</t>
        </is>
      </c>
      <c r="C59" s="6" t="n">
        <v>230</v>
      </c>
      <c r="D59" s="6" t="n">
        <v>0</v>
      </c>
    </row>
    <row r="60">
      <c r="A60" s="4" t="inlineStr">
        <is>
          <t>BRIDGE INVESTMENT GROUP HOLDINGS LLC [Member] | Common Class B [Member]</t>
        </is>
      </c>
    </row>
    <row r="61">
      <c r="A61" s="3" t="inlineStr">
        <is>
          <t>Shareholders'/members' equity:</t>
        </is>
      </c>
    </row>
    <row r="62">
      <c r="A62" s="4" t="inlineStr">
        <is>
          <t>Common stock, par value $0.01 per share</t>
        </is>
      </c>
      <c r="C62" s="5" t="n">
        <v>867</v>
      </c>
      <c r="D62" s="5" t="n">
        <v>0</v>
      </c>
    </row>
    <row r="63"/>
    <row r="64">
      <c r="A64" s="4" t="inlineStr">
        <is>
          <t>[1]</t>
        </is>
      </c>
      <c r="B64" s="4" t="inlineStr">
        <is>
          <t xml:space="preserve">(1) Represents an investment in carried interest in the funds. There is a disproportionate allocation of returns to the Company as general partner or equivalent based on the extent to which cumulative performance of the fund exceeds minimum return hurdles. Investment is valued using NAV of the respective vehicle. </t>
        </is>
      </c>
    </row>
  </sheetData>
  <mergeCells count="3">
    <mergeCell ref="A1:B1"/>
    <mergeCell ref="A63:C63"/>
    <mergeCell ref="B64:C6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lf-Insurance Reserves</t>
        </is>
      </c>
      <c r="B1" s="2" t="inlineStr">
        <is>
          <t>12 Months Ended</t>
        </is>
      </c>
    </row>
    <row r="2">
      <c r="B2" s="2" t="inlineStr">
        <is>
          <t>Dec. 31, 2021</t>
        </is>
      </c>
    </row>
    <row r="3">
      <c r="A3" s="3" t="inlineStr">
        <is>
          <t>Insurance [Abstract]</t>
        </is>
      </c>
    </row>
    <row r="4">
      <c r="A4" s="4" t="inlineStr">
        <is>
          <t>Self-Insurance Reserves</t>
        </is>
      </c>
      <c r="B4" s="4" t="inlineStr">
        <is>
          <t xml:space="preserve">12. SELF-INSURANCE RESERVES Medical Self-Insurance Reserves — The Company is primarily self-insured for employee health benefits. The Company records its self-insurance liability based on claims filed and an estimate of claims incurred but not yet reported. There is stop-loss coverage for amounts in excess of $ 125,000 per individual per year. If more claims are made than were estimated or if the costs of actual claims increase beyond what was anticipated, reserves recorded may not be sufficient and additional accruals may be required in future periods. As of December 31, 2021 and 2020 , the Company had reserved $ 2.5 million and $ 3.3 million, respectively. Property and Casualty Reserves — As part of its property management business, the Company arranges for property and casualty risk management for the properties and entities affiliated with the Company (the “Insurance Program”). The Company uses a broker to arrange for insurers to provide coverage deemed necessary by management and required by lenders or property owners. Under the terms of the risk management program, each property has a $ 25,000 deductible for property and casualty claims for insured events. Insured property losses in excess of $ 25,000 for multifamily properties and $ 50,000 of commercial office properties are self-insured or fully insured as described below. The Risk Management Program for property risks includes a Self-Insured Retention (“SIR”) component in order to more efficiently manage the risks. The Company’s SIR is comprised of a layer of losses that the Company is responsible for satisfying after the properties have met their $ 25,000 deductible for each claim. That layer covers losses between $ 25,000 and $ 100,000 and has no aggregate limit for that layer of risk. All multifamily losses above $ 100,000 are fully insured. For commercial office, all losses are fully insu red after the $ 50,000 deductible has been met. BIGRM, the captive risk management company wholly owned by the Operating Company, provides a $ 5.0 million insurance policy to cover the following: 100 % of the $ 2.0 million layer above the multifamily deductible and SIR. All losses above $ 2.0 million are fully insured by multiple outside insurance carriers. There is also a $ 750,000 per occurrence limit for any single loss. All losses above the SIR thresholds are fully insured with the exception of catastrophic loss deductibles in excess of the deductibles outlined above. Catastrophic losses, in zones deemed catastrophic (CAT Zones), such as earthquake, named storm and flood zones, have deductibles that equal up to 5 % of the insurable value of the property affected for a particular loss. Any catastrophic losses in non-CAT Zones are insured with the same $ 25,000 /$ 50,000 deductibles and SIR of $ 75,000 for multifamily properties as outlined above. On June 20, 2020, the Company added a general liability self-insured retention aggregate limit of $ 10.0 million with a per occurrence limit of $ 2.0 million and per location limit of $ 4.0 million. Any insurance claims above these limits are fully insured by multiple insurance carriers. BPM insured this retention with the BIGRM captive. As of December 31, 2021 and 2020, the Company had reserve d $ 1.0 million and $ 0.4 million, respectively. As of December 31, 2021 and 2020 , the total self-insurance reserve liability was $ 3.5 million and $ 3.7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neral Partner Notes Payable</t>
        </is>
      </c>
      <c r="B1" s="2" t="inlineStr">
        <is>
          <t>12 Months Ended</t>
        </is>
      </c>
    </row>
    <row r="2">
      <c r="B2" s="2" t="inlineStr">
        <is>
          <t>Dec. 31, 2021</t>
        </is>
      </c>
    </row>
    <row r="3">
      <c r="A3" s="3" t="inlineStr">
        <is>
          <t>General Partner Notes Payable [Abstract]</t>
        </is>
      </c>
    </row>
    <row r="4">
      <c r="A4" s="4" t="inlineStr">
        <is>
          <t>General Partner Notes Payable</t>
        </is>
      </c>
      <c r="B4" s="4" t="inlineStr">
        <is>
          <t>13. GENERAL PARTNER NOTES PAYABLE The Bridge GPs traditionally have a General Partner commitment to the respective fund, which is usually satisfied by affiliates direct investment into the funds. For the General Partner commitments for BSH I GP, BMF III GP and BDS I GP, this commitment was satisfied by notes payable (“General Partner Notes Payable”) between the General Partner and certain related parties or outside investors (“GP Lenders”) for reduced management fees. Under the terms of the General Partner Notes Payable, the GP Lender enters into a notes payable with the respective General Partner, which then subscribes to the respective fund for the same amount as the amount of the General Partner Note Payable. The General Partner Notes Payable mature based upon the terms of the limited partnership agreement of the respective fund. The carrying value of the General Partner Notes Payable represents the related GP Lender’s net asset value in the fund. The GP Lenders are entitled to all returned capital and profit distributions net of management fees and carried interest. We have elected the fair value option for the General Partner Notes Payable so that changes in value are recorded in investment income (loss). During 2021, the BDS I GP note payable was paid off. The following table summarizes the carrying value of the General Partner Notes Payable:
Fair Value as of December 31,
(in thousands) Commitment 2021 2020
Bridge Seniors Housing Fund I $ 4,775 5,309 $ 5,243
Bridge Multifamily Fund III 9,300 6,694 8,643
Bridge Debt Strategies Fund I — — 2,572
Total $ 14,075 12,003 $ 16,458 The Company has no repayment obligation other than the return of capital and profit distributions, net of management fees and carried interest allocation of the respective fu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ne Of Credit</t>
        </is>
      </c>
      <c r="B1" s="2" t="inlineStr">
        <is>
          <t>12 Months Ended</t>
        </is>
      </c>
    </row>
    <row r="2">
      <c r="B2" s="2" t="inlineStr">
        <is>
          <t>Dec. 31, 2021</t>
        </is>
      </c>
    </row>
    <row r="3">
      <c r="A3" s="3" t="inlineStr">
        <is>
          <t>Line of Credit Facility [Line Items]</t>
        </is>
      </c>
    </row>
    <row r="4">
      <c r="A4" s="4" t="inlineStr">
        <is>
          <t>Line Of Credit</t>
        </is>
      </c>
      <c r="B4" s="4" t="inlineStr">
        <is>
          <t xml:space="preserve">14. LINE OF CREDIT On July 22, 2020, the Company entered in a secured revolving line of credit to borrow up to $ 75.0 million (“Line of Credit”). The Company did no t have an outstanding balance on the Line of Credit as of December 31, 2021 and 2020 . Borrowings under this arrangement accrue interest at LIBOR plus 2.25 %. The revolving Line of Credit contains various financial covenants applicable to the Company. The covenants require the Company to maintain (1) a Consolidated Total Debt to Consolidated Earnings Before Interest, Taxes, Depreciation and Amortization (“EBITDA”) ratio of no more than 3.0 , (2) minimum liquidity of $ 2.5 million, (3) $ 20.0 million of affiliate deposits in a specific financial institution and (4) minimum quarterly EBITDA of $ 10.0 million. As of December 31, 2021 and 2020, the Company was in full compliance with all debt covenants. The Line of Credit matures on July 22, 20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12 Months Ended</t>
        </is>
      </c>
    </row>
    <row r="2">
      <c r="B2" s="2" t="inlineStr">
        <is>
          <t>Dec. 31, 2021</t>
        </is>
      </c>
    </row>
    <row r="3">
      <c r="A3" s="3" t="inlineStr">
        <is>
          <t>Debt Instrument [Line Items]</t>
        </is>
      </c>
    </row>
    <row r="4">
      <c r="A4" s="4" t="inlineStr">
        <is>
          <t>Notes Payable</t>
        </is>
      </c>
      <c r="B4" s="4" t="inlineStr">
        <is>
          <t xml:space="preserve">15. NOTES PAYABLE On July 22, 2020, Bridge entered into a $ 150.0 million Note Purchase Agreement, pursuant to which it issued two tranches of notes (the “Private Notes”). As of December 31, 2021 and 2020 , unamortized deferred financing costs were $ 1.9 million and $ 2.3 million, respectively, and the net carrying value of the Private Notes was $ 148.1 million and $ 147.7 million, respectively. The Private Notes has two tranches, a 5 -year 3.9 % fixed rate tranche that matures on July 22, 2025 and a 7 -year 4.15 % fixed rate tranche that matures on July 22, 2027 . The Private Notes contain various financial covenants applicable to the Company. The covenants require the Operating Company to maintain (1) a Consolidated Total Debt to Consolidated EBITDA ratio no more than 3.0 , (2) minimum liquidity of $ 2.5 million, and (3) minimum quarterly EBITDA of $ 10.0 million . As of December 31, 2021 and 2020, the Operating Company was in full compliance with all debt covenants. The Private Notes are collateralized by the assets held by the Operating Company. The following table presents scheduled principal payments of the Company’s debt as of December 31, 2021:
(in thousands)
2022 $ —
2023 —
2024 —
2025 75,000
2026 —
Thereafter 75,000
Total $ 150,000 The Company typically incurs and pays debt issuance costs when entering into a new debt obligation or when amending an existing debt agreement. Debt issuance costs related to the Company’s Private Notes are recorded as a reduction of the corresponding debt obligation. All debt issuance costs are amortized over the remaining term of the related obligation. The following table presents the activity of the Company’s long-term debt issuance costs:
(in thousands)
Unamortized debt issuance costs at December 31, 2019 $ —
Debt issuance costs incurred 2,541
Amortization of debt issuance costs ( 224 )
Debt extinguishment expense ( 30 )
Unamortized debt issuance costs at December 31, 2020 2,287
Amortization of debt issuance costs ( 429 )
Unamortized debt issuance costs at December 31, 2021 $ 1,8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come (Loss)</t>
        </is>
      </c>
      <c r="B1" s="2" t="inlineStr">
        <is>
          <t>12 Months Ended</t>
        </is>
      </c>
    </row>
    <row r="2">
      <c r="B2" s="2" t="inlineStr">
        <is>
          <t>Dec. 31, 2021</t>
        </is>
      </c>
    </row>
    <row r="3">
      <c r="A3" s="3" t="inlineStr">
        <is>
          <t>Investment Company [Abstract]</t>
        </is>
      </c>
    </row>
    <row r="4">
      <c r="A4" s="4" t="inlineStr">
        <is>
          <t>Investment Income (Loss)</t>
        </is>
      </c>
      <c r="B4" s="4" t="inlineStr">
        <is>
          <t>16. INVESTMENT INCOME (LOSS) Investment income (loss) in the consolidated and combined statements of operations consist primarily of the realized and unrealized gains and losses on investments (including foreign exchange gains and losses attributable to foreign denominated investments and related activities) and other financial instruments, including the General Partner Note Payabl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s summarize total investment income (loss) on investments and financial instruments for years ended December 31, 2021, 2020, and 2019.
Year Ended December 31, 2021
(in thousands) Net Realized Net Unrealized Total
Investment in Company-sponsored funds $ ( 5 ) $ ( 1,663 ) $ ( 1,668 )
Investment in third-party partnerships ( 175 ) 2,813 2,638
Other investments — 2,801 2,801
General Partner Notes Payable — 5,597 5,597
Total investment (loss) income $ ( 180 ) $ 9,548 $ 9,368
Year Ended December 31, 2020
(in thousands) Net Realized Net Unrealized Total
Investment in Company-sponsored funds $ ( 13 ) $ 896 $ 883
Investment in third-party partnerships ( 150 ) 270 120
Other investments ( 29 ) 19 ( 10 )
General Partner Notes Payable — ( 444 ) ( 444 )
Total investment (loss) income $ ( 192 ) $ 741 $ 549
Year Ended December 31, 2019
(in thousands) Net Realized Net Unrealized Total
Investment in Company-sponsored funds $ 11 $ ( 74 ) $ ( 63 )
Investment in third-party partnerships ( 149 ) ( 21 ) ( 170 )
Other investments 481 ( 4 ) 477
General Partner Notes Payable — ( 2,056 ) ( 2,056 )
Total investment income (loss) $ 343 $ ( 2,155 ) $ ( 1,8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Line Items]</t>
        </is>
      </c>
    </row>
    <row r="4">
      <c r="A4" s="4" t="inlineStr">
        <is>
          <t>Income Taxes</t>
        </is>
      </c>
      <c r="B4" s="4" t="inlineStr">
        <is>
          <t>INCOME TAXES We are taxed as a corporation for U.S. federal and state income tax purposes. We are subject to U.S. federal and state income taxes, in addition to local and foreign income taxes, with respect to our allocable share of any taxable income generated by the Operating Company that flows through to the Company. Prior to our becoming a public company, other than BIGRM and BPM, the Company and its subsidiaries were limited liability companies or limited partnerships and, as such, were not subject to income taxes. The individual owners of Bridge were required to report their distributive share of the Company’s realized income, gains, losses, deductions, or credits on their individual income tax returns. The components of income tax expense attributable to Bridge Investment Group Holdings Inc., including subsidiaries BIGRM and BPM, for the years ended December 31, 2021, 2020 and 2019 are as follows:
Year Ended December 31,
(in thousands) 2021 2020 2019
Current income taxes:
Federal $ 2,887 $ 553 $ 317
State 1,300 503 667
Deferred income taxes:
Federal 4,970 ( 50 ) 1
State ( 895 ) — —
Total income taxes $ 8,262 $ 1,006 $ 985 In connection with the exchanges of Operating Company interests for Class A common stock by the Original Equity Owners in July and August 2021, the Company’s ownership in the Operating Company increased, which resulted in an increase to deferred tax assets in the amount of $ 59.0 million as of December 31, 2021. Additionally, in connection with the exchange transactions the Company recorded a corresponding TRA lia bility, which was $ 46.1 million as of December 31, 2021 , representing 85 % of the incremental net cash tax savings for the Company due to the exchanging Original Equity Owners. During the year ended December 31, 2021, the Company recognized $ 1.7 million of expense related to the change in the TRA liability, which is included in other income (expenses) on the statement of operations for the period then ended. The Company’s effective tax rate was 1.98 %, 1.20 %, and 1.00 % for the years ended December 31, 2021, 2020 and 2019 , respectively. The Company’s effective tax rate is dependent on many factors, including the estimated amount of income subject to tax. Consequently, the effective tax rate can vary from period to period. The Company’s overall effective tax rate in each of the periods described above is less than the statutory rate primarily because (a) the Company was not subject to U.S. federal taxes prior to the Transactions and the IPO and (b) a portion of income is allocated to non-controlling interests, and the tax liability on such income is borne by the holders of such non-controlling interests. A reconciliation of the U.S. statutory income tax rate to the Company’s effective tax rate is as follows:
Year Ended December 31,
(in thousands) 2021 2020 2019
Federal tax at statutory rate 21.00 % 21.00 % 21.00 %
State and local income tax (net of federal tax benefit) 0.37 % 0.60 % 0.70 %
Income passed to noncontrolling interests ( 19.46 %) ( 20.40 %) ( 20.70 %)
Other 0.07 % 0.00 % 0.00 %
Effective tax rate 1.98 % 1.20 % 1.00 % The Company evaluates the realizability of its deferred tax asset on a quarterly basis and adjusts the valuation allowance when it is more likely than not that all or a portion of the deferred tax asset may not be realized. The net deferred income tax assets in the consolidated and combined balance sheets include the following amounts of deferred income tax assets and liabilities as of December 31, 2021, 2020, and 2019:
December 31,
(in thousands) 2021 2020 2019
Deferred income tax assets:
Deferred TRA $ 58,962 $ — $ —
Unrealized loss on securities 62 59 25
Loss reserve 178 100 83
Capital loss carryforward 9 10 7
Total deferred income tax assets 59,211 169 115
Less deferred income tax liabilities
Unrealized gain on securities ( 1 ) ( 8 ) ( 4 )
Total deferred income tax liabilities ( 1 ) ( 8 ) ( 4 )
Net deferred income tax assets $ 59,210 $ 161 $ 111 As of both December 31, 2021 and 2020 , the Company had no unrecognized tax positions and does not expect any changes to uncertain tax positions within the next 12 months. During the years ended December 31, 2021 and 2020 the Company did no t recognize any interest or penalties related to unrecognized tax benefits. The Company files its tax returns as prescribed by the tax laws of the jurisdictions in which it operates. In the normal course of business, the Company is subject to examination by U.S. federal, state, local and foreign tax authorities. Although the outcome of tax audits is always uncertain, the Company does not believe the outcome of any future audit will have a material adverse effect on the Company’s consolidated and combin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18. SHAREHOLDERS’ EQUITY Bridge Investment Group Holdings Inc. The Company has two classes of common stock outstanding, Class A common stock and Class B common stock. Class A common stock is traded on the New York Stock Exchange. The Company is authorized to issue 500,000,000 shares of Class A common stock with a par value of $ 0.01 per share, 239,208,722 shares of Class B common stock with a par value of $ 0.01 per share, and 20,000,000 shares of preferred stock, with a par value of $ 0.01 per share. Each share of Class A common stock is entitled to one vote and each share of Class B common stock is entitled to ten votes. See Note 1, “Organization,” for more information about our common stock. As of December 31, 2021, 25,159,799 s hares of Class A common stock (including Restricted Stock) were outstanding, 86,672,305 shares of Class B common stock were outstanding, and there were no shares of our preferred stock outstanding. See “Initial Public Offering” for equity transactions resulting from the Company’s IPO. The following table presents a reconciliation of Bridge Investment Group Holdings Inc. common stock for the year ended December 31, 2021:
Bridge Investment Group Holdings Inc.
Class A
Class A restricted Class B
common common common
stock stock stock
Balance as of December 31, 2020 — — —
Effect of Transactions and IPO 2,575,859 284,790 97,463,981
Class A common stock issued - sold in IPO 20,166,278 — ( 10,791,278 )
Restricted Stock issued — 2,161,072 —
Restricted Stock forfeited — ( 28,200 ) ( 398 )
Balance as of December 31, 2021 22,742,137 2,417,662 86,672,305 Dividends are reflected when paid in the consolidated and combined statements of stockholders’ equity, while distributions are reflected when declared by the Company’s board of directors. Dividends are made to Class A common stockholders and distributions are made to members of the Operating Company and holders of non-controlling interests in subsidiaries. During the quarter ended December 31, 2021, the Company declared and paid a quarterly dividend of $ 0.24 per share on Class A common stock totaling $ 6.0 million. In March 2022, the Company’s board of directors declared a quarterly dividend of $ 0.21 per share on Class A common stock payable on March 25, 2022 , to common stockholders of record at the close of business on March 11, 2022 . Bridge Investment Group Holdings LLC Prior to the IPO, the Operating Company had three classes of membership interests: (i) Class A; (ii) Class B-1; and (iii) Class B-2. Class A and Class B-1 represented the voting equity holders and Class B-2 represented profits interests awarded to employees of the Operating Company. Class B-1 and B-2 interests were issued as “profits interests,” pursuant to agreements entered into with certain employees during 2021, 2020 and 2019 . At the time of issuance, the Class B-1 and B-2 interests had a capital account interest of zero percent. The holders of Class B-1 and B-2 interests were entitled to distributions in excess of the defined threshold per the respective award. The holders of Class B-2 interests did not have voting rights. As part of the Transactions, the Class B-1 and Class B-2 Units were exchanged for Class A Units in the Operating Company. As part of the Transactions and IPO, 97,463,981 new Class B Units were issued. Net profits and any other items of income are allocated to the members’ capital accounts in a manner that is consistent with their respective ownership percentages. Distributions to members are generally made in a manner consistent with their respective ownership percentages at the time the profits were generated and are subject to approval of the Company’s board of directors. During the years ended December 31, 2021 and 2020 , $ 176.3 million and $ 134.2 million, respectively, was distributed to the Operating Company’s members prior to the IPO and Transactions, and $ 73.2 million and $ 20.6 million, respectively, were distributed to non-controlling interests. The Operating Company’s members’ capital interests are transferable; however, transfers are subject to obtaining the prior written consent of the Company, with certain exceptions for transfers to affiliated parties. Members’ liability is limited to the capital account balance. Distributions are reflected in the consolidated and combined statements of changes in shareholders’ and members’ equity when declared by the board of directors and consist of distributions to members and non-controlling interest holders. As of December 31, 2021, the Company is the sole managing member of the Ope rating Company and owns 109,699,232 Class A Units and 97,463,981 Class B Units (voting only), respectively, of the Operating Company, whi ch is approximately 23 % an d 100 % of the total outstanding Class A Units and Class B Units, respectively. The Company controls the business and affairs of the Operating Company and its direct and indirect subsidiaries. The following table presents a reconciliation of Bridge Investment Group Holdings LLC Interests for the year ended December 31, 2021:
Bridge Investment Group Holdings LLC
Class B-1/2
Class A Class B common
Units Units units
Balance as of December 31, 2020 75,718,797 — 5,063,980
Equity reallocation prior to Transactions 5,063,980 97,463,981 ( 5,063,980 )
Effect of Transactions and purchase of 19,541,455 — —
Purchase of partnership interests with 9,375,000 — —
Balance as of December 31, 2021 109,699,232 97,463,981 — Initial Public Offering On the closing of the IPO, owners of the Contributed Bridge GPs contributed their interests in the respective Contributed Bridge GPs in exchange for LLC Interests in the Operating Company. Prior to the IPO, the Operating Company did not have any direct interest in the Contributed Bridge GPs. These consolidated and combined financial statements include 100% of operations of the Contributed Bridge GPs for the periods presented on the basis of common control prior to the Transactions. Subsequent to the Transactions, the Operating Company consolidated the Contributed Bridge GPs. The net income that is not attributable to the Operating Company is reflected in net income attributable to non-controlling interests in the subsidiaries in the consolidated and combined statements of operations and comprehensive income. Prior to the Transactions, the Contributed Bridge GPs had three classes of shares: (i) Class A; (ii) Class C; and (iii) Class D. Class A represents the voting interest and Classes C and D represent allocations of carried interest to employees of the Operating Company, which are included in performance allocations compensation. As part of the Transactions, all of the Class C shares of the Contributed Bridge GPs were exchanged for interests in the Operating Company. Generally, if at the termination of a fund, the fund has not achieved investment returns that exceed the preferred return threshold or the funds have received net profits over the life of the fund in excess of its allocable share under the applicable partnership agreement, the Bridge GPs will be obligated to repay an amount equal to the excess of amounts previously distributed to the general partner over the amounts to which the general partner was ultimately entitled (generally net of income tax liabilities associated with related allocations of taxable income). All of the distributable earnings of the Operating Company prior to the IPO were payable to the Original Equity Owners. As of December 31, 2021 , there was $ 1.4 million that was declared that had n ot yet been distributed to Original Equity Owners, which is included in accounts payable and accrued expenses on the consolidated balance sheet for the period then en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9. COMMITMENTS AND CONTINGENCIES Long-Term Leases — The Company leases office space generally under long-term non-cancelable operating lease agreements. The terms of each lease are unique and some permit early cancellation, while other leases have only a short period of time remaining on what was originally a longer dated lease agreement that is nearing the maturity. The table below provides the future minimum rental payments required as of December 31, 2021, in the aggregate and for each of the five succeeding fiscal years for leases greater than a year in length, taking into consideration cancellation options during the life of the lease.
Year Ended
(in thousands) December 31,
2022 $ 3,606
2023 3,241
2024 2,958
2025 2,901
2026 2,864
Thereafter 2,621
Total $ 18,191 Certain leases contain renewal options, rent escalations based on increases in certain costs incurred by the lessor or increases in the fair market value of the leased property, and terms to pay a proportionate share of the operating expenses. Rent expense is recorded on a straight-line basis over the lease term for leases with determinable rent escalation and lease incentives. These items resulted in long term deferred rent of $ 0.7 million as of both December 31, 2021 and 2020 , and short-term deferred rent of $ 0.1 million as of both December 31, 2021 and 2020. Total rent expense for all of the Company’s office leases for the years ended December 31, 2021, 2020 and 2019 was $ 4.4 million, $ 4.1 million, and $ 3.7 million, respectively, net of lease incentive amortization of $ 0.3 million for all three years. The Company has other operating leases related to computers, copiers and other office equipment that were determined to be immaterial and are not included in the table above. Allocated Performance Income — Allocated performance income is affected by changes in the fair values of the underlying investments in the funds that we advise. Valuations, on an unrealized basis, can be significantly affected by a variety of external factors including, but not limited to, public equity market volatility, industry trading multiples and interest rates. Generally, if at the termination of a fund (and at interim points in the life of a fund), the fund has not achieved investment returns that (in most cases) exceed the preferred return threshold or (in all cases) the applicable Bridge GP receives net profits over the life of the fund in excess of its allocable share under the applicable partnership agreement, the Bridge GP will be obligated to repay carried interest that was received by the Bridge GP in excess of the amounts to which the Bridge GP is entitled. This contingent obligation is normally reduced by income taxes paid by the members of the Bridge GP (including the Company) related to its carried interest. Additionally, at the end of the life of the funds there could be a payment due to a fund by the Bridge GP if the Bridge GP has recognized more performance income than was ultimately earned. The general partner clawback obligation amount, if any, will depend on final realized values of investments at the end of the life of the fund. At December 31, 2021 and 2020, if the Company assumed all existing investments were worthless, the amount of performance income subject to potential repayment by the Bridge GPs, net of tax distributions, which may differ from the recognition of revenue, would have been approximatel y $ 120.9 million an d $ 62.7 million, respectively. Management believes the possibility of all of the investments becoming worthless is remote. If the funds were liquidated at their fair values as of December 31, 2021 , there is no contingent repayment obligation or liability. Legal Matters — In the normal course of business, the Company is party to certain claims or legal actions. Although the amount of the ultimate exposure cannot be determined at this time, the Company believes that the resolution of these matters will not have a material adverse effect on its financial position, liquidity or results of operations. Standby Letters of Credit — As of December 31, 2021, the Company has guaranteed a $ 3.0 million standby letter of credit related to the self-insurance program of the properties owned by the funds. Additionally, as of December 31, 2021, the Company has guaranteed a $ 362,000 standby letter of credit related to an operating lease. Indemnification Arrangements — In the normal course of business and consistent with standard business practices, the Company has provided general indemnifications to certain officers and directors when they act in good faith in the performance of their duties for the Company. The Company’s maximum exposure under these arrangements cannot be determined as these indemnities relate to future claims that may be made against the Company or related parties, but which have not yet occurred. No liability related to these indemnities has been recorded in the consolidated balance sheet as of December 31, 2021 . Based on past experience, management believes that the risk of loss related to these indemnities is remo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y [Line Items]</t>
        </is>
      </c>
    </row>
    <row r="4">
      <c r="A4" s="4" t="inlineStr">
        <is>
          <t>Variable Interest Entities</t>
        </is>
      </c>
      <c r="B4" s="4" t="inlineStr">
        <is>
          <t xml:space="preserve">20. VARIABLE INTEREST ENTITIES A VIE is an entity that lacks sufficient equity to finance its activities without additional subordinated financial support from other parties, or whose equity holders lack the characteristics of a controlling financial interest. The Company-sponsors private funds and other investment vehicles as general partner for the purpose of providing investment management services in exchange for management fees and performance-based fees. These private funds are established as limited partnerships or equivalent structures. Limited partners of the private funds do not have either substantive liquidation rights, or substantive kick-out rights without cause, or substantive participating rights that could be exercised by a simple majority of limited partners or by a single limited partner. Accordingly, the absence of such rights, which represent voting rights in a limited partnership, results in the private funds being considered VIEs. The nature of the Company’s involvement with its sponsored funds comprises fee arrangements and equity interests. The fee arrangements are commensurate with the level of management services provided by the Company and contain terms and conditions that are customary to similar at-market fee arrangements. The Company does not consolidate its sponsored private funds where it has insignificant direct equity interests or capital commitments to these funds as general partner. As the Company’s direct equity interests in its sponsored private funds as general partner absorb insignificant variability, the Company is considered to be acting in the capacity of an agent of these funds and is therefore not the primary beneficiary of these funds. The Company accounts for its equity interests in unconsolidated sponsored private funds under the equity method. Additionally, the Company has investments in funds sponsored by third parties that we do not consolidate as we are not the primary beneficiary. The Company’s maximum exposure to loss is limited to the carrying value of its investment in the unconsolidated private funds , totaling $ 39.7 million and $ 16.0 million as of December 31, 2021 and 2020, respectively, included in other investments on the consolidated and combined balance sheets. The Company consolidates certain VIEs for which it is the primary beneficiary. Pre-IPO VIEs consist of certain operating entities not wholly owned by the Company and include Bridge Seniors Housing Fund Manager LLC, Bridge Debt Strategies Fund Manager LLC, Bridge Office Fund Manager LLC, Bridge Agency MBS Fund Manager LLC, Bridge Net Lease Fund Manager LLC, Bridge Logistics Properties Fund Manager LLC, and the Bridge GPs. As part of the Transactions and IPO, the Operating Company acquired the non-controlling interest of its consolidated subsidiaries BSHM and BOFM which was accounted for as an equity transaction with no gain or loss recognized in combined net income. The carrying amounts of the non-controlling interest in BSHM and BOFM were adjusted to zero. The assets of the consolidated VIEs totaled $ 787.3 million and $ 244.3 million as of December 31, 2021 and 2020 , respectively, while the liabilities of the consolidated VIEs totaled $ 249.7 million and $ 51.3 million as of same dates. The assets of the consolidated VIEs may only be used to settle obligations of the same VIE. In addition, there is no recourse to the Company for the consolidated VIEs’ liabilities. Additionally, the Operating Company is a VIE that is consolidated by the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t>
        </is>
      </c>
      <c r="B1" s="2" t="inlineStr">
        <is>
          <t>12 Months Ended</t>
        </is>
      </c>
    </row>
    <row r="2">
      <c r="B2" s="2" t="inlineStr">
        <is>
          <t>Dec. 31, 2021</t>
        </is>
      </c>
    </row>
    <row r="3">
      <c r="A3" s="4" t="inlineStr">
        <is>
          <t>BRIDGE INVESTMENT GROUP HOLDINGS LLC [Member]</t>
        </is>
      </c>
    </row>
    <row r="4">
      <c r="A4" s="3" t="inlineStr">
        <is>
          <t>Related Party Transaction [Line Items]</t>
        </is>
      </c>
    </row>
    <row r="5">
      <c r="A5" s="4" t="inlineStr">
        <is>
          <t>Related Party Transactions</t>
        </is>
      </c>
      <c r="B5" s="4" t="inlineStr">
        <is>
          <t>21. RELATED-PARTY TRANSACTIONS Substantially all of the Company’s revenue is earned from its affiliates, including fund management fees, property management and leasing fees, construction management fees, development fees, transaction fees, insurance premiums, and real estate mortgage brokerage and administrative expense reimbursements. The related accounts receivable is included within Receivables from Affiliates within the consolidated and combined balance sheets. The Company has investment management agreements with the funds that it manages. In accordance with these agreements, the funds may bear certain operating costs and expenses which are initially paid by the Company and subsequently reimbursed by the funds. The Company also has entered into agreements to be reimbursed for its expenses incurred for providing administrative services to certain related parties, including Bridge Founders Group, LLC, and affiliates of the Company also provide property management services for certain properties owned by Bridge Founders Group, LLC, on terms substantially similar to those available to third parties for similar services. Employees and other related parties may be permitted to invest in Bridge funds alongside fund investors. Participation is limited to individuals who qualify under applicable securities laws. These funds generally do not require these individuals to pay management or performance fees. The Company considers its corporate professionals and non-consolidated funds to be affiliates. Amounts due from affiliates were composed of the following:
December 31,
(in thousands) 2021 2020
Fees receivable from non-consolidated funds $ 23,991 $ 15,350
Payments made on behalf of and amounts due from non-consolidated entities 11,388 10,131
Total receivables from affiliates $ 35,379 $ 25,481
As of December 31, 2021, the Company had accrued a $ 46.1 million due to affiliates in connection with the TRA (see Note 2, “Significant Accounting Policies,” for more details), which was included in long-term liabilities for the period then end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Condensed Combined and Consolidated Balance Sheets (Unaudited) (Parenthetical) - BRIDGE INVESTMENT GROUP HOLDINGS INC [Member]</t>
        </is>
      </c>
      <c r="B1" s="2" t="inlineStr">
        <is>
          <t>Dec. 31, 2021$ / sharesshares</t>
        </is>
      </c>
    </row>
    <row r="2">
      <c r="A2" s="4" t="inlineStr">
        <is>
          <t>Preferred stock, par or stated value per share | $ / shares</t>
        </is>
      </c>
      <c r="B2" s="7" t="n">
        <v>0.01</v>
      </c>
    </row>
    <row r="3">
      <c r="A3" s="4" t="inlineStr">
        <is>
          <t>Preferred stock, shares authorized</t>
        </is>
      </c>
      <c r="B3" s="6" t="n">
        <v>20000000</v>
      </c>
    </row>
    <row r="4">
      <c r="A4" s="4" t="inlineStr">
        <is>
          <t>Preferred Stock Shares, Issued</t>
        </is>
      </c>
      <c r="B4" s="6" t="n">
        <v>0</v>
      </c>
    </row>
    <row r="5">
      <c r="A5" s="4" t="inlineStr">
        <is>
          <t>Preferred stock, shares outstanding</t>
        </is>
      </c>
      <c r="B5" s="6" t="n">
        <v>0</v>
      </c>
    </row>
    <row r="6">
      <c r="A6" s="4" t="inlineStr">
        <is>
          <t>Common Class A [Member]</t>
        </is>
      </c>
    </row>
    <row r="7">
      <c r="A7" s="4" t="inlineStr">
        <is>
          <t>Common Stock, Par or Stated Value Per Share | $ / shares</t>
        </is>
      </c>
      <c r="B7" s="7" t="n">
        <v>0.01</v>
      </c>
    </row>
    <row r="8">
      <c r="A8" s="4" t="inlineStr">
        <is>
          <t>Common Stock, Shares Authorized</t>
        </is>
      </c>
      <c r="B8" s="6" t="n">
        <v>500000000</v>
      </c>
    </row>
    <row r="9">
      <c r="A9" s="4" t="inlineStr">
        <is>
          <t>Common Stock, Shares, Issued</t>
        </is>
      </c>
      <c r="B9" s="6" t="n">
        <v>25159799</v>
      </c>
    </row>
    <row r="10">
      <c r="A10" s="4" t="inlineStr">
        <is>
          <t>Common Stock, Shares, Outstanding</t>
        </is>
      </c>
      <c r="B10" s="6" t="n">
        <v>25159799</v>
      </c>
    </row>
    <row r="11">
      <c r="A11" s="4" t="inlineStr">
        <is>
          <t>Common Class B [Member]</t>
        </is>
      </c>
    </row>
    <row r="12">
      <c r="A12" s="4" t="inlineStr">
        <is>
          <t>Common Stock, Par or Stated Value Per Share | $ / shares</t>
        </is>
      </c>
      <c r="B12" s="7" t="n">
        <v>0.01</v>
      </c>
    </row>
    <row r="13">
      <c r="A13" s="4" t="inlineStr">
        <is>
          <t>Common Stock, Shares Authorized</t>
        </is>
      </c>
      <c r="B13" s="6" t="n">
        <v>239208722</v>
      </c>
    </row>
    <row r="14">
      <c r="A14" s="4" t="inlineStr">
        <is>
          <t>Common Stock, Shares, Issued</t>
        </is>
      </c>
      <c r="B14" s="6" t="n">
        <v>86672305</v>
      </c>
    </row>
    <row r="15">
      <c r="A15" s="4" t="inlineStr">
        <is>
          <t>Common Stock, Shares, Outstanding</t>
        </is>
      </c>
      <c r="B15" s="6" t="n">
        <v>86672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and Profits Interests</t>
        </is>
      </c>
      <c r="B1" s="2" t="inlineStr">
        <is>
          <t>12 Months Ended</t>
        </is>
      </c>
    </row>
    <row r="2">
      <c r="B2" s="2" t="inlineStr">
        <is>
          <t>Dec. 31, 2021</t>
        </is>
      </c>
    </row>
    <row r="3">
      <c r="A3" s="3" t="inlineStr">
        <is>
          <t>SHARE-BASED COMPENSATION AND PROFITS INTERESTS [Abstract]</t>
        </is>
      </c>
    </row>
    <row r="4">
      <c r="A4" s="4" t="inlineStr">
        <is>
          <t>SHARE-BASED COMPENSATION AND PROFITS INTERESTS</t>
        </is>
      </c>
      <c r="B4" s="4" t="inlineStr">
        <is>
          <t xml:space="preserve">22. SHARE-BASED COMPENSATION AND PROFITS INTERESTS Restricted Stock and RSUs On July 6, 2021, the Company adopted the 2021 Incentive Award Plan, which became effective on July 20, 2021, under which 6,600,000 shares of the Company’s Class A common stock were reserved for issuance. As of December 31, 2021 , 4,450,628 remained available for future grants. In connection with the IPO, the Company granted 2,161,072 shares of Restricted Stock and 16,500 RSUs associated with Class A common stock. The Restricted Stock and RSUs are subject to graded vesting with approximately one-third of such grants vesting on the third, fourth and fifth anniversaries of the grant date. At vesting of the RSUs, the Company issues shares of Class A common stock. The fair value of the Restricted Stock and RSUs is based upon our stock price at grant date and is expensed over the vesting period. We classify both Restricted Stock and RSUs as equity instruments. Share-based compensation expense is included in employee compensation and benefits in the consolidated and combined statement of operations, with the corresponding increase included in additional paid-in capital or non-controlling interests in consolidated and combined balance sheet. If the recipient leaves prior to vesting of the Restricted Stock or RSUs, the awards are forfeited. During the year ended December 31, 2021, the Company r eversed $ 17,000 of s hare-based compensation related to Restricted Stock and RSU forfeitures. Restricted Stock is Class A common stock with certain restrictions that relate to trading and carry the possibility of forfeiture. Holders of Restricted Stock have full voting rights and receive dividend equivalents during the vesting period. RSUs represent rights to one share of common stock for each unit. Holders of RSUs receive dividends during the vesting period but do not have voting rights. During the year ended December 31, 2021, 16,500 RSUs were issued at a weighted-average fair value per share of $ 15.79 . The following summarizes Restricted Stock activity for the year ended December 31, 2021:
Weighted-
average fair
Restricted value per
Stock share
Balance as of December 31, 2020 —
Effect of transactions and IPO 284,790 $ 16.00
Issued 2,161,072 15.80
Forfeited ( 28,200 ) 16.00
Balance as of December 31, 2021 2,417,662 $ 15.82 The total value at grant date of Restricted Stock and RSUs granted during the year ended December 31, 2021 was $ 38.7 million and $ 0.3 million, respectively. As of December 31, 2021 , 2,417,662 shares of Restricted Stock and 16,500 RSUs were expected to vest with an aggregate intrinsic value of $ 60.4 million and $ 0.4 million, respectively. At December 31, 2021 , the aggregate unrecognized compensation cost for all unvested Restricted Stock and RSU awards was $ 29.8 million, which is expected to be recognized over a weighted-average period of 2.3 years. Profits Interests The Operating Company issued profits interests in the Operating Company and certain Fund Managers in 2019, 2020, and 2021 to certain members of management to participate in the growth of the Operating Company and the respective Fund Managers. A holding company was formed for each of the Fund Managers to hold these profits interests. The holding company’s ownership equates from 5 % to 40 % of the related Fund Managers above a certain income and valuation threshold. The Operating Company issued two types of profits interests: (i) award shares and (ii) anti-dilutive shares. The fair value of these awards was determined using a Monte Carlo Valuation model . Each of the awards has an earnings threshold for distributions and equity appreciation. The grant date fair value of the profits interests awards are expensed over the vesting period. The award shares are subject to graded vesting with approximately one-third such grants vesting on the third, fourth and fifth anniversaries of the grant date. The Operating Company also issued anti-dilutive awards to active partners. Since the anti-dilutive awards were fully vested, the Company recorded 100 % of the fair value as share-based compensation in the year the anti-dilutive shares were granted, which represents $ 13.6 million, for the year ended December 31, 2021. If the recipient leaves after the awards vest, the Company has the option to repurchase the shares at fair value. If the recipient leaves prior to vesting, the awards are forfeited. At December 31, 2021 , the aggregate unrecognized compensation cost for all unvested profits interests awards was $ 10.3 million, which is expected to be recognized over a weighted-average period of 2 .1 years. The following table summarizes our share-based compensation expense associated with our profits interests awards, Restricted Stock, and RSUs, which is recorded in employee compensation and benefits on the consolidated and combined statement of operations and comprehensive income:
Year Ended December 31,
(in thousands) 2021 2020 2019
Antidilutive profits interests awards $ 13,609 $ 4,350 $ 11,380
Profits interests award shares 3,785 1,808 645
Restricted Stock and RSUs 4,114 — —
Total share-based compensation $ 21,508 $ 6,158 $ 12,025 As of December 31, 2021, unrecognized share-based compensation on Restricted Stock, RSUs and profits interests awards is expected to be recognized as follows:
Year Ended December 31,
Profits
Restricted Stock interests
(in thousands) Total and RSUs awards
2022 $ 12,611 $ 8,923 $ 3,688
2023 11,856 8,774 3,082
2024 9,320 7,125 2,195
2025 4,771 3,786 985
2026 1,565 1,237 328
Total $ 40,123 $ 29,845 $ 10,2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23. EARNINGS PER SHARE We compute earnings per share (“EPS”) only for the period our Class A common stock was outstanding during 2021, specifically the post-IPO period. Basic and diluted net earnings per share of Class A common stock is presented for the period from July 16, 2021 through December 31, 2021 , the period following the Transactions and IPO. There were no shares of Class A common stock outstanding prior to the Transactions and the IPO, therefore, no net earnings per share information has been presented for any period prior to the date of the IPO. The following table presents our EPS for July 16, 2021 through December 31, 2021:
(in thousands, except share and per share amounts)
Numerator:
Income attributable to Bridge Investment Group $ 23,230
Less:
Income allocated to Restricted Stock and RSUs ( 1,648 )
Distributions on Restricted Stock and RSUs ( 584 )
Earnings available to Class A common shareholders - basic and diluted $ 20,998
Denominator:
Weighted-average shares of Class A common stock outstanding - basic and diluted 22,515,868
Earnings per share of Class A common stock - basic and diluted $ 0.93 Basic earnings per share is calculated by dividing earnings available to Class A common shareholders by the weighted-average number of Class A common shares outstanding for the period. Restricted Stock and RSUs that contain non-forfeitable rights to dividends are participating securities and are included in the computation of earnings per share pursuant to the two-class method. Accordingly, distributed and undistributed earnings attributable to unvested Restricted Stock have been excluded as applicable, from earnings available to Class A common stockholders used in basic and diluted earnings per share. Diluted earnings per share of Class A common stock is computed by dividing earnings available to Bridge Investment Group Holdings Inc., giving consideration to the reallocation of net income between holders of Class A common stock and non-controlling interests, by the weighted-average number of shares of Class A common stock outstanding adjusted to give effect to potentially dilutive securities, if any. Shares of the Company’s Class B common stock do not share in the earnings or losses attributable to the Company and therefore are not participating securities. As a result, a separate presentation of basic and diluted earnings per share of Class B common stock under the two-class method has not been includ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24. EMPLOYEE BENEFIT PLAN The Company participates in a defined contribution plan covering all eligible employees whereby employees may elect to contribute a percentage of their compensation to the plan. Employees that are age 21 or older, and have completed 60 days of service, are eligible to participate. The Company matches 100 % of the first 4 % of employee contributions. Employee contributions and the Company match are immediately 100 % vested. During the years ended December 31, 2021 and 2020 , the Company made contributions of $ 2.9 million and $ 2.4 million, respectively, to the plan as an employer match to the employee’s contribu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sequent Events</t>
        </is>
      </c>
      <c r="B1" s="2" t="inlineStr">
        <is>
          <t>12 Months Ended</t>
        </is>
      </c>
    </row>
    <row r="2">
      <c r="B2" s="2" t="inlineStr">
        <is>
          <t>Dec. 31, 2021</t>
        </is>
      </c>
    </row>
    <row r="3">
      <c r="A3" s="3" t="inlineStr">
        <is>
          <t>Subsidiary or Equity Method Investee [Line Items]</t>
        </is>
      </c>
    </row>
    <row r="4">
      <c r="A4" s="4" t="inlineStr">
        <is>
          <t>Subsequent Events</t>
        </is>
      </c>
      <c r="B4" s="4" t="inlineStr">
        <is>
          <t xml:space="preserve">25. SUBSEQUENT EVENTS Redemption of Equity Interests On January 1, 2022, the Company’s 2019 profits interests awards were collapsed into 790,424 shares of Class A common stock and 13,255,888 Class A Units. The profits interests were collapsed based on their fair values and the relative value of the Company, based on Distributable Earnings attributable to the Operating Company, Distributable Earnings of the applicable subsidiary where such profits interests were held, and the market price of the Company's Class A common stock as of the date of the collapse. This resulted in a decrease in net income attributable to non-controlling interests for periods subsequent to January 1, 2022; however, there was a corresponding increase in the number of outstanding Class A Units (and shares of Class B common stock) and shares of Class A common stock. Standby Letter of Credit In January 2022, the Company increased its guarantee from $ 3.0 million to $ 6.0 million for the standby letter of credit related to the self-insurance program of the properties owned by the funds. Business Acquisition In December 2021, the Company, through its Operating Company and subsidiaries, entered into definitive agreements to acquire certain assets of Gorelick Brothers Capital (“GBC”), including a 60% interest in GBC’s asset and property management business. The 60 % interest in GBC’s asset and property management business was acquired by the Operating Company for consideration of $ 30 million (total implied value of $50 million) with 50% paid in cash and 50% with 694,412 Class A units of the Operating Company, which was based on an average of the Company’s closing stock price prior to the closing of the transaction. Upon consummation of the transaction, (i) the GBC team and Bridge launched a single-family rental (“SFR”) strategy on the Bridge platform, (ii) Bridge and the former key principals of GBC formed and jointly own a new SFR investment manager within Bridge, and (iii) Bridge and the former GBC principals completed a $ 660 million recapitalization of a portfolio comprising more than 2,700 homes in 14 markets, concentrated in the Sunbelt and certain Midwest markets of the United States. Upon closing of the transaction on January 31, 2022, the Operating Company now indirectly owns a majority of the newly created Bridge SFR investment manager, and the former principals of GBC own the remaining 40%. As of December 31, 2021, the Company had a deposit of $ 30 million related to the transactions, which was included in prepaid and other current assets on the consolidated and combined balance sheet for the period then ended. The acquisition of GBC was accounted for as a business combination and recorded pursuant to the acquisition method of accounting. A majority of the fair value of the purchase consideration was attributed to goodwill, which was due to synergies expected through the ability to provide a vertically integrated approach upon launching the Bridge SFR investment strategy. As part of the transaction, approximately $ 1.0 million of liabilities were assumed by the Operating Company as consideration for the purchase price. The fair value of the Class A units of the Operating Company that were transferred to GBC as a portion of the total consideration was based on an average closing price of the Company's Class A common stock, of which Class A units of the Operating Company are exchangeable on a one-for-one basis subject to approval. In connection with the transaction, the Company expensed approximately $ 1.0 million of transaction costs during the year ended December 31, 2021, which is included in general and administrative expense on the consolidated and combined statement of operations for the period then ended. However, no revenues or earnings of the acquired entity were included in the Company’s results of operations for the years ended December 31, 2021, 2020 or 2019. Dividends to Class A common stockholders In March 2022, the Company’s board of directors declared a quarterly dividend o f $ 0.21 p e r share of Class A common stock payable on March 25, 2022 to common stockholders of record at the close of business on March 11, 2022. Notes Receivable from Affiliates Subsequent to December 31, 2021, the Company received payments for the following amounts:
(in thousands)
Entity
Bridge Multifamily V $ 55,000
Bridge Logistics U.S. Venture I 31,644
Bridge Senior Housing Fund III 24,500
Total $ 111,1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 - BRIDGE INVESTMENT GROUP HOLDINGS LLC [Member]</t>
        </is>
      </c>
      <c r="B1" s="2" t="inlineStr">
        <is>
          <t>12 Months Ended</t>
        </is>
      </c>
    </row>
    <row r="2">
      <c r="B2" s="2" t="inlineStr">
        <is>
          <t>Dec. 31, 2021</t>
        </is>
      </c>
    </row>
    <row r="3">
      <c r="A3" s="3" t="inlineStr">
        <is>
          <t>Property, Plant and Equipment [Line Items]</t>
        </is>
      </c>
    </row>
    <row r="4">
      <c r="A4" s="4" t="inlineStr">
        <is>
          <t>Basis of Combination and Presentation</t>
        </is>
      </c>
      <c r="B4" s="4" t="inlineStr">
        <is>
          <t>Basis of Presentation — The accompanying consolidated and combined financial statements have been prepared in accordance with accounting principles generally accepted in the United States of America (“GAAP”). The Operating Company and Bridge GPs have historically been under common control. Prior to the IPO, the financial statements were the combined financial statements of the Operating Company and the Bridge GPs. Subsequent to the IPO, the financial statements are the consolidated financial statements of the Company. All intercompany accounts and transactions have been eliminated in the consolidated and combined financial statements.</t>
        </is>
      </c>
    </row>
    <row r="5">
      <c r="A5" s="4" t="inlineStr">
        <is>
          <t>Reclassifications</t>
        </is>
      </c>
      <c r="B5" s="4" t="inlineStr">
        <is>
          <t>Reclassifications — Certain prior year amounts have been reclassified to conform with the presentation for the year ended December 31, 2021. These prior year reclassifications included the presentation of investments to provide further detail for accrued performance allocations and the separate presentation of deferred tax assets that were previously included in other assets. These reclassifications did not affect net income or shareholders’ equity.</t>
        </is>
      </c>
    </row>
    <row r="6">
      <c r="A6" s="4" t="inlineStr">
        <is>
          <t>Principles of Consolidation</t>
        </is>
      </c>
      <c r="B6" s="4" t="inlineStr">
        <is>
          <t>Principles of Consolidation —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t>
        </is>
      </c>
    </row>
    <row r="7">
      <c r="A7" s="4" t="inlineStr">
        <is>
          <t>Variable Interest Entities</t>
        </is>
      </c>
      <c r="B7" s="4" t="inlineStr">
        <is>
          <t>Variable Interest Entities —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may perform a related party analysis to asses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t>
        </is>
      </c>
    </row>
    <row r="8">
      <c r="A8" s="4" t="inlineStr">
        <is>
          <t>Voting Interest Entities</t>
        </is>
      </c>
      <c r="B8" s="4" t="inlineStr">
        <is>
          <t>Voting Interest Entities —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The Company may also deconsolidate a subsidiary as a result of this reassessment, which may result in a gain or loss recognized upon deconsolidation depending on the carrying values of deconsolidated assets and liabilities compared to the fair value of any interests retained.</t>
        </is>
      </c>
    </row>
    <row r="9">
      <c r="A9" s="4" t="inlineStr">
        <is>
          <t>Non-controlling Interests</t>
        </is>
      </c>
      <c r="B9" s="4" t="inlineStr">
        <is>
          <t xml:space="preserve">Non-controlling Interests — Non-controlling interests represent the share of consolidated entities owned by third parties. Bridge recognizes each non-controlling shareholder’s respective ownership at the estimated fair value of the net assets at the date of formation or acquisition. Non-controlling interests are subsequently adjusted for the non-controlling shareholder’s additional contributions, distributions and their share of the net earnings or losses of each respective consolidated entity. Net income is allocated to non-controlling interests based on the weighted-average ownership interest during the period. The net income that is not attributable to Bridge is reflected in net income attributable to non-controlling interests in the consolidated statements of operations and comprehensive income and shareholders’ equity. Non-controlling interests include non-controlling interests attributable to Bridge Investment Group Holdings Inc. and non-controlling interests attributable to the Operating Company. Non-controlling interests attributable to the Operating Company represent third-party equity interests in the Operating Company subsidiaries related to general partner and fund manager equity interests as well as profit interests awards. Non-controlling interests attributable to Bridge Investment Group Holdings Inc. include equity interests in the Operating Company owned by third-party investors. </t>
        </is>
      </c>
    </row>
    <row r="10">
      <c r="A10" s="4" t="inlineStr">
        <is>
          <t>Use of Estimates</t>
        </is>
      </c>
      <c r="B10" s="4" t="inlineStr">
        <is>
          <t>Use of Estimates — The preparation of consolidated and combined financial statements in conformity with GAAP requires management to make estimates and assumptions that affect the amounts reported in the financial statements and accompanying notes. Management believes that estimates utilized in the preparation of the consolidated financial statements are prudent and reasonable. Such estimates include those used in the valuation of investments, which directly affect accrued performance allocations and related compensation, the carrying amount of the Company's equity method investments, the measurement of deferred tax balances (including valuation allowances), and the accounting for goodwill, all of which involve a high degree of judgement and complexity and may have a significant impact on net income. Actual results could differ from those estimates and such differences could be material. The COVID-19 pandemic has caused uncertainty and disruption in the global economy and financial markets. As a result, management’s estimates and assumptions may be subject to a higher degree of variability and volatility that may result in material differences from the current period.</t>
        </is>
      </c>
    </row>
    <row r="11">
      <c r="A11" s="4" t="inlineStr">
        <is>
          <t>Cash and Cash Equivalents</t>
        </is>
      </c>
      <c r="B11" s="4" t="inlineStr">
        <is>
          <t xml:space="preserve">Cash and Cash Equivalents — The Company considers all cash on hand, demand deposits with financial institutions and short-term highly liquid investments with original maturities of three months or less to be cash equivalents. Cash and cash equivalents are financial instruments that are exposed to concentrations of credit risk. Cash balances may be invested in money market accounts that are not insured. The Company holds and invests its cash with high-credit quality institutions in amounts that regularly exceed the amount insured by the Federal Deposit Insurance Corporation, FDIC, for a single financial institution. However, the Company has not realized any losses in such cash investments or accounts and believes it is not exposed to any significant credit risk. </t>
        </is>
      </c>
    </row>
    <row r="12">
      <c r="A12" s="4" t="inlineStr">
        <is>
          <t>Restricted Cash</t>
        </is>
      </c>
      <c r="B12" s="4" t="inlineStr">
        <is>
          <t xml:space="preserve">Restricted Cash — Restricted cash primarily consists of a collateral trust account for the benefit of the insurance carriers associated with Bridge Investment Group Risk Management, Inc. (“ BIGRM”). These funds are held as collateral for the insurance carriers in the event of a claim that would require a high deductible payment from BIGRM. </t>
        </is>
      </c>
    </row>
    <row r="13">
      <c r="A13" s="4" t="inlineStr">
        <is>
          <t>Marketable Securities</t>
        </is>
      </c>
      <c r="B13" s="4" t="inlineStr">
        <is>
          <t>Marketable Securities — The Company’s marketable securities are classified as available-for-sale and reported at fair value, with changes in fair value recognized through investment income (loss) on the consolidated and combined statements of operations. Fair value is based on quoted prices for identical assets in active markets. Realized gains and losses are determined on the basis for the actual cost of the securities sold. Dividends on equity securities are recognized in income when declared.</t>
        </is>
      </c>
    </row>
    <row r="14">
      <c r="A14" s="4" t="inlineStr">
        <is>
          <t>Fair Value</t>
        </is>
      </c>
      <c r="B14" s="4" t="inlineStr">
        <is>
          <t xml:space="preserve">Fair Value — GAAP establishes a hierarch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1 — Pricing inputs are unadjusted, quoted prices in active markets for identical assets or liabilities as of the measurement date. • Level 2 — Quoted prices for similar instruments in active markets; quoted prices for identical or similar instruments in inactive markets; and model-derived valuations with directly or indirectly observable significant inputs. Level 2 inputs include prices in markets with few transactions, non-current prices, prices for which little public information exists or prices that vary substantially over time or among brokered market makers. Level 2 inputs include interest rates, yield curves, volatilities, prepayment risks, loss severities, credit risks and default rates. • Level 3 —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3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See Note, 8 “Fair Value Measurements,” for further detail). </t>
        </is>
      </c>
    </row>
    <row r="15">
      <c r="A15" s="4" t="inlineStr">
        <is>
          <t>Fair Value Option</t>
        </is>
      </c>
      <c r="B15" s="4" t="inlineStr">
        <is>
          <t xml:space="preserve">Fair Value Option — The fair value option provides an option to elect fair value as a measurement alternative for selected financial instruments. (See Note 8, “Fair Value Measurements,” for further detail).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elected the fair value option for the General Partner Notes Payable. The carrying value of the General Partner Notes Payable represents the related General Partner lenders’ net asset value, NAV, in the respective fund and the General Partner lenders are entitled to receive distributions and carried interest. The NAV changes over time so marking the General Partner Notes Payable to fair value reflect these changes. </t>
        </is>
      </c>
    </row>
    <row r="16">
      <c r="A16" s="4" t="inlineStr">
        <is>
          <t>Investments</t>
        </is>
      </c>
      <c r="B16" s="4" t="inlineStr">
        <is>
          <t xml:space="preserve">Other Investments — A non-controlling, unconsolidated ownership interest in an entity may be accounted for using one of: (i) equity method where applicable; (ii) fair value option if elected; (iii) fair value through earnings if fair value is readily determinable, including election of NAV practical expedient where applicable; or (iv) for equity investments without readily determinable fair values, the measurement alternative to measure at cost adjusted for any impairment and observable price changes, as applicable. Changes in fair value of equity method investments are recorded in investment income (loss) in the consolidated and combined statements of operations.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For certain equity method investments, the Company records its proportionate share of income on a one to three-month lag. Distributions of operating profits from equity method investments are reported as operating activities, while distributions in excess of operating profits are reported as investing activities in the consolidated and combined statements of cash flows under the cumulative earnings approach. Impairment Evaluation of impairment applies to equity method investments and equity investments under the measurement alternative. If indicators of impairment exist, the Company will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the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than-temporary impairment involves management judgment, including, but not limited to, consideration of the investee’s financial condition, operating results, business prospects and creditworthiness, the Company’s ability and intent to hold the investment until recovery of its carrying value, or a significant and prolonged decline in traded price of the investee’s equity security. If management is unable to reasonably assert that an impairment is temporary or believes that the Company may not fully recover the carrying value of its investment, then the impairment is considered to be other-than-temporary. </t>
        </is>
      </c>
    </row>
    <row r="17">
      <c r="A17" s="4" t="inlineStr">
        <is>
          <t>Receivables from Affiliates</t>
        </is>
      </c>
      <c r="B17" s="4" t="inlineStr">
        <is>
          <t>Receivables from Affiliates — Receivables consist principally of amounts due from the funds and other affiliates. These include receivables associated with fund or asset management fees, property management fees and other fees. Additionally, the Company is entitled to reimbursements and/or recovers certain costs paid on behalf of the private funds managed by the Company and related properties operated by the Company, which include: (i) organization and offering costs associated with the formation and offering; (ii) direct and indirect operating costs associated with managing the operations of the properties; and (iii) costs incurred in performing investment due diligence. The Company facilitates the payments of these fees, which are recorded as receivables-principally from affiliated parties on the consolidated and combined balance sheets, until such amounts are repaid. The Company assesses the collectability of such receivables considering the offering period, historical and forecasted capital raising, and establishes an allowance for any balances considered not collectible. None of the receivables were considered not collectible as of December 31, 2021 and 2020 .</t>
        </is>
      </c>
    </row>
    <row r="18">
      <c r="A18" s="4" t="inlineStr">
        <is>
          <t>Notes Receivable from Affiliates and Employees</t>
        </is>
      </c>
      <c r="B18" s="4" t="inlineStr">
        <is>
          <t>Notes Receivable from Affiliates and Employees — During the normal course of business, the Company makes short-term uncollateralized loans to the funds for asset acquisition and working capital. The Company also has notes receivable with employees to purchase an equity interest in the Company or its affiliates or managed funds. Interest income is recognized based upon contractual interest rate and unpaid principal balance of the loans. Loan fees on originated loans are deferred and amortized as adjustments to interest income over the expected life of the loans using the effective yield method.</t>
        </is>
      </c>
    </row>
    <row r="19">
      <c r="A19" s="4" t="inlineStr">
        <is>
          <t>Prepaid and Other Current Assets</t>
        </is>
      </c>
      <c r="B19" s="4" t="inlineStr">
        <is>
          <t xml:space="preserve">Prepaid Other Current Assets — Prepaid and other assets consist of deposits to fund business and property acquisitions, prepaid insurance, BIGRM premiums receivable, and other prepaid expenses, primarily related to software contracts, which are usually for multiple months and are amortized on a straight-line basis over the life of the contract. See Note 7, “Prepaid and other current assets,” for additional information. </t>
        </is>
      </c>
    </row>
    <row r="20">
      <c r="A20" s="4" t="inlineStr">
        <is>
          <t>Accrued Performance Allocations</t>
        </is>
      </c>
      <c r="B20" s="4" t="inlineStr">
        <is>
          <t xml:space="preserve">Accrued Performance Allocations — Performance allocations that are received in advance that remain subject to clawback are recorded as accrued performance allocations in the consolidated and combined balance sheets. The Company’s share of net income or loss may differ from the stated ownership percentage interest in an entity if the governing documents prescribe a substantive non-proportionate earnings allocation formula or a preferred return to certain investors. The Company’s share of earnings (losses) from equity method investments is determined using a balance sheet approach referred to as the hypothetical liquidation at book value (“HLBV”) method. Under the HLBV method, at the end of each reporting period Bridge calculates the accrued performance allocations that would be due to Bridg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ridg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ridge ceases to record negative performance allocations once previously accrued performance allocations for such fund have been fully reversed. Bridge is not obligated to pay guaranteed returns or hurdles in this situation, and therefore, cannot have negative performance allocations over the life of a fund. The carrying amounts of equity method investments are reflected in investments in the consolidated and combined balance sheets. </t>
        </is>
      </c>
    </row>
    <row r="21">
      <c r="A21" s="4" t="inlineStr">
        <is>
          <t>Tenant Improvements, Furniture and Equipment</t>
        </is>
      </c>
      <c r="B21" s="4" t="inlineStr">
        <is>
          <t>Tenant Improvements, Furniture and Equipment — Tenant improvements, furniture and equipment are stated at cost, net of depreciation. Tenant improvements are depreciated on a straight-line basis over shorter of remaining lease term or remaining useful life of the improvement. Depreciation of furniture and equipment is computed on the straight-line basis over estimated useful lives of three to ten years.</t>
        </is>
      </c>
    </row>
    <row r="22">
      <c r="A22" s="4" t="inlineStr">
        <is>
          <t>Intangible Assets</t>
        </is>
      </c>
      <c r="B22" s="4" t="inlineStr">
        <is>
          <t>Intangible Assets — The Company’s finite-lived intangible assets primarily consist of acquired contractual rights to earn future management and advisory fee income. Intangible assets with a finite life are amortized based on the pattern in which the estimated economic benefits of the intangible asset on a straight-line basis, ranging from 6 to 10 years .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intangible. If the carrying amount of an asset exceeds its estimated future cash flows, an impairment charge is recognized for the amount by which the carrying amount exceeds the fair value of the asset.</t>
        </is>
      </c>
    </row>
    <row r="23">
      <c r="A23" s="4" t="inlineStr">
        <is>
          <t>Goodwill</t>
        </is>
      </c>
      <c r="B23" s="4" t="inlineStr">
        <is>
          <t xml:space="preserve">Goodwill — The Company has goodwill of $ 9.8 million related to the acquisition of Bridge Property Management, L.C. (“BPM”) and Bridge Acquisitions, Asset Management, and Dispositions LLC in 2012, and Bridge Commercial Real Estate LLC and affiliated companies in 2016. Goodwill represents the excess amount of consideration transferred in a business combination above the fair value of the identifiable net assets. Goodwill is assessed for impairment at least annually using a qualitative and, if necessary, a quantitative approach. The Company performs its annual goodwill impairment test as of December 31, or more frequently, if events and circumstances indicate that an impairment may exist. Goodwill is tested for impairment at the reporting unit level. The initial assessment for impairment under the qualitative approach is to determine whether it is more likely than not that the fair value of a reporting unit is less than its carrying amount, including goodwill. If the qualitative assessment indicates that it is more likely than not that the fair value of a reporting unit is less than the carrying amount, a quantitative assessment is performed to measure the amount of impairment loss, if any. The quantitative assessment includes comparing the fair value of a reporting unit with its carrying amount, including goodwill. If the carrying amount of the reporting unit exceeds its fair value, an impairment loss is recognized equal to the lesser of (a) the difference between the carrying amount of the reporting unit and its fair value and (b) the total carrying amount of the reporting unit’s goodwill. The Company performed an annual goodwill impairment assessment as of December 31, 2021, 2020, and 2019 and determined that there was no impairment of goodwill. The Company also tests goodwill for impairment in other periods if an event occurs or circumstances change such that is more likely than not to reduce the fair value of the reporting unit below its carrying amount.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Deferred Tax Assets — Deferred tax assets is primarily comprised of the TRA between the Operating Company and each of the Continuing Equity Owners as discussed subsequently in “Tax Receivable Agreement,” and deferred income taxes related to the operations of BIGRM. Accounts Payable and Accrued Expenses — Accounts payables and accrued expenses include payables to vendors, interest payable, and payables to the properties and funds during the normal course of business. Other Liabilities — Other liabilities include unearned management fees, advanced payments and short-term deferred rent obligations. Other Long-term Liabilities — Other long-term liabilities include long-term deferred rent obligations and lease incentives. Business Combinations Definition of a Busines s —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 —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Acquisitions of Business —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t>
        </is>
      </c>
    </row>
    <row r="24">
      <c r="A24" s="4" t="inlineStr">
        <is>
          <t xml:space="preserve">Revenue Recognition </t>
        </is>
      </c>
      <c r="B24" s="4" t="inlineStr">
        <is>
          <t>Revenue Recognition — Revenues consist of fund management fees, property management and leasing fees, construction management fees, development fees, transaction fees, insurance premiums and other asset management and property income. The Company recognizes revenue in a way that depicts the transfer of promised goods or services to customers in an amount that reflects the consideration to which the Company expects to be entitled in exchange for those goods or services. The Company’s revenue is based on contracts with a determinable transaction price and distinct performance obligations with probable collectability. Revenues are not recognized until the performance obligation(s) are satisfied. Fund Management Fees Fund management fees are generally based on a defined percentage of total commitments, invested capital or NAV of the investment portfolios managed by the Fund Managers. Following the expiration or termination of the investment period, the basis on which management fees are earned for certain closed-end funds and managed accounts, generally changes from committed capital to invested capital with no change in the management fee rate. The fees are generally based on a quarterly measurement period and amounts are paid in advance of recognizing revenue. Fund management fees are recognized as revenue in the period advisory services are rendered, subject to our assessment of collectability. Fund management fees also include management fees for joint ventures and separately managed accounts. For Company-sponsored closed-end funds, the capital raising period is generally 18 to 24 months. The Fund Managers charge catch-up management fees to investors who subscribe in later closings in amounts equal to the fees they would have paid if they had been in the initial closing (plus interest as if the investor had subscribed in the initial closing). Catch-up management fees are recognized in the period in which the limited partner subscribes to the fund. Fund management fees are presented net of placement agent fees, where Bridge is acting as an agent in the arrangement. Property Management and Leasing Fees Property management fees are earned as the related services are provided under the terms of the respective property management agreements. Included in management fees are certain expense reimbursements where the Company is considered the principal under the agreements and is required to record the expense and related reimbursement revenue on a gross basis. The Company also earns revenue associated with the leasing of commercial assets, which is recognized upon the execution of the lease agreement. Construction Management Fees Construction management fees are earned as the services are provided under the terms of the construction management agreement with each property. Development Fees Development fees are earned as the services are provided under the terms of the development agreement with each asset. Transaction Fees The Company earns transaction fees associated with the due diligence related to the acquisition of assets and origination of debt financing of assets. The fees are recognized upon the acquisition of the asset or origination of the mortgage or other debt, as applicable. Insurance Premiums BIGRM insures multifamily and commercial properties owned by the funds. BIGRM provides insurance for direct risks including lease security deposit fulfillment, tenant legal liability, workers compensation deductible, property deductible and general liability deductible reimbursements. Tenant liability premiums are earned monthly. Deposit eliminator premiums are earned in the month that they are written. Workers’ compensation and property deductible premiums are earned over the terms of the policy period. Other Asset Management and Property Income Other Asset Management and Property Income is comprised of, among other things interest on catch-up management fees, fees related to in-house legal and tax professional fees, which is generally billed on an hourly rate to various Bridge funds and properties and other miscellaneous fees. Investment Income (inclusive of incentive fees and performance allocation) Performance income is based on certain specific hurdle rates as defined in the applicable investment management agreements or fund or joint venture governing documents. Substantially all performance income is earned from funds and joint ventures managed by affiliates of the Company. Incentive Fees Incentive fees comprise fees earned from certain fund investor investment mandates for which the Company does not have a general partner interest in a fund. The Company recognizes incentive fee revenue only when these amounts are realized and no longer subject to significant reversal, which is typically at the end of a defined performance period and/or upon expiration of the associated clawback period. Performance Allocation The Company accounts for accrued performance obligations, which represents a performance-based capital allocation from a fund General Partner to the Company, as earnings from financial assets within the scope of ASC 323, Investments—Equity Method and Joint Ventures . The underlying investments in the funds upon which the allocation is based reflect valuations on a three-month lag. The Company recognizes performance allocation as a separate revenue line item in the consolidated and combined statements of operations with uncollected carried interest as of the reporting date reported within investments in the consolidated and combined balance sheet. Carried interest is allocated to the Company based on cumulative fund performance to date, subject to the achievement of minimum return levels in accordance with the respective terms set out in each fund’s partnership agreement or other governing documents.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exceeds the amount due to the general partner based on a fund’s cumulative investment returns. Accordingly, the amount recognized as performance allocation revenue reflects our share of the gains and losses of the associated fund’s underlying investments measured at their then-fair values, relative to the fair values as of the end of the prior period. As the fair value of underlying assets varies between reporting periods, it is necessary to make adjustments to amounts recorded as carried interest to reflect either (i) positive performance resulting in an increase in the carried interest allocated to the Company or (ii) negative performance that would cause the amount due to the Company to be less than the amount previously recognized as revenue, resulting in a reversal of previously recognized performance interest allocated to the Company. Accrued but unpaid carried interest as of the reporting date is recorded within accrued performance allocations compensation in the consolidated and combined balance sheet. Carried interest is realized when an underlying investment is profitably disposed of, and the fund’s cumulative returns are in excess of the specific hurdle rates as defined in the applicable investment management agreements, fund or joint venture governing documents. Since accrued performance allocation is subject to reversal, the Company may need to accrue for potential repayment of previously received carried interest. This accrual represents all amounts previously distributed to the Company that would need to be repaid to the funds if the funds were to be liquidated based on the current fair value of the underlying funds’ investments as of the reporting date. The actual repayment obligations, however, generally do not become realized until the end of a fund’s life.</t>
        </is>
      </c>
    </row>
    <row r="25">
      <c r="A25" s="4" t="inlineStr">
        <is>
          <t>Employee Compensation and Benefits</t>
        </is>
      </c>
      <c r="B25" s="4" t="inlineStr">
        <is>
          <t>Employee Compensation and Benefits — Employee compensation and benefits comprises salaries, bonus (including discretionary awards), related benefits, share-based compensation, and cost of processing payroll. Bonuses are accrued over the employment period to which they relate. Equity-classified awards granted to employees that have a service condition are measured at fair value at date of grant and remeasured at fair value only upon a modification of the award. The fair value of profit interests awards is determined using a Monte Carlo valuation at date of grant or date of remeasurement. The fair value of Restricted Stock Units (“RSUs”) and Restricted Stock Awards is determined using the Company's closing stock price on the grant date. The Company recognizes compensation expense over the requisite service period of the awards, with the amount of compensation expense recognized at the end of a reporting period at least equal to the fair value of the portion of the award that has vested through that date. Compensation expense is adjusted for actual forfeitures upon occurrence. Please refer to Note 22, “Share-Based Compensation and Profits Interests,” for additional information.</t>
        </is>
      </c>
    </row>
    <row r="26">
      <c r="A26" s="4" t="inlineStr">
        <is>
          <t>Performance Allocations Compensation</t>
        </is>
      </c>
      <c r="B26" s="4" t="inlineStr">
        <is>
          <t>Performance Allocations Compensation — A portion of performance allocations earned is awarded to employees. The Company evaluates performance allocations to determine if they are compensatory awards or equity-classified awards based on the underlying terms of the award agreements on the grant date. Performance allocation awards granted to employees and other participants are accounted for as a component of compensation and benefits expense contemporaneously with our recognition of the related realized and unrealized performance allocation revenue. Upon a reversal of performance allocation revenue, the related compensation expense, if any, is also reversed. Liabilities recognized for performance allocations due to affiliates are not paid until the related performance allocation revenue is realized. The Company records incentive fee compensation when it is probable that a liability has been incurred and the amount is reasonably estimable. The incentive fee compensation accrual is based on a number of factors, including the cumulative activity for the period and the expected timing of the distribution of the net proceeds in accordance with the applicable governing agreement. There was $ 14.2 million of accrued performance allocations accrued prior to the IPO related to the Contributed Bridge GPs that were previously treated as liabilities that were exchanged for interests in the Operating Company at fair value and as such were treated as an extinguishment of a liability with equity. No gain or loss was recorded in the consolidated and combined statement of operations for the year ended December 31, 2021 related to this transaction.</t>
        </is>
      </c>
    </row>
    <row r="27">
      <c r="A27" s="4" t="inlineStr">
        <is>
          <t xml:space="preserve">Third-party Operating Expenses </t>
        </is>
      </c>
      <c r="B27" s="4" t="inlineStr">
        <is>
          <t>Third-party Operating Expenses — Third-party operating expenses represent transactions, largely operation and leasing of assets, with third-party operators of real estate owned by the funds where the Company was determined to be the principal rather than the agent in the transaction.</t>
        </is>
      </c>
    </row>
    <row r="28">
      <c r="A28" s="4" t="inlineStr">
        <is>
          <t>Realized and Unrealized Gains (Losses)</t>
        </is>
      </c>
      <c r="B28" s="4" t="inlineStr">
        <is>
          <t xml:space="preserve">Investment Income (Loss) — Investment income (loss) occurs when the Company redeems all or a portion of its investment or when the Company receives cash income, such as dividends or distributions. Unrealized appreciation (depreciation) results from changes in the fair value of the underlying investment as well as from the reversal of previously recognized unrealized appreciation (depreciation) at the time an investment is realized. The Company’s share of the investee’s income and expenses for the Company’s equity method investments (exclusive of performance allocations) is also included within investment income (loss). The realized and unrealized change in gain (loss) associated with the financial instruments that we elect the fair value option is also included in investment income (loss). </t>
        </is>
      </c>
    </row>
    <row r="29">
      <c r="A29" s="4" t="inlineStr">
        <is>
          <t>Interest Income</t>
        </is>
      </c>
      <c r="B29" s="4" t="inlineStr">
        <is>
          <t xml:space="preserve">Interest Income — Interest (other than interest on catch-up management fees), dividends and other investment income are included in interest income. Interest income is recognized on an accrual basis to the extent that such amounts are expected to be collected using the effective interest method. Dividends and other investment income are recorded when the right to receive payment is established. </t>
        </is>
      </c>
    </row>
    <row r="30">
      <c r="A30" s="4" t="inlineStr">
        <is>
          <t>Foreign Currency</t>
        </is>
      </c>
      <c r="B30" s="4" t="inlineStr">
        <is>
          <t>Foreign Currency — The U.S. dollar is the Company’s functional currency; however, certain transactions of the Company may not be denominated in U.S. dollars. Foreign exchange revaluation arising from these transactions is recognized within other income (loss) in the consolidated and combined statements of operations. For the years ended December 31, 2021, 2020, and 2019, transaction losses related to foreign currencies revaluation were immaterial. In addition, the consolidated and combined results include certain foreign subsidiaries that use functional currencies other than the U.S. dollar. Assets and liabilities of these foreign subsidiaries are translated to U.S. dollars at the prevailing exchange rates as of the reporting date. Income and expense and gain and loss transactions denominated in foreign currencies are generally translated into U.S. dollars monthly using the average exchange rates during the respective transaction period. Translation adjustments resulting from this process are recorded to foreign currency translation adjustment in accumulated other comprehensive income (loss).</t>
        </is>
      </c>
    </row>
    <row r="31">
      <c r="A31" s="4" t="inlineStr">
        <is>
          <t>Income Tax Provision</t>
        </is>
      </c>
      <c r="B31" s="4" t="inlineStr">
        <is>
          <t>Income Taxes — Prior to our becoming a public company, other than our subsidiaries BIGRM and BPM, the Company and its subsidiaries were limited liability companies or limited partnerships and, as such, were not subject to income taxes and the individual owners of Bridge were required to report their distributive share of the Company’s realized income, gains, losses, deductions, or credits on their individual income tax returns. Following our IPO, the Company became a corporation for U.S. federal income tax purposes and therefore is subject to U.S. federal and state income taxes on its share of taxable income generated by the Operating Company. The Operating Company is treated as a pass-through entity for U.S. federal and state income tax purposes. As such, income generated by the Operating Company flows through to its members, including the Company, and is generally not subject to U.S. federal or state income tax at the level of the Operating Company. The Operating Company’s non-U.S. subsidiaries generally operate as corporate entities in non-U.S. jurisdictions, with certain of these entities subject to local or non-U.S. income taxes. Additionally, certain subsidiaries are subject to local jurisdiction taxes at the entity level, with the related tax provision reflected in the consolidated and combined statements of operations. As a result, the Operating Company does not generally record U.S. federal and state income taxes on its income or that of its subsidiaries, except for certain local and foreign income taxes discussed abov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The effect of a change in tax rates on deferred tax assets and liabilities is recognized in income in the period when the change is enacted. The principal items giving rise to temporary differences are certain basis differences resulting from exchanges of units in the Operating Company. Deferred tax assets are reduced by a valuation allowance when it is more likely than 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emporary tax differences and tax planning strategies. The Company is subject to the provisions of ASC Subtopic 740-10, Accounting for Uncertainty in Income Taxes . This standard establishes consistent thresholds as it relates to accounting for income taxes. It defines the threshold for recognizing the benefits of tax return positions in the financial statements as more likely than not to be sustained by the relevant taxing authority and requires measurement of a tax position meeting the more likely than not criterion, based on the largest benefit that is more than 50% likely to be realized. If upon performance of an assessment pursuant to this subtopic, management determines that uncertainties in tax positions exist that do not meet the minimum threshold for recognition of the related tax benefit, a liability is recorded in the consolidated and combined financial statements. The Company recognizes interest and penalties, if any, related to unrecognized tax benefits as general, administrative and other expenses in the consolidated and combined statements of operations. See Note 17, “Income Taxes,” for more information. Other than BIGRM and BPM, the Operating Company and its subsidiaries are limited liability companies and partnerships, as such, are not subject to income taxes; the individual members of the Operating Company are required to report their distributive share of the Operating Company’s realized income, gains, losses, deductions, or credits on their individual income tax returns. Tax Receivable Agreement — In connection with the IPO, the Company entered into a TRA with the Operating Company and each of the Continuing Equity Owners that provides for the payment by the Company to the Continuing Equity Owners of 85 % of the amount of tax benefits, if any, that the Company actually realizes (or in some circumstances is deemed to realize) as a result of (1) increases in the Company’s allocable share of the tax basis of the Operating Company’s assets resulting from (a) the Company’s purchase of Class A Units directly from the Operating Company and the partial redemption of Class A Units by the Operating Company in connection with the IPO, (b) future redemptions or exchanges (or deemed exchanges in certain circumstances) of Class A Units for Class A common stock or cash and (c) certain distributions (or deemed distributions) by the Operating Company; (2) the Company’s allocable share of the existing tax basis of the Operating Company’s assets at the time of any redemption or exchange of Class A Units (including in connection with the IPO), which tax basis is allocated to the Class A Units being redeemed or exchanged and acquired by the Company; and (3) certain additional tax benefits arising from payments made under the TRA. The Company will retain the benefit of the remaining 15 % of these net cash tax savings under the TRA.</t>
        </is>
      </c>
    </row>
    <row r="32">
      <c r="A32" s="4" t="inlineStr">
        <is>
          <t xml:space="preserve">Comprehensive Income </t>
        </is>
      </c>
      <c r="B32" s="4" t="inlineStr">
        <is>
          <t>Comprehensive Income — Other comprehensive income consists of net income and other appreciation (depreciation) affecting the Company that, under GAAP, are excluded from net income. The Company’s other comprehensive income includes foreign currency translation adjustments.</t>
        </is>
      </c>
    </row>
    <row r="33">
      <c r="A33" s="4" t="inlineStr">
        <is>
          <t>Segments</t>
        </is>
      </c>
      <c r="B33" s="4" t="inlineStr">
        <is>
          <t>Segments — The Company operates as one business, a fully integrated real estate investment manager. The Company's chief operating decision maker, which is the executive chairman, utilizes a consolidated approach to asses financial performance and allocate resources. As such, the Company operates as one business segment.</t>
        </is>
      </c>
    </row>
    <row r="34">
      <c r="A34" s="4" t="inlineStr">
        <is>
          <t>Earnings Per Share</t>
        </is>
      </c>
      <c r="B34" s="4" t="inlineStr">
        <is>
          <t>Earnings Per Share — Basic earnings per share is calculated by dividing net income available to Class A common stockholders by the weighted-average number of Class A common shares outstanding for the period. Diluted earnings per share of Class A common stock is computed by dividing net income available to Class A common stockholders after giving consideration to the reallocation of net income between holders of Class A common stock and non-controlling interests, by the weighted-average number of shares of Class A common stock outstanding during the period adjusted to give effect to potentially dilutive securities, if any. Potentially dilutive securities include unvested Restricted Stock Awards, RSUs, and Class A Units exchangeable on a one-for-one basis with shares of Class A common stock. The effect of potentially dilutive securities is reflected in diluted earnings per share of Class A common stock using the more dilutive result of the treasury stock method or the two-class method. Unvested share-based payment awards, including Restricted Stock and RSUs, that contain non-forfeitable rights to dividends (whether paid or unpaid) are participating securities. Outstanding Class A Units are also considered participating securities. As a result of being participating securities, Restricted Stock Awards, RSUs and Class A Units are considered in the computation of earnings per share of Class A common stock pursuant to the two-class method.</t>
        </is>
      </c>
    </row>
    <row r="35">
      <c r="A35" s="4" t="inlineStr">
        <is>
          <t>Recently Adopted Accounting Standards</t>
        </is>
      </c>
      <c r="B35" s="4" t="inlineStr">
        <is>
          <t>Recently Adopted Accounting Standards Consolidation — In October 2018, the Financial Accounting Standards Board (“FASB”) issued Accounting Standard Update (“ASU”) 2018-17, an update to ASC Topic 810, Consolidations . ASU 2018-17 requires reporting entities to consider indirect interests held by related parties under common control on a proportional basis rather than as the equivalent of a direct interest in its entirety in determining whether a decision-making fee is a variable interest. ASU 2018-17 is effective for interim and annual reporting periods in fiscal years that begin after December 15, 2019, with early adoption permitted. The Company adopted the provisions of ASU 2018-17 on January 1, 2020. This adoption did not have an impact on the consolidated and combined financial statements. Fair Value — In August 2018, the FASB issued ASU No. 2018-13, Fair Value Measurement (Topic 820): Disclosure Framework—Changes to the Disclosure Requirements for Fair Value Measurements. The ASU requires new disclosures of changes in unrealized gains and losses in other comprehensive income for recurring Level 3 fair value measurements of instruments held at balance sheet date, as well as the range and weighted-average or other quantitative information, if more relevant, of significant unobservable inputs for recurring and nonrecurring Level 3 fair values. Certain previously required disclosures are eliminated, specifically around the valuation process required for Level 3 fair values, policy for timing of transfers between levels of the fair value hierarchy, as well as amounts and reason for transfers between Levels 1 and 2. Additionally, the new guidance clarifies or modifies certain existing disclosures, including clarifying that information about measurement uncertainty of Level 3 fair values should be as of reporting date and requiring disclosures of the timing of liquidity events for investments measured under the NAV practical expedient, but only if the investee has communicated this information or has announced it publicly. The provisions on new disclosures and modification to disclosure of Level 3 measurement uncertainty are to be applied prospectively, while all other provisions are to be applied retrospectively. ASU No. 2018-13 was effective January 1, 2020. The adoption of this standard did not have a material effect on the Company’s existing disclosures (see Note 8, “Fair Value Measurements,” for additional information). Income Taxes — In December 2019, the FASB issued ASU 2019-12, Income Taxes (Topic 740): Simplifying the Accounting for Income Taxes .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public entities for annual reporting periods beginning after December 15, 2020 and interim periods within those reporting periods, with early adoption permitted. The amendments in this update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The adoption of this standard on January 1, 2021 did not have a material effect on the Company’s consolidated and combined financial statements.</t>
        </is>
      </c>
    </row>
    <row r="36">
      <c r="A36" s="4" t="inlineStr">
        <is>
          <t>Recent Accounting Pronouncements (Not Yet Adopted)</t>
        </is>
      </c>
      <c r="B36" s="4" t="inlineStr">
        <is>
          <t xml:space="preserve">Recent Accounting Pronouncements (Not Yet Adopted) In February 2016, the FASB issued ASU 2016-02, Leases (Topic 842). ASU 2016-02 requires an entity to recognize right-of-use assets and lease liabilities on its balance sheet for all leases and to disclose certain information about leasing arrangements. Lessees and lessors are required to disclose qualitative and quantitative information about leasing arrangements to enable a user of the financial statements to assess the amount, timing and uncertainty of cash flows arising from leases. For public business entities, ASU 2016-02 was effective for annual reporting periods beginning after December 15, 2018. On June 3, 2020, the FASB extended the adoption date for all other entities, including emerging growth companies (“EGCs”), as defined by the U.S. Securities and Exchange Commission (“SEC”), that have elected to defer adoption until the standard is effective for non-public business entities, to annual periods beginning after December 15, 2021, and interim periods within annual periods beginning after December 15, 2022, with early adoption permitted. The Company qualifies as an EGC and has elected to take advantage of the extended transition period afforded to EGCs as it applies to the adoption of new accounting standards. The Company adopted the standard on January 1, 2022, using the modified retrospective method. As a result of the adoption of ASU 2016-02, the Company recorded a right of use asset and lease liability of approximately 2 % and 5 % of total assets and liabilities as of December 31, 2021, respectively, after applying a discount rate based on the underlying lease terms. ASU 2016-02 requires most leases, in which we are the lessee, to be recorded on the Company's balance sheet as either operating or financing leases with a right of use asset and a corresponding lease liability measured at present value. Operating leases will be recognized on the income statement on a straight-line basis as lease expense and financing leases will be accounted for similarly to the accounting for amortizing debt. Leases with terms of less than 12 months will continue to be accounted for as they are under the current standard. The Company is currently in the process of determining its financial statement disclosures and is gathering all relevant data for such purposes. In July 2018, the FASB issued ASU 2018-11, Targeted Improvements to Topic 842, Leases . This guidance allows entities to not apply the new lease standard in the comparative periods they present in their financial statements in the year of adoption. In addition, this guidance provides lessors with a practical expedient to not separate non-lease components from the associated lease components when certain criteria is met. These improvements are to be applied upon transition of Topic 842. The Company adopted the practical expedient on January 1, 2022, which provides the Company the option to apply the new guidance at its effective date (January 1, 2022) without having to adjust the 2021 comparative financial statements. In June 2016, the FASB issued ASU 2016-13, Financial Instruments—Credit Losses , which changes the accounting for recognizing impairments of financial assets. Under this guidance, credit losses for certain types of financial instruments will be estimated based on expected losses. The guidance also modifies the impairment models for available-for-sale debt securities and purchased financial assets with credit deterioration since their origination. This guidance is effective for annual and interim periods beginning after December 15, 2022 for EGCs that have elected to defer adoption until the guidance becomes effective for non-public entities, with early adoption permitted. The Company does not expect the adoption to have a material impact to our consolidated financial statements. </t>
        </is>
      </c>
    </row>
    <row r="37">
      <c r="A37" s="4" t="inlineStr">
        <is>
          <t>Profits Interests</t>
        </is>
      </c>
      <c r="B37" s="4" t="inlineStr">
        <is>
          <t>The fair value of these awards was determined using a Monte Carlo Valuation mode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80" customWidth="1" min="2" max="2"/>
  </cols>
  <sheetData>
    <row r="1">
      <c r="A1" s="1" t="inlineStr">
        <is>
          <t>Revenue (Tables)</t>
        </is>
      </c>
      <c r="B1" s="2" t="inlineStr">
        <is>
          <t>12 Months Ended</t>
        </is>
      </c>
    </row>
    <row r="2">
      <c r="B2" s="2" t="inlineStr">
        <is>
          <t>Dec. 31, 2021</t>
        </is>
      </c>
    </row>
    <row r="3">
      <c r="A3" s="4" t="inlineStr">
        <is>
          <t>Fund Management Fees [Member]</t>
        </is>
      </c>
    </row>
    <row r="4">
      <c r="A4" s="3" t="inlineStr">
        <is>
          <t>Disaggregation of Revenue [Line Items]</t>
        </is>
      </c>
    </row>
    <row r="5">
      <c r="A5" s="4" t="inlineStr">
        <is>
          <t>Summary of Disaggregation of Revenue</t>
        </is>
      </c>
      <c r="B5" s="4" t="inlineStr">
        <is>
          <t xml:space="preserve">The following tables present revenues disaggregated by product offering, which aligns with the Company’s performance obligations and the basis for calculating each amount:
FUND MANAGEMENT FEES Year Ended December 31,
(in thousands) 2021 2020 2019
Funds $ 150,418 $ 104,571 $ 113,676
Joint ventures and separately managed accounts 5,510 5,664 4,518
Total fund management fees $ 155,928 $ 110,235 $ 118,194 </t>
        </is>
      </c>
    </row>
    <row r="6">
      <c r="A6" s="4" t="inlineStr">
        <is>
          <t>Property Management And Leasing Fees [Member]</t>
        </is>
      </c>
    </row>
    <row r="7">
      <c r="A7" s="3" t="inlineStr">
        <is>
          <t>Disaggregation of Revenue [Line Items]</t>
        </is>
      </c>
    </row>
    <row r="8">
      <c r="A8" s="4" t="inlineStr">
        <is>
          <t>Summary of Disaggregation of Revenue</t>
        </is>
      </c>
      <c r="B8" s="4" t="inlineStr">
        <is>
          <t xml:space="preserve">PROPERTY MANAGEMENT AND LEASING FEES Year Ended December 31,
(in thousands) 2021 2020 2019
Seniors Housing $ 25,560 $ 27,227 $ 26,295
Multifamily 17,955 15,352 13,202
Office 26,139 17,407 20,257
Total property management and leasing fees $ 69,654 $ 59,986 $ 59,754 </t>
        </is>
      </c>
    </row>
    <row r="9">
      <c r="A9" s="4" t="inlineStr">
        <is>
          <t>Construction Management Fees [Member]</t>
        </is>
      </c>
    </row>
    <row r="10">
      <c r="A10" s="3" t="inlineStr">
        <is>
          <t>Disaggregation of Revenue [Line Items]</t>
        </is>
      </c>
    </row>
    <row r="11">
      <c r="A11" s="4" t="inlineStr">
        <is>
          <t>Summary of Disaggregation of Revenue</t>
        </is>
      </c>
      <c r="B11" s="4" t="inlineStr">
        <is>
          <t xml:space="preserve">CONSTRUCTION MANAGEMENT FEES Year Ended December 31,
(in thousands) 2021 2020 2019
Multifamily $ 4,925 $ 4,059 $ 4,011
Office 2,969 3,608 2,568
Seniors Housing 398 488 733
Total construction management fees $ 8,292 $ 8,155 $ 7,312 </t>
        </is>
      </c>
    </row>
    <row r="12">
      <c r="A12" s="4" t="inlineStr">
        <is>
          <t>Transaction Fees [Member]</t>
        </is>
      </c>
    </row>
    <row r="13">
      <c r="A13" s="3" t="inlineStr">
        <is>
          <t>Disaggregation of Revenue [Line Items]</t>
        </is>
      </c>
    </row>
    <row r="14">
      <c r="A14" s="4" t="inlineStr">
        <is>
          <t>Summary of Disaggregation of Revenue</t>
        </is>
      </c>
      <c r="B14" s="4" t="inlineStr">
        <is>
          <t xml:space="preserve">TRANSACTION FEES Year Ended December 31,
(in thousands) 2021 2020 2019
Acquisition fees $ 60,834 $ 30,849 $ 38,503
Brokerage fees 14,239 8,449 9,585
Total transaction fees $ 75,073 $ 39,298 $ 48,0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 [Line Items]</t>
        </is>
      </c>
    </row>
    <row r="4">
      <c r="A4" s="4" t="inlineStr">
        <is>
          <t>Summary of Company's Investment Securities</t>
        </is>
      </c>
      <c r="B4" s="4" t="inlineStr">
        <is>
          <t xml:space="preserve">The Company invests a portion of the premiums received at BIGRM in exchange traded funds and mutual funds. As of December 31, 2021 and 2020, the Company’s investment securities are summarized as follows:
Unrealized Unrealized Fair
(in thousands) Cost Gains Losses Value
December 31, 2021:
Exchange traded funds $ 1,159 $ 16 $ ( 4 ) $ 1,171
Mutual funds 6,873 18 ( 27 ) 6,864
Total marketable securities $ 8,032 $ 34 $ ( 31 ) $ 8,035
December 31, 2020:
Exchange traded funds $ 713 $ 23 $ — $ 736
Mutual funds 4,301 16 — 4,317
Total marketable securities $ 5,014 $ 39 $ — $ 5,0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12 Months Ended</t>
        </is>
      </c>
    </row>
    <row r="2">
      <c r="B2" s="2" t="inlineStr">
        <is>
          <t>Dec. 31, 2021</t>
        </is>
      </c>
    </row>
    <row r="3">
      <c r="A3" s="3" t="inlineStr">
        <is>
          <t>Schedule of Investments [Line Items]</t>
        </is>
      </c>
    </row>
    <row r="4">
      <c r="A4" s="4" t="inlineStr">
        <is>
          <t>Summary of Investments</t>
        </is>
      </c>
      <c r="B4" s="4" t="inlineStr">
        <is>
          <t>The Company’s investments are summarized below:
Carrying Value
(in thousands) December 31, December 31,
Investments 2021 2020
Accrued performance allocations (1) $ 439,548 $ 199,410
Other investments:
Partnership interests in Company-sponsored funds (2) 31,984 12,975
Investments in third-party partnerships (3) 7,701 2,697
Other (4) 4,321 345
Total other investments $ 44,006 $ 16,017 (1) Represents an investment in carried interest in the funds. There is a disproportionate allocation of returns to the Company as general partner or equivalent based on the extent to which cumulative performance of the fund exceeds minimum return hurdles. Investment is valued using NAV of the respective vehicle. (2) Partnership interests in Company-sponsored funds are valued using NAV of the respective vehicle. (3) Investments in limited partnership interests in third-party private proptech venture capital firms are valued using NAV of the respective vehicle. (4) Other investments are accounted for using the measurement alternative to measure at cost adjusted for any impairment and observable price chang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Receivable (Tables)</t>
        </is>
      </c>
      <c r="B1" s="2" t="inlineStr">
        <is>
          <t>12 Months Ended</t>
        </is>
      </c>
    </row>
    <row r="2">
      <c r="B2" s="2" t="inlineStr">
        <is>
          <t>Dec. 31, 2021</t>
        </is>
      </c>
    </row>
    <row r="3">
      <c r="A3" s="3" t="inlineStr">
        <is>
          <t>Related Party Transaction [Line Items]</t>
        </is>
      </c>
    </row>
    <row r="4">
      <c r="A4" s="4" t="inlineStr">
        <is>
          <t>Summary of Notes Receivable From Affiliate</t>
        </is>
      </c>
      <c r="B4" s="4" t="inlineStr">
        <is>
          <t xml:space="preserve">As of December 31, 2021 and 2020, the Company had the following short-term notes receivable from affiliates outstanding:
December 31,
(in thousands) 2021 2020
Bridge Multifamily Fund V $ 55,000 $ —
Bridge Logistics U.S. Venture I 31,644 —
Bridge Seniors Housing Fund III 24,500 525
Bridge Office Fund II 3,000 25,770
Bridge Seniors Housing Fund I — 5,000
Bridge Seniors Housing Fund II — 5,000
Bridge Debt Strategies Fund I — 4,500
Total $ 114,144 $ 40,7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12 Months Ended</t>
        </is>
      </c>
    </row>
    <row r="2">
      <c r="B2" s="2" t="inlineStr">
        <is>
          <t>Dec. 31, 2021</t>
        </is>
      </c>
    </row>
    <row r="3">
      <c r="A3" s="3" t="inlineStr">
        <is>
          <t>Prepaid Expense and Other Assets, Current [Abstract]</t>
        </is>
      </c>
    </row>
    <row r="4">
      <c r="A4" s="4" t="inlineStr">
        <is>
          <t>Schedule of prepaid and other current assets</t>
        </is>
      </c>
      <c r="B4" s="4" t="inlineStr">
        <is>
          <t xml:space="preserve">As of December 31, 2021 and 2020, the Company’s prepaid and other current assets are as follows:
(in thousands) December 31,
Entity 2021 2020
Deposits $ 30,671 $ 131
Prepaid insurance 2,400 118
Other prepaid expenses 5,131 3,409
Premiums receivable 1,170 593
Other current assets 945 933
Total $ 40,317 $ 5,1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densed Combined and Consolidated Statements of Operations (Unaudited) - USD ($) $ in Thousands</t>
        </is>
      </c>
      <c r="C1" s="2" t="inlineStr">
        <is>
          <t>12 Months Ended</t>
        </is>
      </c>
    </row>
    <row r="2">
      <c r="C2" s="2" t="inlineStr">
        <is>
          <t>Dec. 31, 2021</t>
        </is>
      </c>
      <c r="D2" s="2" t="inlineStr">
        <is>
          <t>Dec. 31, 2020</t>
        </is>
      </c>
      <c r="E2" s="2" t="inlineStr">
        <is>
          <t>Dec. 31, 2019</t>
        </is>
      </c>
    </row>
    <row r="3">
      <c r="A3" s="3" t="inlineStr">
        <is>
          <t>Revenues:</t>
        </is>
      </c>
    </row>
    <row r="4">
      <c r="A4" s="4" t="inlineStr">
        <is>
          <t>Total revenues</t>
        </is>
      </c>
      <c r="C4" s="5" t="n">
        <v>330014</v>
      </c>
      <c r="D4" s="5" t="n">
        <v>231948</v>
      </c>
      <c r="E4" s="5" t="n">
        <v>246276</v>
      </c>
    </row>
    <row r="5">
      <c r="A5" s="3" t="inlineStr">
        <is>
          <t>Investment income:</t>
        </is>
      </c>
    </row>
    <row r="6">
      <c r="A6" s="4" t="inlineStr">
        <is>
          <t>Incentive fees</t>
        </is>
      </c>
      <c r="C6" s="6" t="n">
        <v>2469</v>
      </c>
      <c r="D6" s="4" t="inlineStr">
        <is>
          <t xml:space="preserve"> </t>
        </is>
      </c>
      <c r="E6" s="6" t="n">
        <v>5898</v>
      </c>
    </row>
    <row r="7">
      <c r="A7" s="3" t="inlineStr">
        <is>
          <t>Performance allocations</t>
        </is>
      </c>
    </row>
    <row r="8">
      <c r="A8" s="4" t="inlineStr">
        <is>
          <t>Realized gains</t>
        </is>
      </c>
      <c r="C8" s="6" t="n">
        <v>80970</v>
      </c>
      <c r="D8" s="6" t="n">
        <v>42365</v>
      </c>
      <c r="E8" s="6" t="n">
        <v>41738</v>
      </c>
    </row>
    <row r="9">
      <c r="A9" s="4" t="inlineStr">
        <is>
          <t>Unrealized gains (losses)</t>
        </is>
      </c>
      <c r="C9" s="6" t="n">
        <v>248647</v>
      </c>
      <c r="D9" s="6" t="n">
        <v>61803</v>
      </c>
      <c r="E9" s="6" t="n">
        <v>30051</v>
      </c>
    </row>
    <row r="10">
      <c r="A10" s="4" t="inlineStr">
        <is>
          <t>Earnings (losses) from investments in real estate</t>
        </is>
      </c>
      <c r="C10" s="6" t="n">
        <v>2132</v>
      </c>
      <c r="D10" s="6" t="n">
        <v>522</v>
      </c>
      <c r="E10" s="6" t="n">
        <v>1697</v>
      </c>
    </row>
    <row r="11">
      <c r="A11" s="4" t="inlineStr">
        <is>
          <t>Total investment income</t>
        </is>
      </c>
      <c r="C11" s="6" t="n">
        <v>334218</v>
      </c>
      <c r="D11" s="6" t="n">
        <v>104690</v>
      </c>
      <c r="E11" s="6" t="n">
        <v>79384</v>
      </c>
    </row>
    <row r="12">
      <c r="A12" s="3" t="inlineStr">
        <is>
          <t>Expenses:</t>
        </is>
      </c>
    </row>
    <row r="13">
      <c r="A13" s="4" t="inlineStr">
        <is>
          <t>Employee compensation and benefits</t>
        </is>
      </c>
      <c r="C13" s="6" t="n">
        <v>142707</v>
      </c>
      <c r="D13" s="6" t="n">
        <v>100932</v>
      </c>
      <c r="E13" s="6" t="n">
        <v>95156</v>
      </c>
    </row>
    <row r="14">
      <c r="A14" s="4" t="inlineStr">
        <is>
          <t>Incentive fee compensation</t>
        </is>
      </c>
      <c r="C14" s="6" t="n">
        <v>215</v>
      </c>
      <c r="D14" s="4" t="inlineStr">
        <is>
          <t xml:space="preserve"> </t>
        </is>
      </c>
      <c r="E14" s="6" t="n">
        <v>581</v>
      </c>
    </row>
    <row r="15">
      <c r="A15" s="3" t="inlineStr">
        <is>
          <t>Performance allocations compensation</t>
        </is>
      </c>
    </row>
    <row r="16">
      <c r="A16" s="4" t="inlineStr">
        <is>
          <t>Realized gains</t>
        </is>
      </c>
      <c r="C16" s="6" t="n">
        <v>6611</v>
      </c>
      <c r="D16" s="6" t="n">
        <v>4281</v>
      </c>
      <c r="E16" s="6" t="n">
        <v>3895</v>
      </c>
    </row>
    <row r="17">
      <c r="A17" s="4" t="inlineStr">
        <is>
          <t>Unrealized gain</t>
        </is>
      </c>
      <c r="C17" s="6" t="n">
        <v>31069</v>
      </c>
      <c r="D17" s="6" t="n">
        <v>8983</v>
      </c>
      <c r="E17" s="6" t="n">
        <v>5461</v>
      </c>
    </row>
    <row r="18">
      <c r="A18" s="4" t="inlineStr">
        <is>
          <t>Loss and loss adjustment expenses</t>
        </is>
      </c>
      <c r="C18" s="6" t="n">
        <v>8075</v>
      </c>
      <c r="D18" s="6" t="n">
        <v>3119</v>
      </c>
      <c r="E18" s="6" t="n">
        <v>2622</v>
      </c>
    </row>
    <row r="19">
      <c r="A19" s="4" t="inlineStr">
        <is>
          <t>Third-party operating expenses</t>
        </is>
      </c>
      <c r="C19" s="6" t="n">
        <v>33427</v>
      </c>
      <c r="D19" s="6" t="n">
        <v>28415</v>
      </c>
      <c r="E19" s="6" t="n">
        <v>32853</v>
      </c>
    </row>
    <row r="20">
      <c r="A20" s="4" t="inlineStr">
        <is>
          <t>General and administrative expenses</t>
        </is>
      </c>
      <c r="C20" s="6" t="n">
        <v>24815</v>
      </c>
      <c r="D20" s="6" t="n">
        <v>17249</v>
      </c>
      <c r="E20" s="6" t="n">
        <v>17953</v>
      </c>
    </row>
    <row r="21">
      <c r="A21" s="4" t="inlineStr">
        <is>
          <t>Depreciation and amortization</t>
        </is>
      </c>
      <c r="C21" s="6" t="n">
        <v>2830</v>
      </c>
      <c r="D21" s="6" t="n">
        <v>3214</v>
      </c>
      <c r="E21" s="6" t="n">
        <v>2769</v>
      </c>
    </row>
    <row r="22">
      <c r="A22" s="4" t="inlineStr">
        <is>
          <t>Total expenses</t>
        </is>
      </c>
      <c r="C22" s="6" t="n">
        <v>249749</v>
      </c>
      <c r="D22" s="6" t="n">
        <v>166193</v>
      </c>
      <c r="E22" s="6" t="n">
        <v>161290</v>
      </c>
    </row>
    <row r="23">
      <c r="A23" s="3" t="inlineStr">
        <is>
          <t>Other income (expense)</t>
        </is>
      </c>
    </row>
    <row r="24">
      <c r="A24" s="4" t="inlineStr">
        <is>
          <t>Net realized and unrealized gains</t>
        </is>
      </c>
      <c r="C24" s="6" t="n">
        <v>9368</v>
      </c>
      <c r="D24" s="6" t="n">
        <v>549</v>
      </c>
      <c r="E24" s="6" t="n">
        <v>-1812</v>
      </c>
    </row>
    <row r="25">
      <c r="A25" s="4" t="inlineStr">
        <is>
          <t>Interest income</t>
        </is>
      </c>
      <c r="C25" s="6" t="n">
        <v>3265</v>
      </c>
      <c r="D25" s="6" t="n">
        <v>1527</v>
      </c>
      <c r="E25" s="6" t="n">
        <v>1837</v>
      </c>
    </row>
    <row r="26">
      <c r="A26" s="4" t="inlineStr">
        <is>
          <t>Other Expenses</t>
        </is>
      </c>
      <c r="C26" s="6" t="n">
        <v>-1723</v>
      </c>
      <c r="D26" s="4" t="inlineStr">
        <is>
          <t xml:space="preserve"> </t>
        </is>
      </c>
      <c r="E26" s="4" t="inlineStr">
        <is>
          <t xml:space="preserve"> </t>
        </is>
      </c>
    </row>
    <row r="27">
      <c r="A27" s="4" t="inlineStr">
        <is>
          <t>Interest expense</t>
        </is>
      </c>
      <c r="C27" s="6" t="n">
        <v>-8504</v>
      </c>
      <c r="D27" s="6" t="n">
        <v>-5058</v>
      </c>
      <c r="E27" s="6" t="n">
        <v>-2777</v>
      </c>
    </row>
    <row r="28">
      <c r="A28" s="4" t="inlineStr">
        <is>
          <t>Total other income (expense)</t>
        </is>
      </c>
      <c r="C28" s="6" t="n">
        <v>2406</v>
      </c>
      <c r="D28" s="6" t="n">
        <v>-2982</v>
      </c>
      <c r="E28" s="6" t="n">
        <v>-2752</v>
      </c>
    </row>
    <row r="29">
      <c r="A29" s="4" t="inlineStr">
        <is>
          <t>Income before provision for income taxes</t>
        </is>
      </c>
      <c r="C29" s="6" t="n">
        <v>416889</v>
      </c>
      <c r="D29" s="6" t="n">
        <v>167463</v>
      </c>
      <c r="E29" s="6" t="n">
        <v>161618</v>
      </c>
    </row>
    <row r="30">
      <c r="A30" s="4" t="inlineStr">
        <is>
          <t>Income tax provision</t>
        </is>
      </c>
      <c r="C30" s="6" t="n">
        <v>-8262</v>
      </c>
      <c r="D30" s="6" t="n">
        <v>-1006</v>
      </c>
      <c r="E30" s="6" t="n">
        <v>-985</v>
      </c>
    </row>
    <row r="31">
      <c r="A31" s="4" t="inlineStr">
        <is>
          <t>Net Income (Loss) Attributable to Parent, Total</t>
        </is>
      </c>
      <c r="C31" s="6" t="n">
        <v>408627</v>
      </c>
      <c r="D31" s="6" t="n">
        <v>166457</v>
      </c>
      <c r="E31" s="6" t="n">
        <v>160633</v>
      </c>
    </row>
    <row r="32">
      <c r="A32" s="4" t="inlineStr">
        <is>
          <t>Net income attributable to the Company</t>
        </is>
      </c>
      <c r="C32" s="6" t="n">
        <v>252705</v>
      </c>
      <c r="D32" s="6" t="n">
        <v>146922</v>
      </c>
      <c r="E32" s="6" t="n">
        <v>140362</v>
      </c>
    </row>
    <row r="33">
      <c r="A33" s="4" t="inlineStr">
        <is>
          <t>Net income attributable to Bridge Investment Group Holdings Inc. subsequent to Transactions and IPO</t>
        </is>
      </c>
      <c r="C33" s="5" t="n">
        <v>23226</v>
      </c>
      <c r="D33" s="4" t="inlineStr">
        <is>
          <t xml:space="preserve"> </t>
        </is>
      </c>
      <c r="E33" s="4" t="inlineStr">
        <is>
          <t xml:space="preserve"> </t>
        </is>
      </c>
    </row>
    <row r="34">
      <c r="A34" s="4" t="inlineStr">
        <is>
          <t>Earnings per share of Class A common stock - Basic and Diluted</t>
        </is>
      </c>
      <c r="B34" s="4" t="inlineStr">
        <is>
          <t>[1]</t>
        </is>
      </c>
      <c r="C34" s="7" t="n">
        <v>0.93</v>
      </c>
    </row>
    <row r="35">
      <c r="A35" s="4" t="inlineStr">
        <is>
          <t>Weighted-average shares of Class A common stock outstanding - basic and diluted</t>
        </is>
      </c>
      <c r="B35" s="4" t="inlineStr">
        <is>
          <t>[1]</t>
        </is>
      </c>
      <c r="C35" s="6" t="n">
        <v>22515868</v>
      </c>
    </row>
    <row r="36">
      <c r="A36" s="4" t="inlineStr">
        <is>
          <t>Fund Management Fees [Member]</t>
        </is>
      </c>
    </row>
    <row r="37">
      <c r="A37" s="3" t="inlineStr">
        <is>
          <t>Revenues:</t>
        </is>
      </c>
    </row>
    <row r="38">
      <c r="A38" s="4" t="inlineStr">
        <is>
          <t>Total revenues</t>
        </is>
      </c>
      <c r="C38" s="5" t="n">
        <v>155928</v>
      </c>
      <c r="D38" s="6" t="n">
        <v>110235</v>
      </c>
      <c r="E38" s="6" t="n">
        <v>118194</v>
      </c>
    </row>
    <row r="39">
      <c r="A39" s="4" t="inlineStr">
        <is>
          <t>Property Management And Leasing Fees [Member]</t>
        </is>
      </c>
    </row>
    <row r="40">
      <c r="A40" s="3" t="inlineStr">
        <is>
          <t>Revenues:</t>
        </is>
      </c>
    </row>
    <row r="41">
      <c r="A41" s="4" t="inlineStr">
        <is>
          <t>Total revenues</t>
        </is>
      </c>
      <c r="C41" s="6" t="n">
        <v>69654</v>
      </c>
      <c r="D41" s="6" t="n">
        <v>59986</v>
      </c>
      <c r="E41" s="6" t="n">
        <v>59754</v>
      </c>
    </row>
    <row r="42">
      <c r="A42" s="4" t="inlineStr">
        <is>
          <t>Construction Management Fees [Member]</t>
        </is>
      </c>
    </row>
    <row r="43">
      <c r="A43" s="3" t="inlineStr">
        <is>
          <t>Revenues:</t>
        </is>
      </c>
    </row>
    <row r="44">
      <c r="A44" s="4" t="inlineStr">
        <is>
          <t>Total revenues</t>
        </is>
      </c>
      <c r="C44" s="6" t="n">
        <v>8292</v>
      </c>
      <c r="D44" s="6" t="n">
        <v>8155</v>
      </c>
      <c r="E44" s="6" t="n">
        <v>7312</v>
      </c>
    </row>
    <row r="45">
      <c r="A45" s="4" t="inlineStr">
        <is>
          <t>Development Fees [Member]</t>
        </is>
      </c>
    </row>
    <row r="46">
      <c r="A46" s="3" t="inlineStr">
        <is>
          <t>Revenues:</t>
        </is>
      </c>
    </row>
    <row r="47">
      <c r="A47" s="4" t="inlineStr">
        <is>
          <t>Total revenues</t>
        </is>
      </c>
      <c r="C47" s="6" t="n">
        <v>3703</v>
      </c>
      <c r="D47" s="6" t="n">
        <v>1966</v>
      </c>
      <c r="E47" s="6" t="n">
        <v>555</v>
      </c>
    </row>
    <row r="48">
      <c r="A48" s="4" t="inlineStr">
        <is>
          <t>Transaction Fees [Member]</t>
        </is>
      </c>
    </row>
    <row r="49">
      <c r="A49" s="3" t="inlineStr">
        <is>
          <t>Revenues:</t>
        </is>
      </c>
    </row>
    <row r="50">
      <c r="A50" s="4" t="inlineStr">
        <is>
          <t>Total revenues</t>
        </is>
      </c>
      <c r="C50" s="6" t="n">
        <v>75073</v>
      </c>
      <c r="D50" s="6" t="n">
        <v>39298</v>
      </c>
      <c r="E50" s="6" t="n">
        <v>48088</v>
      </c>
    </row>
    <row r="51">
      <c r="A51" s="4" t="inlineStr">
        <is>
          <t>Insurance Premiums [Member]</t>
        </is>
      </c>
    </row>
    <row r="52">
      <c r="A52" s="3" t="inlineStr">
        <is>
          <t>Revenues:</t>
        </is>
      </c>
    </row>
    <row r="53">
      <c r="A53" s="4" t="inlineStr">
        <is>
          <t>Total revenues</t>
        </is>
      </c>
      <c r="C53" s="6" t="n">
        <v>10051</v>
      </c>
      <c r="D53" s="6" t="n">
        <v>6291</v>
      </c>
      <c r="E53" s="6" t="n">
        <v>5246</v>
      </c>
    </row>
    <row r="54">
      <c r="A54" s="4" t="inlineStr">
        <is>
          <t>Other Asset Management And Property Income [Member]</t>
        </is>
      </c>
    </row>
    <row r="55">
      <c r="A55" s="3" t="inlineStr">
        <is>
          <t>Revenues:</t>
        </is>
      </c>
    </row>
    <row r="56">
      <c r="A56" s="4" t="inlineStr">
        <is>
          <t>Total revenues</t>
        </is>
      </c>
      <c r="C56" s="6" t="n">
        <v>7313</v>
      </c>
      <c r="D56" s="6" t="n">
        <v>6017</v>
      </c>
      <c r="E56" s="6" t="n">
        <v>7127</v>
      </c>
    </row>
    <row r="57">
      <c r="A57" s="4" t="inlineStr">
        <is>
          <t>Bridge Investment Group Holdings Llc [Member]</t>
        </is>
      </c>
    </row>
    <row r="58">
      <c r="A58" s="3" t="inlineStr">
        <is>
          <t>Other income (expense)</t>
        </is>
      </c>
    </row>
    <row r="59">
      <c r="A59" s="4" t="inlineStr">
        <is>
          <t>Net income attributable to non-controlling interests</t>
        </is>
      </c>
      <c r="C59" s="6" t="n">
        <v>155922</v>
      </c>
      <c r="D59" s="6" t="n">
        <v>19535</v>
      </c>
      <c r="E59" s="6" t="n">
        <v>20271</v>
      </c>
    </row>
    <row r="60">
      <c r="A60" s="4" t="inlineStr">
        <is>
          <t>BRIDGE INVESTMENT GROUP HOLDINGS INC [Member]</t>
        </is>
      </c>
    </row>
    <row r="61">
      <c r="A61" s="3" t="inlineStr">
        <is>
          <t>Other income (expense)</t>
        </is>
      </c>
    </row>
    <row r="62">
      <c r="A62" s="4" t="inlineStr">
        <is>
          <t>Net income attributable to non-controlling interests</t>
        </is>
      </c>
      <c r="C62" s="6" t="n">
        <v>111508</v>
      </c>
      <c r="D62" s="4" t="inlineStr">
        <is>
          <t xml:space="preserve"> </t>
        </is>
      </c>
      <c r="E62" s="4" t="inlineStr">
        <is>
          <t xml:space="preserve"> </t>
        </is>
      </c>
    </row>
    <row r="63">
      <c r="A63" s="4" t="inlineStr">
        <is>
          <t>Common Control Group</t>
        </is>
      </c>
    </row>
    <row r="64">
      <c r="A64" s="3" t="inlineStr">
        <is>
          <t>Other income (expense)</t>
        </is>
      </c>
    </row>
    <row r="65">
      <c r="A65" s="4" t="inlineStr">
        <is>
          <t>Net income attributable to the Company</t>
        </is>
      </c>
      <c r="C65" s="5" t="n">
        <v>117971</v>
      </c>
      <c r="D65" s="5" t="n">
        <v>146922</v>
      </c>
      <c r="E65" s="5" t="n">
        <v>140362</v>
      </c>
    </row>
    <row r="66"/>
    <row r="67">
      <c r="A67" s="4" t="inlineStr">
        <is>
          <t>[1]</t>
        </is>
      </c>
      <c r="B67" s="4" t="inlineStr">
        <is>
          <t>(1) Represents the period following the Transactions and the IPO, from July 16, 2021 through December 31, 2021, as described in Note 23, “Earnings Per Share.”</t>
        </is>
      </c>
    </row>
  </sheetData>
  <mergeCells count="4">
    <mergeCell ref="A1:B2"/>
    <mergeCell ref="C1:E1"/>
    <mergeCell ref="A66:D66"/>
    <mergeCell ref="B67:D6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Assets and Liabilities Measured on Recurring and Nonrecurring Basis [Line Items]</t>
        </is>
      </c>
    </row>
    <row r="4">
      <c r="A4" s="4" t="inlineStr">
        <is>
          <t>Summary of Assets and Liabilities Measured at Fair Value on Recurring Basis</t>
        </is>
      </c>
      <c r="B4" s="4" t="inlineStr">
        <is>
          <t xml:space="preserve">The following table presents assets that are measured at fair value on a recurring basis as of December 31, 2021 and 2020:
Measured at
(in thousands) Level 1 Level 2 Level 3 NAV Total
As of December 31, 2021
Assets:
Exchange traded funds $ 1,171 $ — $ — $ — $ 1,171
Mutual funds 6,864 — — — 6,864
Accrued performance allocations — — — 439,548 439,548
Partnership interests — — — 39,685 39,685
Other investments — — 4,321 — 4,321
Total assets at fair value $ 8,035 $ — $ 4,321 $ 479,233 $ 491,589
Liabilities:
General Partner Notes Payable $ — $ — $ — $ 12,003 $ 12,003
As of December 31, 2020
Assets:
Exchange traded funds $ 736 $ — $ — $ — $ 736
Mutual funds 4,317 — — — 4,317
Accrued performance allocations — — — 199,410 199,410
Partnership interests — — — 15,672 15,672
Other investments — — 345 — 345
Total assets at fair value $ 5,053 $ — $ 345 $ 215,082 $ 220,480
Liabilities:
General Partner Notes Payable $ — $ — $ — $ 16,458 $ 16,458 </t>
        </is>
      </c>
    </row>
    <row r="5">
      <c r="A5" s="4" t="inlineStr">
        <is>
          <t>Summary of Changes in Fair Value of Company's Level 3 Assets</t>
        </is>
      </c>
      <c r="B5" s="4" t="inlineStr">
        <is>
          <t xml:space="preserve">The following table presents a rollforward of Level 3 assets at cost a djusted for any impairment and observable price changes:
Other
(in thousands) Investments
Balance as of December 31, 2019 $ 346
Net unrealized gains ( 1 )
Balance as of December 31, 2020 345
Purchases 1,141
Net unrealized gains 2,835
Balance as of December 31, 2021 $ 4,321 </t>
        </is>
      </c>
    </row>
    <row r="6">
      <c r="A6" s="4" t="inlineStr">
        <is>
          <t>Summary of Investments Valued Using NAV Per Share</t>
        </is>
      </c>
      <c r="B6" s="4" t="inlineStr">
        <is>
          <t xml:space="preserve">The following table presents assets measured at fair value using NAV:
Unfunded
(in thousands) Fair Value Commitments
December 31, 2021:
Accrued performance allocations $ 439,548 $ —
Partnership interests:
Company-sponsored open-end fund 15,474 —
Company-sponsored closed-end funds 16,510 20,885
Third-party closed-end funds 7,701 2,436
Total partnership interests $ 39,685 $ 23,321
\
December 31, 2020:
Accrued performance allocations $ 199,410 $ —
Partnership interests:
Company-sponsored open-end fund 12,643 —
Company-sponsored closed-end funds 332 58
Third-party closed-end funds 2,697 4,802
Total partnership interests $ 15,672 $ 4,860 </t>
        </is>
      </c>
    </row>
    <row r="7">
      <c r="A7" s="4" t="inlineStr">
        <is>
          <t>Summary of Carrying Amounts and Estimated Fair Values of Financial Instruments at Amortized Cost</t>
        </is>
      </c>
      <c r="B7" s="4" t="inlineStr">
        <is>
          <t xml:space="preserve">The following table presents the carrying amounts and estimated fair values of financial instruments reported at amortized cost.
Carrying
(in thousands) Level 1 Level 2 Level 3 Total Value
As of December 31, 2021:
Notes payable (private notes) $ — $ — $ 144,577 $ 144,577 $ 150,000
As of December 31, 2020:
Notes payable (private notes) $ — $ — $ 149,225 $ 149,225 $ 15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enant Improvements, Furniture and Equipment (Tables)</t>
        </is>
      </c>
      <c r="B1" s="2" t="inlineStr">
        <is>
          <t>12 Months Ended</t>
        </is>
      </c>
    </row>
    <row r="2">
      <c r="B2" s="2" t="inlineStr">
        <is>
          <t>Dec. 31, 2021</t>
        </is>
      </c>
    </row>
    <row r="3">
      <c r="A3" s="3" t="inlineStr">
        <is>
          <t>Property, Plant and Equipment [Abstract]</t>
        </is>
      </c>
    </row>
    <row r="4">
      <c r="A4" s="4" t="inlineStr">
        <is>
          <t>Schedule of Balances Per Asset Class</t>
        </is>
      </c>
      <c r="B4" s="4" t="inlineStr">
        <is>
          <t xml:space="preserve">The following table presents the balances per asset class as of December 31, 2021 and 2020:
December 31,
(in thousands) 2021 2020
Tenant improvements $ 4,818 $ 3,893
Office furniture 1,726 1,602
Office equipment 211 211
Computer equipment 1,210 1,138
Total tenant improvements, furniture and equipment 7,965 6,844
Accumulated depreciation ( 3,839 ) ( 2,686 )
Tenant improvements, furniture and equipment, net $ 4,126 $ 4,1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Finite-Lived Intangible Assets [Line Items]</t>
        </is>
      </c>
    </row>
    <row r="4">
      <c r="A4" s="4" t="inlineStr">
        <is>
          <t>Summary of Carrying Values For The Major Classes of Intangible Assets</t>
        </is>
      </c>
      <c r="B4" s="4" t="inlineStr">
        <is>
          <t xml:space="preserve">Summarized below are the carrying values for the major classes of intangible assets as of December 31, 2021 and 2020:
Weighted Gross Net
Average Carrying Accumulated Carrying
(in thousands) Life Amount Amortization Amount
As of December 30, 2021:
Customer Lists 10 years $ 6,835 $ ( 6,835 ) $ —
Management Contracts 6 years 9,063 ( 5,622 ) 3,441
Total $ 15,898 $ ( 12,457 ) $ 3,441
As of December 31, 2020:
Customer Lists 10 years $ 6,835 $ ( 6,781 ) $ 54
Management Contracts 6 years 9,063 ( 4,207 ) 4,856
Total $ 15,898 $ ( 10,988 ) $ 4,910 </t>
        </is>
      </c>
    </row>
    <row r="5">
      <c r="A5" s="4" t="inlineStr">
        <is>
          <t>Schedule of Finite-Lived Intangible Assets, Future Amortization Expense [Table Text Block]</t>
        </is>
      </c>
      <c r="B5" s="4" t="inlineStr">
        <is>
          <t xml:space="preserve">The following schedule presents the estimated intangible asset amortization for the following five years commencing on January 1, 2022.
(in thousands)
2022 $ 1,415
2023 1,309
2024 717
Total $ 3,4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surance Loss Reserves and Loss and Loss Adjustment Expenses (Tables)</t>
        </is>
      </c>
      <c r="B1" s="2" t="inlineStr">
        <is>
          <t>12 Months Ended</t>
        </is>
      </c>
    </row>
    <row r="2">
      <c r="B2" s="2" t="inlineStr">
        <is>
          <t>Dec. 31, 2021</t>
        </is>
      </c>
    </row>
    <row r="3">
      <c r="A3" s="3" t="inlineStr">
        <is>
          <t>Loss And Loss Adjustment Liability And Expenses [Abstract]</t>
        </is>
      </c>
    </row>
    <row r="4">
      <c r="A4" s="4" t="inlineStr">
        <is>
          <t>Loss incurred and loss reserve liability.</t>
        </is>
      </c>
      <c r="B4" s="4" t="inlineStr">
        <is>
          <t xml:space="preserve">The table below summarizes BIGRM's losses incurred during the years ended December 31, 2021, 2020 and 2019 as well as rollforwards of the loss reserve liability for each of the respective periods then ended.
(in thousands) Year Ended December 31,
2021 2020 2019
Balance as of beginning of year $ 4,436 $ 3,754 $ 3,256
Losses incurred, related to:
Current year 8,387 3,117 3,019
Prior years ( 569 ) ( 249 ) ( 649 )
Total incurred 7,818 2,868 2,370
Losses paid, related to:
Current year ( 2,012 ) ( 219 ) ( 414 )
Prior years ( 2,156 ) ( 1,967 ) ( 1,458 )
Total paid ( 4,168 ) ( 2,186 ) ( 1,872 )
Balance as of end of year $ 8,086 $ 4,436 $ 3,7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neral Partner Notes Payable (Tables)</t>
        </is>
      </c>
      <c r="B1" s="2" t="inlineStr">
        <is>
          <t>12 Months Ended</t>
        </is>
      </c>
    </row>
    <row r="2">
      <c r="B2" s="2" t="inlineStr">
        <is>
          <t>Dec. 31, 2021</t>
        </is>
      </c>
    </row>
    <row r="3">
      <c r="A3" s="3" t="inlineStr">
        <is>
          <t>General Partner Notes Payable [Abstract]</t>
        </is>
      </c>
    </row>
    <row r="4">
      <c r="A4" s="4" t="inlineStr">
        <is>
          <t>Summary of Carrying Value of General Partner Notes Payable</t>
        </is>
      </c>
      <c r="B4" s="4" t="inlineStr">
        <is>
          <t xml:space="preserve">The following table summarizes the carrying value of the General Partner Notes Payable:
Fair Value as of December 31,
(in thousands) Commitment 2021 2020
Bridge Seniors Housing Fund I $ 4,775 5,309 $ 5,243
Bridge Multifamily Fund III 9,300 6,694 8,643
Bridge Debt Strategies Fund I — — 2,572
Total $ 14,075 12,003 $ 16,4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Tables)</t>
        </is>
      </c>
      <c r="B1" s="2" t="inlineStr">
        <is>
          <t>12 Months Ended</t>
        </is>
      </c>
    </row>
    <row r="2">
      <c r="B2" s="2" t="inlineStr">
        <is>
          <t>Dec. 31, 2021</t>
        </is>
      </c>
    </row>
    <row r="3">
      <c r="A3" s="3" t="inlineStr">
        <is>
          <t>Debt Instrument [Line Items]</t>
        </is>
      </c>
    </row>
    <row r="4">
      <c r="A4" s="4" t="inlineStr">
        <is>
          <t>Summary of Scheduled Principal Payments of the Company's Debt</t>
        </is>
      </c>
      <c r="B4" s="4" t="inlineStr">
        <is>
          <t xml:space="preserve">The following table presents scheduled principal payments of the Company’s debt as of December 31, 2021:
(in thousands)
2022 $ —
2023 —
2024 —
2025 75,000
2026 —
Thereafter 75,000
Total $ 150,000 </t>
        </is>
      </c>
    </row>
    <row r="5">
      <c r="A5" s="4" t="inlineStr">
        <is>
          <t>Summary of Debt Issuance Costs</t>
        </is>
      </c>
      <c r="B5" s="4" t="inlineStr">
        <is>
          <t xml:space="preserve">The following table presents the activity of the Company’s long-term debt issuance costs:
(in thousands)
Unamortized debt issuance costs at December 31, 2019 $ —
Debt issuance costs incurred 2,541
Amortization of debt issuance costs ( 224 )
Debt extinguishment expense ( 30 )
Unamortized debt issuance costs at December 31, 2020 2,287
Amortization of debt issuance costs ( 429 )
Unamortized debt issuance costs at December 31, 2021 $ 1,8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come (Loss) (Tables)</t>
        </is>
      </c>
      <c r="B1" s="2" t="inlineStr">
        <is>
          <t>12 Months Ended</t>
        </is>
      </c>
    </row>
    <row r="2">
      <c r="B2" s="2" t="inlineStr">
        <is>
          <t>Dec. 31, 2021</t>
        </is>
      </c>
    </row>
    <row r="3">
      <c r="A3" s="3" t="inlineStr">
        <is>
          <t>Investment Company [Abstract]</t>
        </is>
      </c>
    </row>
    <row r="4">
      <c r="A4" s="4" t="inlineStr">
        <is>
          <t>Summary of Investment Income (Loss)</t>
        </is>
      </c>
      <c r="B4" s="4" t="inlineStr">
        <is>
          <t>The following tables summarize total investment income (loss) on investments and financial instruments for years ended December 31, 2021, 2020, and 2019.
Year Ended December 31, 2021
(in thousands) Net Realized Net Unrealized Total
Investment in Company-sponsored funds $ ( 5 ) $ ( 1,663 ) $ ( 1,668 )
Investment in third-party partnerships ( 175 ) 2,813 2,638
Other investments — 2,801 2,801
General Partner Notes Payable — 5,597 5,597
Total investment (loss) income $ ( 180 ) $ 9,548 $ 9,368
Year Ended December 31, 2020
(in thousands) Net Realized Net Unrealized Total
Investment in Company-sponsored funds $ ( 13 ) $ 896 $ 883
Investment in third-party partnerships ( 150 ) 270 120
Other investments ( 29 ) 19 ( 10 )
General Partner Notes Payable — ( 444 ) ( 444 )
Total investment (loss) income $ ( 192 ) $ 741 $ 549
Year Ended December 31, 2019
(in thousands) Net Realized Net Unrealized Total
Investment in Company-sponsored funds $ 11 $ ( 74 ) $ ( 63 )
Investment in third-party partnerships ( 149 ) ( 21 ) ( 170 )
Other investments 481 ( 4 ) 477
General Partner Notes Payable — ( 2,056 ) ( 2,056 )
Total investment income (loss) $ 343 $ ( 2,155 ) $ ( 1,8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expense attributable to continuing operations</t>
        </is>
      </c>
      <c r="B4" s="4" t="inlineStr">
        <is>
          <t xml:space="preserve">The components of income tax expense attributable to Bridge Investment Group Holdings Inc., including subsidiaries BIGRM and BPM, for the years ended December 31, 2021, 2020 and 2019 are as follows:
Year Ended December 31,
(in thousands) 2021 2020 2019
Current income taxes:
Federal $ 2,887 $ 553 $ 317
State 1,300 503 667
Deferred income taxes:
Federal 4,970 ( 50 ) 1
State ( 895 ) — —
Total income taxes $ 8,262 $ 1,006 $ 985 </t>
        </is>
      </c>
    </row>
    <row r="5">
      <c r="A5" s="4" t="inlineStr">
        <is>
          <t>U.S. statutory income tax rate to the Company's effective tax rate</t>
        </is>
      </c>
      <c r="B5" s="4" t="inlineStr">
        <is>
          <t>A reconciliation of the U.S. statutory income tax rate to the Company’s effective tax rate is as follows:
Year Ended December 31,
(in thousands) 2021 2020 2019
Federal tax at statutory rate 21.00 % 21.00 % 21.00 %
State and local income tax (net of federal tax benefit) 0.37 % 0.60 % 0.70 %
Income passed to noncontrolling interests ( 19.46 %) ( 20.40 %) ( 20.70 %)
Other 0.07 % 0.00 % 0.00 %
Effective tax rate 1.98 % 1.20 % 1.00 %</t>
        </is>
      </c>
    </row>
    <row r="6">
      <c r="A6" s="4" t="inlineStr">
        <is>
          <t>Deferred income tax assets and liabilities</t>
        </is>
      </c>
      <c r="B6" s="4" t="inlineStr">
        <is>
          <t xml:space="preserve">The net deferred income tax assets in the consolidated and combined balance sheets include the following amounts of deferred income tax assets and liabilities as of December 31, 2021, 2020, and 2019:
December 31,
(in thousands) 2021 2020 2019
Deferred income tax assets:
Deferred TRA $ 58,962 $ — $ —
Unrealized loss on securities 62 59 25
Loss reserve 178 100 83
Capital loss carryforward 9 10 7
Total deferred income tax assets 59,211 169 115
Less deferred income tax liabilities
Unrealized gain on securities ( 1 ) ( 8 ) ( 4 )
Total deferred income tax liabilities ( 1 ) ( 8 ) ( 4 )
Net deferred income tax assets $ 59,210 $ 161 $ 1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1</t>
        </is>
      </c>
    </row>
    <row r="3">
      <c r="A3" s="4" t="inlineStr">
        <is>
          <t>BRIDGE INVESTMENT GROUP HOLDINGS INC [Member]</t>
        </is>
      </c>
    </row>
    <row r="4">
      <c r="A4" s="3" t="inlineStr">
        <is>
          <t>Subsidiary or Equity Method Investee [Line Items]</t>
        </is>
      </c>
    </row>
    <row r="5">
      <c r="A5" s="4" t="inlineStr">
        <is>
          <t>Schedule of Common Stock Reconciliation</t>
        </is>
      </c>
      <c r="B5" s="4" t="inlineStr">
        <is>
          <t xml:space="preserve">The following table presents a reconciliation of Bridge Investment Group Holdings Inc. common stock for the year ended December 31, 2021:
Bridge Investment Group Holdings Inc.
Class A
Class A restricted Class B
common common common
stock stock stock
Balance as of December 31, 2020 — — —
Effect of Transactions and IPO 2,575,859 284,790 97,463,981
Class A common stock issued - sold in IPO 20,166,278 — ( 10,791,278 )
Restricted Stock issued — 2,161,072 —
Restricted Stock forfeited — ( 28,200 ) ( 398 )
Balance as of December 31, 2021 22,742,137 2,417,662 86,672,305 </t>
        </is>
      </c>
    </row>
    <row r="6">
      <c r="A6" s="4" t="inlineStr">
        <is>
          <t>BRIDGE INVESTMENT GROUP HOLDINGS LLC [Member]</t>
        </is>
      </c>
    </row>
    <row r="7">
      <c r="A7" s="3" t="inlineStr">
        <is>
          <t>Subsidiary or Equity Method Investee [Line Items]</t>
        </is>
      </c>
    </row>
    <row r="8">
      <c r="A8" s="4" t="inlineStr">
        <is>
          <t>Schedule of Common Stock Reconciliation</t>
        </is>
      </c>
      <c r="B8" s="4" t="inlineStr">
        <is>
          <t xml:space="preserve">The following table presents a reconciliation of Bridge Investment Group Holdings LLC Interests for the year ended December 31, 2021:
Bridge Investment Group Holdings LLC
Class B-1/2
Class A Class B common
Units Units units
Balance as of December 31, 2020 75,718,797 — 5,063,980
Equity reallocation prior to Transactions 5,063,980 97,463,981 ( 5,063,980 )
Effect of Transactions and purchase of 19,541,455 — —
Purchase of partnership interests with 9,375,000 — —
Balance as of December 31, 2021 109,699,232 97,463,981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Future Minimum Rental Payments</t>
        </is>
      </c>
      <c r="B4" s="4" t="inlineStr">
        <is>
          <t xml:space="preserve">Year Ended
(in thousands) December 31,
2022 $ 3,606
2023 3,241
2024 2,958
2025 2,901
2026 2,864
Thereafter 2,621
Total $ 18,1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mbined and Consolidated Statements of Comprehensive Income (Unaudited) - USD ($) $ in Thousands</t>
        </is>
      </c>
      <c r="B1" s="2" t="inlineStr">
        <is>
          <t>12 Months Ended</t>
        </is>
      </c>
    </row>
    <row r="2">
      <c r="B2" s="2" t="inlineStr">
        <is>
          <t>Dec. 31, 2021</t>
        </is>
      </c>
      <c r="C2" s="2" t="inlineStr">
        <is>
          <t>Dec. 31, 2020</t>
        </is>
      </c>
      <c r="D2" s="2" t="inlineStr">
        <is>
          <t>Dec. 31, 2019</t>
        </is>
      </c>
    </row>
    <row r="3">
      <c r="A3" s="4" t="inlineStr">
        <is>
          <t>Net income</t>
        </is>
      </c>
      <c r="B3" s="5" t="n">
        <v>408627</v>
      </c>
      <c r="C3" s="5" t="n">
        <v>166457</v>
      </c>
      <c r="D3" s="5" t="n">
        <v>160633</v>
      </c>
    </row>
    <row r="4">
      <c r="A4" s="4" t="inlineStr">
        <is>
          <t>Foreign currency translation adjustment prior to Transactions and IPO</t>
        </is>
      </c>
      <c r="B4" s="6" t="n">
        <v>-25</v>
      </c>
      <c r="C4" s="6" t="n">
        <v>4</v>
      </c>
      <c r="D4" s="4" t="inlineStr">
        <is>
          <t xml:space="preserve"> </t>
        </is>
      </c>
    </row>
    <row r="5">
      <c r="A5" s="4" t="inlineStr">
        <is>
          <t>Comprehensive income</t>
        </is>
      </c>
      <c r="B5" s="6" t="n">
        <v>408602</v>
      </c>
      <c r="C5" s="6" t="n">
        <v>166461</v>
      </c>
      <c r="D5" s="6" t="n">
        <v>160633</v>
      </c>
    </row>
    <row r="6">
      <c r="A6" s="4" t="inlineStr">
        <is>
          <t>Comprehensive income attributable to the Company</t>
        </is>
      </c>
      <c r="B6" s="6" t="n">
        <v>23201</v>
      </c>
      <c r="C6" s="4" t="inlineStr">
        <is>
          <t xml:space="preserve"> </t>
        </is>
      </c>
      <c r="D6" s="4" t="inlineStr">
        <is>
          <t xml:space="preserve"> </t>
        </is>
      </c>
    </row>
    <row r="7">
      <c r="A7" s="4" t="inlineStr">
        <is>
          <t>BRIDGE INVESTMENT GROUP HOLDINGS LLC [Member]</t>
        </is>
      </c>
    </row>
    <row r="8">
      <c r="A8" s="4" t="inlineStr">
        <is>
          <t>Comprehensive income</t>
        </is>
      </c>
      <c r="B8" s="6" t="n">
        <v>252680</v>
      </c>
      <c r="C8" s="6" t="n">
        <v>146926</v>
      </c>
      <c r="D8" s="6" t="n">
        <v>140362</v>
      </c>
    </row>
    <row r="9">
      <c r="A9" s="4" t="inlineStr">
        <is>
          <t>Less: comprehensive income attributable to non-controlling interests</t>
        </is>
      </c>
      <c r="B9" s="6" t="n">
        <v>155922</v>
      </c>
      <c r="C9" s="6" t="n">
        <v>19535</v>
      </c>
      <c r="D9" s="6" t="n">
        <v>20271</v>
      </c>
    </row>
    <row r="10">
      <c r="A10" s="4" t="inlineStr">
        <is>
          <t>Common Control Group [Member]</t>
        </is>
      </c>
    </row>
    <row r="11">
      <c r="A11" s="4" t="inlineStr">
        <is>
          <t>Less: comprehensive income attributable to non-controlling interests</t>
        </is>
      </c>
      <c r="B11" s="6" t="n">
        <v>117971</v>
      </c>
      <c r="C11" s="6" t="n">
        <v>146926</v>
      </c>
      <c r="D11" s="6" t="n">
        <v>140362</v>
      </c>
    </row>
    <row r="12">
      <c r="A12" s="4" t="inlineStr">
        <is>
          <t>Subsidiaries [Member]</t>
        </is>
      </c>
    </row>
    <row r="13">
      <c r="A13" s="4" t="inlineStr">
        <is>
          <t>Less: comprehensive income attributable to non-controlling interests</t>
        </is>
      </c>
      <c r="B13" s="5" t="n">
        <v>111508</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12 Months Ended</t>
        </is>
      </c>
    </row>
    <row r="2">
      <c r="B2" s="2" t="inlineStr">
        <is>
          <t>Dec. 31, 2021</t>
        </is>
      </c>
    </row>
    <row r="3">
      <c r="A3" s="4" t="inlineStr">
        <is>
          <t>BRIDGE INVESTMENT GROUP HOLDINGS LLC [Member]</t>
        </is>
      </c>
    </row>
    <row r="4">
      <c r="A4" s="3" t="inlineStr">
        <is>
          <t>Related Party Transaction [Line Items]</t>
        </is>
      </c>
    </row>
    <row r="5">
      <c r="A5" s="4" t="inlineStr">
        <is>
          <t>Summary of Professionals and Non-Consolidated Funds to be Affiliates</t>
        </is>
      </c>
      <c r="B5" s="4" t="inlineStr">
        <is>
          <t>The Company considers its corporate professionals and non-consolidated funds to be affiliates. Amounts due from affiliates were composed of the following:
December 31,
(in thousands) 2021 2020
Fees receivable from non-consolidated funds $ 23,991 $ 15,350
Payments made on behalf of and amounts due from non-consolidated entities 11,388 10,131
Total receivables from affiliates $ 35,379 $ 25,48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and Profits Interests (Tables)</t>
        </is>
      </c>
      <c r="B1" s="2" t="inlineStr">
        <is>
          <t>12 Months Ended</t>
        </is>
      </c>
    </row>
    <row r="2">
      <c r="B2" s="2" t="inlineStr">
        <is>
          <t>Dec. 31, 2021</t>
        </is>
      </c>
    </row>
    <row r="3">
      <c r="A3" s="3" t="inlineStr">
        <is>
          <t>Share-based Compensation Arrangement by Share-based Payment Award [Line Items]</t>
        </is>
      </c>
    </row>
    <row r="4">
      <c r="A4" s="4" t="inlineStr">
        <is>
          <t>Summary of Share Based Compensation Expense</t>
        </is>
      </c>
      <c r="B4" s="4" t="inlineStr">
        <is>
          <t xml:space="preserve">The following table summarizes our share-based compensation expense associated with our profits interests awards, Restricted Stock, and RSUs, which is recorded in employee compensation and benefits on the consolidated and combined statement of operations and comprehensive income:
Year Ended December 31,
(in thousands) 2021 2020 2019
Antidilutive profits interests awards $ 13,609 $ 4,350 $ 11,380
Profits interests award shares 3,785 1,808 645
Restricted Stock and RSUs 4,114 — —
Total share-based compensation $ 21,508 $ 6,158 $ 12,025 </t>
        </is>
      </c>
    </row>
    <row r="5">
      <c r="A5" s="4" t="inlineStr">
        <is>
          <t>Summary of Unrecognized Compensation Cost</t>
        </is>
      </c>
      <c r="B5" s="4" t="inlineStr">
        <is>
          <t xml:space="preserve">As of December 31, 2021, unrecognized share-based compensation on Restricted Stock, RSUs and profits interests awards is expected to be recognized as follows:
Year Ended December 31,
Profits
Restricted Stock interests
(in thousands) Total and RSUs awards
2022 $ 12,611 $ 8,923 $ 3,688
2023 11,856 8,774 3,082
2024 9,320 7,125 2,195
2025 4,771 3,786 985
2026 1,565 1,237 328
Total $ 40,123 $ 29,845 $ 10,278 </t>
        </is>
      </c>
    </row>
    <row r="6">
      <c r="A6" s="4" t="inlineStr">
        <is>
          <t>Class A Restricted Common Stock [Member]</t>
        </is>
      </c>
    </row>
    <row r="7">
      <c r="A7" s="3" t="inlineStr">
        <is>
          <t>Share-based Compensation Arrangement by Share-based Payment Award [Line Items]</t>
        </is>
      </c>
    </row>
    <row r="8">
      <c r="A8" s="4" t="inlineStr">
        <is>
          <t>Summary of Restricted Stock activities</t>
        </is>
      </c>
      <c r="B8" s="4" t="inlineStr">
        <is>
          <t xml:space="preserve">The following summarizes Restricted Stock activity for the year ended December 31, 2021:
Weighted-
average fair
Restricted value per
Stock share
Balance as of December 31, 2020 —
Effect of transactions and IPO 284,790 $ 16.00
Issued 2,161,072 15.80
Forfeited ( 28,200 ) 16.00
Balance as of December 31, 2021 2,417,662 $ 15.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Share of Class A Common Stock</t>
        </is>
      </c>
      <c r="B4" s="4" t="inlineStr">
        <is>
          <t xml:space="preserve">The following table presents our EPS for July 16, 2021 through December 31, 2021:
(in thousands, except share and per share amounts)
Numerator:
Income attributable to Bridge Investment Group $ 23,230
Less:
Income allocated to Restricted Stock and RSUs ( 1,648 )
Distributions on Restricted Stock and RSUs ( 584 )
Earnings available to Class A common shareholders - basic and diluted $ 20,998
Denominator:
Weighted-average shares of Class A common stock outstanding - basic and diluted 22,515,868
Earnings per share of Class A common stock - basic and diluted $ 0.9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 [Line Items]</t>
        </is>
      </c>
    </row>
    <row r="4">
      <c r="A4" s="4" t="inlineStr">
        <is>
          <t>Schedule of Summary of Amounts Recognized for Each Major Class of Assets Acquired</t>
        </is>
      </c>
      <c r="B4" s="4" t="inlineStr">
        <is>
          <t>The acquisition of GBC was accounted for as a business combination and recorded pursuant to the acquisition method of accounting. A majority of the fair value of the purchase consideration was attributed to goodwill, which was due to synergies expected through the ability to provide a vertically integrated approach upon launching the Bridge SFR investment strategy. As part of the transaction, approximately $ 1.0 million of liabilities</t>
        </is>
      </c>
    </row>
    <row r="5">
      <c r="A5" s="4" t="inlineStr">
        <is>
          <t>Summary of Distributions to Owners</t>
        </is>
      </c>
      <c r="B5" s="4" t="inlineStr">
        <is>
          <t xml:space="preserve">(in thousands)
Entity
Bridge Multifamily V $ 55,000
Bridge Logistics U.S. Venture I 31,644
Bridge Senior Housing Fund III 24,500
Total $ 111,14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7" customWidth="1" min="2" max="2"/>
    <col width="37" customWidth="1" min="3" max="3"/>
    <col width="31" customWidth="1" min="4" max="4"/>
  </cols>
  <sheetData>
    <row r="1">
      <c r="A1" s="1" t="inlineStr">
        <is>
          <t>Organization - Additional Information (Detail) $ / shares in Units, $ in Thousands</t>
        </is>
      </c>
      <c r="B1" s="2" t="inlineStr">
        <is>
          <t>Aug. 12, 2021USD ($)shares</t>
        </is>
      </c>
      <c r="C1" s="2" t="inlineStr">
        <is>
          <t>Jul. 20, 2021USD ($)$ / sharesshares</t>
        </is>
      </c>
      <c r="D1" s="2" t="inlineStr">
        <is>
          <t>Dec. 31, 2021USD ($)Voteshares</t>
        </is>
      </c>
    </row>
    <row r="2">
      <c r="A2" s="4" t="inlineStr">
        <is>
          <t>IPO [Member]</t>
        </is>
      </c>
    </row>
    <row r="3">
      <c r="A3" s="3" t="inlineStr">
        <is>
          <t>Subsidiary or Equity Method Investee [Line Items]</t>
        </is>
      </c>
    </row>
    <row r="4">
      <c r="A4" s="4" t="inlineStr">
        <is>
          <t>Company issued values of common stock | $</t>
        </is>
      </c>
      <c r="D4" s="5" t="n">
        <v>137318</v>
      </c>
    </row>
    <row r="5">
      <c r="A5" s="4" t="inlineStr">
        <is>
          <t>IPO [Member] | Common Class A [Member]</t>
        </is>
      </c>
    </row>
    <row r="6">
      <c r="A6" s="3" t="inlineStr">
        <is>
          <t>Subsidiary or Equity Method Investee [Line Items]</t>
        </is>
      </c>
    </row>
    <row r="7">
      <c r="A7" s="4" t="inlineStr">
        <is>
          <t>Company issued values of common stock | $</t>
        </is>
      </c>
      <c r="D7" s="5" t="n">
        <v>187</v>
      </c>
    </row>
    <row r="8">
      <c r="A8" s="4" t="inlineStr">
        <is>
          <t>BRIDGE INVESTMENT GROUP HOLDINGS INC [Member]</t>
        </is>
      </c>
    </row>
    <row r="9">
      <c r="A9" s="3" t="inlineStr">
        <is>
          <t>Subsidiary or Equity Method Investee [Line Items]</t>
        </is>
      </c>
    </row>
    <row r="10">
      <c r="A10" s="4" t="inlineStr">
        <is>
          <t>Percentage of ownership</t>
        </is>
      </c>
      <c r="D10" s="4" t="inlineStr">
        <is>
          <t>100.00%</t>
        </is>
      </c>
    </row>
    <row r="11">
      <c r="A11" s="4" t="inlineStr">
        <is>
          <t>BRIDGE INVESTMENT GROUP HOLDINGS INC [Member] | Class A, Unit [Member]</t>
        </is>
      </c>
    </row>
    <row r="12">
      <c r="A12" s="3" t="inlineStr">
        <is>
          <t>Subsidiary or Equity Method Investee [Line Items]</t>
        </is>
      </c>
    </row>
    <row r="13">
      <c r="A13" s="4" t="inlineStr">
        <is>
          <t>Common units purchased during the year units</t>
        </is>
      </c>
      <c r="B13" s="6" t="n">
        <v>1416278</v>
      </c>
    </row>
    <row r="14">
      <c r="A14" s="4" t="inlineStr">
        <is>
          <t>BRIDGE INVESTMENT GROUP HOLDINGS INC [Member] | Class B Units [Member]</t>
        </is>
      </c>
    </row>
    <row r="15">
      <c r="A15" s="3" t="inlineStr">
        <is>
          <t>Subsidiary or Equity Method Investee [Line Items]</t>
        </is>
      </c>
    </row>
    <row r="16">
      <c r="A16" s="4" t="inlineStr">
        <is>
          <t>Ownership of non-voting shares percentage</t>
        </is>
      </c>
      <c r="D16" s="4" t="inlineStr">
        <is>
          <t>100.00%</t>
        </is>
      </c>
    </row>
    <row r="17">
      <c r="A17" s="4" t="inlineStr">
        <is>
          <t>BRIDGE INVESTMENT GROUP HOLDINGS INC [Member] | Common Class A [Member]</t>
        </is>
      </c>
    </row>
    <row r="18">
      <c r="A18" s="3" t="inlineStr">
        <is>
          <t>Subsidiary or Equity Method Investee [Line Items]</t>
        </is>
      </c>
    </row>
    <row r="19">
      <c r="A19" s="4" t="inlineStr">
        <is>
          <t>Common stock, number of votes | Vote</t>
        </is>
      </c>
      <c r="D19" s="6" t="n">
        <v>1</v>
      </c>
    </row>
    <row r="20">
      <c r="A20" s="4" t="inlineStr">
        <is>
          <t>BRIDGE INVESTMENT GROUP HOLDINGS INC [Member] | Common Class A [Member] | Greenshoe [Member]</t>
        </is>
      </c>
    </row>
    <row r="21">
      <c r="A21" s="3" t="inlineStr">
        <is>
          <t>Subsidiary or Equity Method Investee [Line Items]</t>
        </is>
      </c>
    </row>
    <row r="22">
      <c r="A22" s="4" t="inlineStr">
        <is>
          <t>Issuance of common stock, shares</t>
        </is>
      </c>
      <c r="B22" s="6" t="n">
        <v>1416278</v>
      </c>
    </row>
    <row r="23">
      <c r="A23" s="4" t="inlineStr">
        <is>
          <t>Percentage of the proceeds used to buy common stock units</t>
        </is>
      </c>
      <c r="B23" s="4" t="inlineStr">
        <is>
          <t>100.00%</t>
        </is>
      </c>
    </row>
    <row r="24">
      <c r="A24" s="4" t="inlineStr">
        <is>
          <t>Proceeds from the issuance of common stock | $</t>
        </is>
      </c>
      <c r="B24" s="5" t="n">
        <v>18200</v>
      </c>
    </row>
    <row r="25">
      <c r="A25" s="4" t="inlineStr">
        <is>
          <t>BRIDGE INVESTMENT GROUP HOLDINGS INC [Member] | IPO [Member]</t>
        </is>
      </c>
    </row>
    <row r="26">
      <c r="A26" s="3" t="inlineStr">
        <is>
          <t>Subsidiary or Equity Method Investee [Line Items]</t>
        </is>
      </c>
    </row>
    <row r="27">
      <c r="A27" s="4" t="inlineStr">
        <is>
          <t>Issuance of common stock, shares</t>
        </is>
      </c>
      <c r="C27" s="6" t="n">
        <v>18750000</v>
      </c>
    </row>
    <row r="28">
      <c r="A28" s="4" t="inlineStr">
        <is>
          <t>Sale of stock per share | $ / shares</t>
        </is>
      </c>
      <c r="C28" s="5" t="n">
        <v>16</v>
      </c>
    </row>
    <row r="29">
      <c r="A29" s="4" t="inlineStr">
        <is>
          <t>Net Proceeds From intial public offering | $</t>
        </is>
      </c>
      <c r="C29" s="5" t="n">
        <v>277200</v>
      </c>
    </row>
    <row r="30">
      <c r="A30" s="4" t="inlineStr">
        <is>
          <t>BRIDGE INVESTMENT GROUP HOLDINGS INC [Member] | IPO [Member] | Class A Units [Member]</t>
        </is>
      </c>
    </row>
    <row r="31">
      <c r="A31" s="3" t="inlineStr">
        <is>
          <t>Subsidiary or Equity Method Investee [Line Items]</t>
        </is>
      </c>
    </row>
    <row r="32">
      <c r="A32" s="4" t="inlineStr">
        <is>
          <t>Issuance of common stock, shares</t>
        </is>
      </c>
      <c r="C32" s="6" t="n">
        <v>18750000</v>
      </c>
      <c r="D32" s="6" t="n">
        <v>97463981</v>
      </c>
    </row>
    <row r="33">
      <c r="A33" s="4" t="inlineStr">
        <is>
          <t>BRIDGE INVESTMENT GROUP HOLDINGS INC [Member] | IPO [Member] | Class B Units [Member]</t>
        </is>
      </c>
    </row>
    <row r="34">
      <c r="A34" s="3" t="inlineStr">
        <is>
          <t>Subsidiary or Equity Method Investee [Line Items]</t>
        </is>
      </c>
    </row>
    <row r="35">
      <c r="A35" s="4" t="inlineStr">
        <is>
          <t>Issuance of common stock, shares</t>
        </is>
      </c>
      <c r="D35" s="6" t="n">
        <v>97463981</v>
      </c>
    </row>
    <row r="36">
      <c r="A36" s="4" t="inlineStr">
        <is>
          <t>BRIDGE INVESTMENT GROUP HOLDINGS INC [Member] | IPO [Member] | Common Class A [Member]</t>
        </is>
      </c>
    </row>
    <row r="37">
      <c r="A37" s="3" t="inlineStr">
        <is>
          <t>Subsidiary or Equity Method Investee [Line Items]</t>
        </is>
      </c>
    </row>
    <row r="38">
      <c r="A38" s="4" t="inlineStr">
        <is>
          <t>Issuance of common stock, shares</t>
        </is>
      </c>
      <c r="D38" s="6" t="n">
        <v>20166278</v>
      </c>
    </row>
    <row r="39">
      <c r="A39" s="4" t="inlineStr">
        <is>
          <t>BRIDGE INVESTMENT GROUP HOLDINGS LLC [Member] | Operating Company [Member]</t>
        </is>
      </c>
    </row>
    <row r="40">
      <c r="A40" s="3" t="inlineStr">
        <is>
          <t>Subsidiary or Equity Method Investee [Line Items]</t>
        </is>
      </c>
    </row>
    <row r="41">
      <c r="A41" s="4" t="inlineStr">
        <is>
          <t>Variable interest entity, ownership percentage</t>
        </is>
      </c>
      <c r="D41" s="4" t="inlineStr">
        <is>
          <t>23.00%</t>
        </is>
      </c>
    </row>
    <row r="42">
      <c r="A42" s="4" t="inlineStr">
        <is>
          <t>BRIDGE INVESTMENT GROUP HOLDINGS LLC [Member] | Class A Units [Member] | Operating Company [Member]</t>
        </is>
      </c>
    </row>
    <row r="43">
      <c r="A43" s="3" t="inlineStr">
        <is>
          <t>Subsidiary or Equity Method Investee [Line Items]</t>
        </is>
      </c>
    </row>
    <row r="44">
      <c r="A44" s="4" t="inlineStr">
        <is>
          <t>Payments For Repurchase Of Equity | $</t>
        </is>
      </c>
      <c r="C44" s="5" t="n">
        <v>139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ummary of Significant Accounting Policies - Additional Information (Detail) - USD ($) $ in Thousands</t>
        </is>
      </c>
      <c r="C1" s="2" t="inlineStr">
        <is>
          <t>12 Months Ended</t>
        </is>
      </c>
    </row>
    <row r="2">
      <c r="C2" s="2" t="inlineStr">
        <is>
          <t>Dec. 31, 2021</t>
        </is>
      </c>
      <c r="D2" s="2" t="inlineStr">
        <is>
          <t>Dec. 31, 2020</t>
        </is>
      </c>
      <c r="E2" s="2" t="inlineStr">
        <is>
          <t>Dec. 31, 2019</t>
        </is>
      </c>
      <c r="F2" s="2" t="inlineStr">
        <is>
          <t>Aug. 12, 2021</t>
        </is>
      </c>
    </row>
    <row r="3">
      <c r="A3" s="4" t="inlineStr">
        <is>
          <t>Right of use assets percentage</t>
        </is>
      </c>
      <c r="C3" s="4" t="inlineStr">
        <is>
          <t>2.00%</t>
        </is>
      </c>
    </row>
    <row r="4">
      <c r="A4" s="4" t="inlineStr">
        <is>
          <t>Lease liability percentage</t>
        </is>
      </c>
      <c r="C4" s="4" t="inlineStr">
        <is>
          <t>5.00%</t>
        </is>
      </c>
    </row>
    <row r="5">
      <c r="A5" s="4" t="inlineStr">
        <is>
          <t>BRIDGE INVESTMENT GROUP HOLDINGS LLC [Member]</t>
        </is>
      </c>
    </row>
    <row r="6">
      <c r="A6" s="4" t="inlineStr">
        <is>
          <t>Goodwill</t>
        </is>
      </c>
      <c r="C6" s="5" t="n">
        <v>9830</v>
      </c>
      <c r="D6" s="5" t="n">
        <v>9830</v>
      </c>
    </row>
    <row r="7">
      <c r="A7" s="4" t="inlineStr">
        <is>
          <t>Goodwill, Impairment Loss</t>
        </is>
      </c>
      <c r="C7" s="6" t="n">
        <v>0</v>
      </c>
      <c r="D7" s="6" t="n">
        <v>0</v>
      </c>
      <c r="E7" s="5" t="n">
        <v>0</v>
      </c>
    </row>
    <row r="8">
      <c r="A8" s="4" t="inlineStr">
        <is>
          <t>Percent of Tax Receivable Agreement</t>
        </is>
      </c>
      <c r="F8" s="4" t="inlineStr">
        <is>
          <t>85.00%</t>
        </is>
      </c>
    </row>
    <row r="9">
      <c r="A9" s="4" t="inlineStr">
        <is>
          <t>Receivable</t>
        </is>
      </c>
      <c r="C9" s="6" t="n">
        <v>0</v>
      </c>
      <c r="D9" s="6" t="n">
        <v>0</v>
      </c>
    </row>
    <row r="10">
      <c r="A10" s="4" t="inlineStr">
        <is>
          <t>Remaining percent of tax receivable agreement</t>
        </is>
      </c>
      <c r="F10" s="4" t="inlineStr">
        <is>
          <t>15.00%</t>
        </is>
      </c>
    </row>
    <row r="11">
      <c r="A11" s="4" t="inlineStr">
        <is>
          <t>Extinguishment of a liability with equity</t>
        </is>
      </c>
      <c r="C11" s="6" t="n">
        <v>14200</v>
      </c>
    </row>
    <row r="12">
      <c r="A12" s="4" t="inlineStr">
        <is>
          <t>Accrued performance allocation</t>
        </is>
      </c>
      <c r="B12" s="4" t="inlineStr">
        <is>
          <t>[1]</t>
        </is>
      </c>
      <c r="C12" s="5" t="n">
        <v>439548</v>
      </c>
      <c r="D12" s="5" t="n">
        <v>199410</v>
      </c>
    </row>
    <row r="13">
      <c r="A13" s="4" t="inlineStr">
        <is>
          <t>Maximum [Member] | BRIDGE INVESTMENT GROUP HOLDINGS LLC [Member]</t>
        </is>
      </c>
    </row>
    <row r="14">
      <c r="A14" s="4" t="inlineStr">
        <is>
          <t>Finite-Lived Intangible Asset, Useful Life</t>
        </is>
      </c>
      <c r="C14" s="4" t="inlineStr">
        <is>
          <t>10 years</t>
        </is>
      </c>
    </row>
    <row r="15">
      <c r="A15" s="4" t="inlineStr">
        <is>
          <t>Minimum [Member] | BRIDGE INVESTMENT GROUP HOLDINGS LLC [Member]</t>
        </is>
      </c>
    </row>
    <row r="16">
      <c r="A16" s="4" t="inlineStr">
        <is>
          <t>Finite-Lived Intangible Asset, Useful Life</t>
        </is>
      </c>
      <c r="C16" s="4" t="inlineStr">
        <is>
          <t>6 years</t>
        </is>
      </c>
    </row>
    <row r="17"/>
    <row r="18">
      <c r="A18" s="4" t="inlineStr">
        <is>
          <t>[1]</t>
        </is>
      </c>
      <c r="B18" s="4" t="inlineStr">
        <is>
          <t xml:space="preserve">(1) Represents an investment in carried interest in the funds. There is a disproportionate allocation of returns to the Company as general partner or equivalent based on the extent to which cumulative performance of the fund exceeds minimum return hurdles. Investment is valued using NAV of the respective vehicle. </t>
        </is>
      </c>
    </row>
  </sheetData>
  <mergeCells count="4">
    <mergeCell ref="A1:B2"/>
    <mergeCell ref="C1:E1"/>
    <mergeCell ref="A17:E17"/>
    <mergeCell ref="B18:E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Fund Management Fees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330014</v>
      </c>
      <c r="C4" s="5" t="n">
        <v>231948</v>
      </c>
      <c r="D4" s="5" t="n">
        <v>246276</v>
      </c>
    </row>
    <row r="5">
      <c r="A5" s="4" t="inlineStr">
        <is>
          <t>Fund Management Fees [Member]</t>
        </is>
      </c>
    </row>
    <row r="6">
      <c r="A6" s="3" t="inlineStr">
        <is>
          <t>Disaggregation of Revenue [Line Items]</t>
        </is>
      </c>
    </row>
    <row r="7">
      <c r="A7" s="4" t="inlineStr">
        <is>
          <t>Revenue</t>
        </is>
      </c>
      <c r="B7" s="6" t="n">
        <v>155928</v>
      </c>
      <c r="C7" s="6" t="n">
        <v>110235</v>
      </c>
      <c r="D7" s="6" t="n">
        <v>118194</v>
      </c>
    </row>
    <row r="8">
      <c r="A8" s="4" t="inlineStr">
        <is>
          <t>Funds [Member] | Fund Management Fees [Member]</t>
        </is>
      </c>
    </row>
    <row r="9">
      <c r="A9" s="3" t="inlineStr">
        <is>
          <t>Disaggregation of Revenue [Line Items]</t>
        </is>
      </c>
    </row>
    <row r="10">
      <c r="A10" s="4" t="inlineStr">
        <is>
          <t>Revenue</t>
        </is>
      </c>
      <c r="B10" s="6" t="n">
        <v>150418</v>
      </c>
      <c r="C10" s="6" t="n">
        <v>104571</v>
      </c>
      <c r="D10" s="6" t="n">
        <v>113676</v>
      </c>
    </row>
    <row r="11">
      <c r="A11" s="4" t="inlineStr">
        <is>
          <t>Joint Ventures and Separately Managed Accounts [Member] | Fund Management Fees [Member]</t>
        </is>
      </c>
    </row>
    <row r="12">
      <c r="A12" s="3" t="inlineStr">
        <is>
          <t>Disaggregation of Revenue [Line Items]</t>
        </is>
      </c>
    </row>
    <row r="13">
      <c r="A13" s="4" t="inlineStr">
        <is>
          <t>Revenue</t>
        </is>
      </c>
      <c r="B13" s="5" t="n">
        <v>5510</v>
      </c>
      <c r="C13" s="5" t="n">
        <v>5664</v>
      </c>
      <c r="D13" s="5" t="n">
        <v>451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Property Management and Leasing Fees (Detail) - Property Management And Leasing Fees [Member]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69654</v>
      </c>
      <c r="C4" s="5" t="n">
        <v>59986</v>
      </c>
      <c r="D4" s="5" t="n">
        <v>59754</v>
      </c>
    </row>
    <row r="5">
      <c r="A5" s="4" t="inlineStr">
        <is>
          <t>Seniors Housing [Member]</t>
        </is>
      </c>
    </row>
    <row r="6">
      <c r="A6" s="3" t="inlineStr">
        <is>
          <t>Disaggregation of Revenue [Line Items]</t>
        </is>
      </c>
    </row>
    <row r="7">
      <c r="A7" s="4" t="inlineStr">
        <is>
          <t>Revenue</t>
        </is>
      </c>
      <c r="B7" s="6" t="n">
        <v>25560</v>
      </c>
      <c r="C7" s="6" t="n">
        <v>27227</v>
      </c>
      <c r="D7" s="6" t="n">
        <v>26295</v>
      </c>
    </row>
    <row r="8">
      <c r="A8" s="4" t="inlineStr">
        <is>
          <t>Multifamily [Member]</t>
        </is>
      </c>
    </row>
    <row r="9">
      <c r="A9" s="3" t="inlineStr">
        <is>
          <t>Disaggregation of Revenue [Line Items]</t>
        </is>
      </c>
    </row>
    <row r="10">
      <c r="A10" s="4" t="inlineStr">
        <is>
          <t>Revenue</t>
        </is>
      </c>
      <c r="B10" s="6" t="n">
        <v>17955</v>
      </c>
      <c r="C10" s="6" t="n">
        <v>15352</v>
      </c>
      <c r="D10" s="6" t="n">
        <v>13202</v>
      </c>
    </row>
    <row r="11">
      <c r="A11" s="4" t="inlineStr">
        <is>
          <t>Office Building [Member]</t>
        </is>
      </c>
    </row>
    <row r="12">
      <c r="A12" s="3" t="inlineStr">
        <is>
          <t>Disaggregation of Revenue [Line Items]</t>
        </is>
      </c>
    </row>
    <row r="13">
      <c r="A13" s="4" t="inlineStr">
        <is>
          <t>Revenue</t>
        </is>
      </c>
      <c r="B13" s="5" t="n">
        <v>26139</v>
      </c>
      <c r="C13" s="5" t="n">
        <v>17407</v>
      </c>
      <c r="D13" s="5" t="n">
        <v>2025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Construction Management Fees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330014</v>
      </c>
      <c r="C4" s="5" t="n">
        <v>231948</v>
      </c>
      <c r="D4" s="5" t="n">
        <v>246276</v>
      </c>
    </row>
    <row r="5">
      <c r="A5" s="4" t="inlineStr">
        <is>
          <t>Construction Management Fees [Member]</t>
        </is>
      </c>
    </row>
    <row r="6">
      <c r="A6" s="3" t="inlineStr">
        <is>
          <t>Disaggregation of Revenue [Line Items]</t>
        </is>
      </c>
    </row>
    <row r="7">
      <c r="A7" s="4" t="inlineStr">
        <is>
          <t>Revenue</t>
        </is>
      </c>
      <c r="B7" s="6" t="n">
        <v>8292</v>
      </c>
      <c r="C7" s="6" t="n">
        <v>8155</v>
      </c>
      <c r="D7" s="6" t="n">
        <v>7312</v>
      </c>
    </row>
    <row r="8">
      <c r="A8" s="4" t="inlineStr">
        <is>
          <t>Construction Management Fees [Member] | Multifamily [Member]</t>
        </is>
      </c>
    </row>
    <row r="9">
      <c r="A9" s="3" t="inlineStr">
        <is>
          <t>Disaggregation of Revenue [Line Items]</t>
        </is>
      </c>
    </row>
    <row r="10">
      <c r="A10" s="4" t="inlineStr">
        <is>
          <t>Revenue</t>
        </is>
      </c>
      <c r="B10" s="6" t="n">
        <v>4925</v>
      </c>
      <c r="C10" s="6" t="n">
        <v>4059</v>
      </c>
      <c r="D10" s="6" t="n">
        <v>4011</v>
      </c>
    </row>
    <row r="11">
      <c r="A11" s="4" t="inlineStr">
        <is>
          <t>Construction Management Fees [Member] | Office Building [Member]</t>
        </is>
      </c>
    </row>
    <row r="12">
      <c r="A12" s="3" t="inlineStr">
        <is>
          <t>Disaggregation of Revenue [Line Items]</t>
        </is>
      </c>
    </row>
    <row r="13">
      <c r="A13" s="4" t="inlineStr">
        <is>
          <t>Revenue</t>
        </is>
      </c>
      <c r="B13" s="6" t="n">
        <v>2969</v>
      </c>
      <c r="C13" s="6" t="n">
        <v>3608</v>
      </c>
      <c r="D13" s="6" t="n">
        <v>2568</v>
      </c>
    </row>
    <row r="14">
      <c r="A14" s="4" t="inlineStr">
        <is>
          <t>Construction Management Fees [Member] | Seniors Housing member [Member]</t>
        </is>
      </c>
    </row>
    <row r="15">
      <c r="A15" s="3" t="inlineStr">
        <is>
          <t>Disaggregation of Revenue [Line Items]</t>
        </is>
      </c>
    </row>
    <row r="16">
      <c r="A16" s="4" t="inlineStr">
        <is>
          <t>Revenue</t>
        </is>
      </c>
      <c r="B16" s="5" t="n">
        <v>398</v>
      </c>
      <c r="C16" s="5" t="n">
        <v>488</v>
      </c>
      <c r="D16" s="5" t="n">
        <v>73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Transaction Fees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330014</v>
      </c>
      <c r="C4" s="5" t="n">
        <v>231948</v>
      </c>
      <c r="D4" s="5" t="n">
        <v>246276</v>
      </c>
    </row>
    <row r="5">
      <c r="A5" s="4" t="inlineStr">
        <is>
          <t>Transaction Fees [Member]</t>
        </is>
      </c>
    </row>
    <row r="6">
      <c r="A6" s="3" t="inlineStr">
        <is>
          <t>Disaggregation of Revenue [Line Items]</t>
        </is>
      </c>
    </row>
    <row r="7">
      <c r="A7" s="4" t="inlineStr">
        <is>
          <t>Revenue</t>
        </is>
      </c>
      <c r="B7" s="6" t="n">
        <v>75073</v>
      </c>
      <c r="C7" s="6" t="n">
        <v>39298</v>
      </c>
      <c r="D7" s="6" t="n">
        <v>48088</v>
      </c>
    </row>
    <row r="8">
      <c r="A8" s="4" t="inlineStr">
        <is>
          <t>Transaction Fees [Member] | Acquisition Fees [Member]</t>
        </is>
      </c>
    </row>
    <row r="9">
      <c r="A9" s="3" t="inlineStr">
        <is>
          <t>Disaggregation of Revenue [Line Items]</t>
        </is>
      </c>
    </row>
    <row r="10">
      <c r="A10" s="4" t="inlineStr">
        <is>
          <t>Revenue</t>
        </is>
      </c>
      <c r="B10" s="6" t="n">
        <v>60834</v>
      </c>
      <c r="C10" s="6" t="n">
        <v>30849</v>
      </c>
      <c r="D10" s="6" t="n">
        <v>38503</v>
      </c>
    </row>
    <row r="11">
      <c r="A11" s="4" t="inlineStr">
        <is>
          <t>Transaction Fees [Member] | Brokerage Fees [Member]</t>
        </is>
      </c>
    </row>
    <row r="12">
      <c r="A12" s="3" t="inlineStr">
        <is>
          <t>Disaggregation of Revenue [Line Items]</t>
        </is>
      </c>
    </row>
    <row r="13">
      <c r="A13" s="4" t="inlineStr">
        <is>
          <t>Revenue</t>
        </is>
      </c>
      <c r="B13" s="5" t="n">
        <v>14239</v>
      </c>
      <c r="C13" s="5" t="n">
        <v>8449</v>
      </c>
      <c r="D13" s="5" t="n">
        <v>958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M50"/>
  <sheetViews>
    <sheetView workbookViewId="0">
      <selection activeCell="A1" sqref="A1"/>
    </sheetView>
  </sheetViews>
  <sheetFormatPr baseColWidth="8" defaultRowHeight="15"/>
  <cols>
    <col width="80" customWidth="1" min="1" max="1"/>
    <col width="80" customWidth="1" min="2" max="2"/>
    <col width="39" customWidth="1" min="3" max="3"/>
    <col width="44" customWidth="1" min="4" max="4"/>
    <col width="13" customWidth="1" min="5" max="5"/>
    <col width="30" customWidth="1" min="6" max="6"/>
    <col width="73" customWidth="1" min="7" max="7"/>
    <col width="42" customWidth="1" min="8" max="8"/>
    <col width="60" customWidth="1" min="9" max="9"/>
    <col width="30" customWidth="1" min="10" max="10"/>
    <col width="28" customWidth="1" min="11" max="11"/>
    <col width="13" customWidth="1" min="12" max="12"/>
    <col width="66" customWidth="1" min="13" max="13"/>
    <col width="13" customWidth="1" min="14" max="14"/>
    <col width="51" customWidth="1" min="15" max="15"/>
    <col width="51" customWidth="1" min="16" max="16"/>
    <col width="36" customWidth="1" min="17" max="17"/>
    <col width="79" customWidth="1" min="18" max="18"/>
    <col width="48" customWidth="1" min="19" max="19"/>
    <col width="66" customWidth="1" min="20" max="20"/>
    <col width="27" customWidth="1" min="21" max="21"/>
    <col width="70" customWidth="1" min="22" max="22"/>
    <col width="56" customWidth="1" min="23" max="23"/>
    <col width="55" customWidth="1" min="24" max="24"/>
    <col width="80" customWidth="1" min="25" max="25"/>
    <col width="80" customWidth="1" min="26" max="26"/>
    <col width="41" customWidth="1" min="27" max="27"/>
    <col width="13" customWidth="1" min="28" max="28"/>
    <col width="79" customWidth="1" min="29" max="29"/>
    <col width="13" customWidth="1" min="30" max="30"/>
    <col width="80" customWidth="1" min="31" max="31"/>
    <col width="54" customWidth="1" min="32" max="32"/>
    <col width="13" customWidth="1" min="33" max="33"/>
    <col width="80" customWidth="1" min="34" max="34"/>
    <col width="13" customWidth="1" min="35" max="35"/>
    <col width="66" customWidth="1" min="36" max="36"/>
    <col width="13" customWidth="1" min="37" max="37"/>
    <col width="80" customWidth="1" min="38" max="38"/>
    <col width="13" customWidth="1" min="39" max="39"/>
  </cols>
  <sheetData>
    <row r="1">
      <c r="A1" s="1" t="inlineStr">
        <is>
          <t>Condensed Combined and Consolidated Statements of Changes in Shareholders'/Members' Equity (Unaudited) - USD ($) $ in Thousands</t>
        </is>
      </c>
      <c r="B1" s="2" t="inlineStr">
        <is>
          <t>Total</t>
        </is>
      </c>
      <c r="C1" s="2" t="inlineStr">
        <is>
          <t>Prior to Transactions and IPO [Member]</t>
        </is>
      </c>
      <c r="D1" s="2" t="inlineStr">
        <is>
          <t>Subsequent to Transactions and IPO [Member]</t>
        </is>
      </c>
      <c r="E1" s="2" t="inlineStr">
        <is>
          <t>IPO [Member]</t>
        </is>
      </c>
      <c r="F1" s="2" t="inlineStr">
        <is>
          <t>Class A Common Stock [Member]</t>
        </is>
      </c>
      <c r="G1" s="2" t="inlineStr">
        <is>
          <t>Class A Common Stock [Member]Subsequent to Transactions and IPO [Member]</t>
        </is>
      </c>
      <c r="H1" s="2" t="inlineStr">
        <is>
          <t>Class A Common Stock [Member]IPO [Member]</t>
        </is>
      </c>
      <c r="I1" s="2" t="inlineStr">
        <is>
          <t>Class A Common Stock [Member]Over-Allotment Option [Member]</t>
        </is>
      </c>
      <c r="J1" s="2" t="inlineStr">
        <is>
          <t>Class B Common Stock [Member]</t>
        </is>
      </c>
      <c r="K1" s="2" t="inlineStr">
        <is>
          <t>Net Investment CCG [Member]</t>
        </is>
      </c>
      <c r="L1" s="2" t="inlineStr">
        <is>
          <t>[1]</t>
        </is>
      </c>
      <c r="M1" s="2" t="inlineStr">
        <is>
          <t>Net Investment CCG [Member]Prior to Transactions and IPO [Member]</t>
        </is>
      </c>
      <c r="N1" s="2" t="inlineStr">
        <is>
          <t>[1]</t>
        </is>
      </c>
      <c r="O1" s="2" t="inlineStr">
        <is>
          <t>Common Stock [Member]Class A Common Stock [Member]</t>
        </is>
      </c>
      <c r="P1" s="2" t="inlineStr">
        <is>
          <t>Common Stock [Member]Class B Common Stock [Member]</t>
        </is>
      </c>
      <c r="Q1" s="2" t="inlineStr">
        <is>
          <t>Additional Paid-in Capital [Member]</t>
        </is>
      </c>
      <c r="R1" s="2" t="inlineStr">
        <is>
          <t>Additional Paid-in Capital [Member]Subsequent to Transactions and IPO [Member]</t>
        </is>
      </c>
      <c r="S1" s="2" t="inlineStr">
        <is>
          <t>Additional Paid-in Capital [Member]IPO [Member]</t>
        </is>
      </c>
      <c r="T1" s="2" t="inlineStr">
        <is>
          <t>Additional Paid-in Capital [Member]Over-Allotment Option [Member]</t>
        </is>
      </c>
      <c r="U1" s="2" t="inlineStr">
        <is>
          <t>Retained Earnings [Member]</t>
        </is>
      </c>
      <c r="V1" s="2" t="inlineStr">
        <is>
          <t>Retained Earnings [Member]Subsequent to Transactions and IPO [Member]</t>
        </is>
      </c>
      <c r="W1" s="2" t="inlineStr">
        <is>
          <t>Retained Earnings [Member]Class A Common Stock [Member]</t>
        </is>
      </c>
      <c r="X1" s="2" t="inlineStr">
        <is>
          <t>Accumulated Other Comprehensive Income (Loss) [Member]</t>
        </is>
      </c>
      <c r="Y1" s="2" t="inlineStr">
        <is>
          <t>Accumulated Other Comprehensive Income (Loss) [Member]Prior to Transactions and IPO [Member]</t>
        </is>
      </c>
      <c r="Z1" s="2" t="inlineStr">
        <is>
          <t>Accumulated Other Comprehensive Income (Loss) [Member]Subsequent to Transactions and IPO [Member]</t>
        </is>
      </c>
      <c r="AA1" s="2" t="inlineStr">
        <is>
          <t>NCI in Operating Company or CCG [Member]</t>
        </is>
      </c>
      <c r="AC1" s="2" t="inlineStr">
        <is>
          <t>NCI in Operating Company or CCG [Member]Prior to Transactions and IPO [Member]</t>
        </is>
      </c>
      <c r="AD1" s="2" t="inlineStr">
        <is>
          <t>[2]</t>
        </is>
      </c>
      <c r="AE1" s="2" t="inlineStr">
        <is>
          <t>NCI in Operating Company or CCG [Member]Subsequent to Transactions and IPO [Member]</t>
        </is>
      </c>
      <c r="AF1" s="2" t="inlineStr">
        <is>
          <t>NCI in Bridge Investment Group Holdings Inc. [Member]</t>
        </is>
      </c>
      <c r="AG1" s="2" t="inlineStr">
        <is>
          <t>[3]</t>
        </is>
      </c>
      <c r="AH1" s="2" t="inlineStr">
        <is>
          <t>NCI in Bridge Investment Group Holdings Inc. [Member]Subsequent to Transactions and IPO [Member]</t>
        </is>
      </c>
      <c r="AI1" s="2" t="inlineStr">
        <is>
          <t>[3]</t>
        </is>
      </c>
      <c r="AJ1" s="2" t="inlineStr">
        <is>
          <t>NCI in Bridge Investment Group Holdings Inc. [Member]IPO [Member]</t>
        </is>
      </c>
      <c r="AK1" s="2" t="inlineStr">
        <is>
          <t>[3]</t>
        </is>
      </c>
      <c r="AL1" s="2" t="inlineStr">
        <is>
          <t>NCI in Bridge Investment Group Holdings Inc. [Member]Over-Allotment Option [Member]</t>
        </is>
      </c>
      <c r="AM1" s="2" t="inlineStr">
        <is>
          <t>[3]</t>
        </is>
      </c>
    </row>
    <row r="2">
      <c r="A2" s="4" t="inlineStr">
        <is>
          <t>Opening Balance at Dec. 31, 2018</t>
        </is>
      </c>
      <c r="B2" s="5" t="n">
        <v>140183</v>
      </c>
      <c r="K2" s="5" t="n">
        <v>134203</v>
      </c>
      <c r="X2" s="5" t="n">
        <v>331</v>
      </c>
      <c r="AA2" s="5" t="n">
        <v>5649</v>
      </c>
      <c r="AB2" s="4" t="inlineStr">
        <is>
          <t>[2]</t>
        </is>
      </c>
    </row>
    <row r="3">
      <c r="A3" s="4" t="inlineStr">
        <is>
          <t>Adoption of new accounting standards</t>
        </is>
      </c>
      <c r="B3" s="6" t="n">
        <v>942</v>
      </c>
      <c r="K3" s="6" t="n">
        <v>745</v>
      </c>
      <c r="X3" s="6" t="n">
        <v>-331</v>
      </c>
      <c r="AA3" s="6" t="n">
        <v>528</v>
      </c>
      <c r="AB3" s="4" t="inlineStr">
        <is>
          <t>[2]</t>
        </is>
      </c>
    </row>
    <row r="4">
      <c r="A4" s="4" t="inlineStr">
        <is>
          <t>Net income</t>
        </is>
      </c>
      <c r="B4" s="6" t="n">
        <v>160633</v>
      </c>
      <c r="K4" s="6" t="n">
        <v>140362</v>
      </c>
      <c r="AA4" s="6" t="n">
        <v>20271</v>
      </c>
      <c r="AB4" s="4" t="inlineStr">
        <is>
          <t>[2]</t>
        </is>
      </c>
    </row>
    <row r="5">
      <c r="A5" s="4" t="inlineStr">
        <is>
          <t>Capital contributions</t>
        </is>
      </c>
      <c r="B5" s="6" t="n">
        <v>290</v>
      </c>
      <c r="AA5" s="6" t="n">
        <v>290</v>
      </c>
      <c r="AB5" s="4" t="inlineStr">
        <is>
          <t>[2]</t>
        </is>
      </c>
    </row>
    <row r="6">
      <c r="A6" s="4" t="inlineStr">
        <is>
          <t>Share-based compensation</t>
        </is>
      </c>
      <c r="B6" s="6" t="n">
        <v>12026</v>
      </c>
      <c r="K6" s="6" t="n">
        <v>11355</v>
      </c>
      <c r="AA6" s="6" t="n">
        <v>671</v>
      </c>
      <c r="AB6" s="4" t="inlineStr">
        <is>
          <t>[2]</t>
        </is>
      </c>
    </row>
    <row r="7">
      <c r="A7" s="4" t="inlineStr">
        <is>
          <t>Repurchase of membership interests</t>
        </is>
      </c>
      <c r="B7" s="6" t="n">
        <v>2785</v>
      </c>
      <c r="K7" s="6" t="n">
        <v>2785</v>
      </c>
    </row>
    <row r="8">
      <c r="A8" s="4" t="inlineStr">
        <is>
          <t>Distributions</t>
        </is>
      </c>
      <c r="B8" s="6" t="n">
        <v>-120964</v>
      </c>
      <c r="K8" s="6" t="n">
        <v>109415</v>
      </c>
      <c r="AA8" s="6" t="n">
        <v>11549</v>
      </c>
      <c r="AB8" s="4" t="inlineStr">
        <is>
          <t>[2]</t>
        </is>
      </c>
    </row>
    <row r="9">
      <c r="A9" s="4" t="inlineStr">
        <is>
          <t>Settlement of accrued performance allocations compensation liability with equity</t>
        </is>
      </c>
      <c r="B9" s="4" t="inlineStr">
        <is>
          <t xml:space="preserve"> </t>
        </is>
      </c>
    </row>
    <row r="10">
      <c r="A10" s="4" t="inlineStr">
        <is>
          <t>Net income prior to Transactions and IPO</t>
        </is>
      </c>
      <c r="B10" s="6" t="n">
        <v>160633</v>
      </c>
      <c r="K10" s="6" t="n">
        <v>140362</v>
      </c>
      <c r="AA10" s="6" t="n">
        <v>20271</v>
      </c>
      <c r="AB10" s="4" t="inlineStr">
        <is>
          <t>[2]</t>
        </is>
      </c>
    </row>
    <row r="11">
      <c r="A11" s="4" t="inlineStr">
        <is>
          <t>Foreign currency translation adjustment</t>
        </is>
      </c>
      <c r="B11" s="4" t="inlineStr">
        <is>
          <t xml:space="preserve"> </t>
        </is>
      </c>
    </row>
    <row r="12">
      <c r="A12" s="4" t="inlineStr">
        <is>
          <t>Foreign currency translation adjustment prior to Transactions and IPO</t>
        </is>
      </c>
      <c r="B12" s="4" t="inlineStr">
        <is>
          <t xml:space="preserve"> </t>
        </is>
      </c>
    </row>
    <row r="13">
      <c r="A13" s="4" t="inlineStr">
        <is>
          <t>Capital contributions prior to Transactions and IPO</t>
        </is>
      </c>
      <c r="B13" s="6" t="n">
        <v>290</v>
      </c>
      <c r="AA13" s="6" t="n">
        <v>290</v>
      </c>
      <c r="AB13" s="4" t="inlineStr">
        <is>
          <t>[2]</t>
        </is>
      </c>
    </row>
    <row r="14">
      <c r="A14" s="4" t="inlineStr">
        <is>
          <t>Share-based compensation prior to Transactions and IPO</t>
        </is>
      </c>
      <c r="B14" s="6" t="n">
        <v>12026</v>
      </c>
      <c r="K14" s="6" t="n">
        <v>11355</v>
      </c>
      <c r="AA14" s="6" t="n">
        <v>671</v>
      </c>
      <c r="AB14" s="4" t="inlineStr">
        <is>
          <t>[2]</t>
        </is>
      </c>
    </row>
    <row r="15">
      <c r="A15" s="4" t="inlineStr">
        <is>
          <t>Ending Balance at Dec. 31, 2019</t>
        </is>
      </c>
      <c r="B15" s="6" t="n">
        <v>190325</v>
      </c>
      <c r="K15" s="6" t="n">
        <v>174465</v>
      </c>
      <c r="AA15" s="6" t="n">
        <v>15860</v>
      </c>
      <c r="AB15" s="4" t="inlineStr">
        <is>
          <t>[2]</t>
        </is>
      </c>
    </row>
    <row r="16">
      <c r="A16" s="4" t="inlineStr">
        <is>
          <t>Net income</t>
        </is>
      </c>
      <c r="B16" s="6" t="n">
        <v>166457</v>
      </c>
      <c r="K16" s="6" t="n">
        <v>146922</v>
      </c>
      <c r="AA16" s="6" t="n">
        <v>19535</v>
      </c>
      <c r="AB16" s="4" t="inlineStr">
        <is>
          <t>[2]</t>
        </is>
      </c>
    </row>
    <row r="17">
      <c r="A17" s="4" t="inlineStr">
        <is>
          <t>Capital contributions</t>
        </is>
      </c>
      <c r="B17" s="6" t="n">
        <v>145</v>
      </c>
      <c r="AA17" s="6" t="n">
        <v>145</v>
      </c>
      <c r="AB17" s="4" t="inlineStr">
        <is>
          <t>[2]</t>
        </is>
      </c>
    </row>
    <row r="18">
      <c r="A18" s="4" t="inlineStr">
        <is>
          <t>Share-based compensation</t>
        </is>
      </c>
      <c r="B18" s="6" t="n">
        <v>6158</v>
      </c>
      <c r="K18" s="6" t="n">
        <v>5714</v>
      </c>
      <c r="AA18" s="6" t="n">
        <v>444</v>
      </c>
      <c r="AB18" s="4" t="inlineStr">
        <is>
          <t>[2]</t>
        </is>
      </c>
    </row>
    <row r="19">
      <c r="A19" s="4" t="inlineStr">
        <is>
          <t>Repurchase of membership interests</t>
        </is>
      </c>
      <c r="B19" s="6" t="n">
        <v>6859</v>
      </c>
      <c r="K19" s="6" t="n">
        <v>6818</v>
      </c>
      <c r="AA19" s="6" t="n">
        <v>41</v>
      </c>
      <c r="AB19" s="4" t="inlineStr">
        <is>
          <t>[2]</t>
        </is>
      </c>
    </row>
    <row r="20">
      <c r="A20" s="4" t="inlineStr">
        <is>
          <t>Distributions</t>
        </is>
      </c>
      <c r="B20" s="6" t="n">
        <v>-154759</v>
      </c>
      <c r="K20" s="6" t="n">
        <v>134192</v>
      </c>
      <c r="AA20" s="6" t="n">
        <v>20567</v>
      </c>
      <c r="AB20" s="4" t="inlineStr">
        <is>
          <t>[2]</t>
        </is>
      </c>
    </row>
    <row r="21">
      <c r="A21" s="4" t="inlineStr">
        <is>
          <t>Settlement of accrued performance allocations compensation liability with equity</t>
        </is>
      </c>
      <c r="B21" s="4" t="inlineStr">
        <is>
          <t xml:space="preserve"> </t>
        </is>
      </c>
    </row>
    <row r="22">
      <c r="A22" s="4" t="inlineStr">
        <is>
          <t>Net income prior to Transactions and IPO</t>
        </is>
      </c>
      <c r="B22" s="6" t="n">
        <v>166457</v>
      </c>
      <c r="K22" s="6" t="n">
        <v>146922</v>
      </c>
      <c r="AA22" s="6" t="n">
        <v>19535</v>
      </c>
      <c r="AB22" s="4" t="inlineStr">
        <is>
          <t>[2]</t>
        </is>
      </c>
    </row>
    <row r="23">
      <c r="A23" s="4" t="inlineStr">
        <is>
          <t>Foreign currency translation adjustment</t>
        </is>
      </c>
      <c r="B23" s="6" t="n">
        <v>4</v>
      </c>
      <c r="X23" s="6" t="n">
        <v>4</v>
      </c>
    </row>
    <row r="24">
      <c r="A24" s="4" t="inlineStr">
        <is>
          <t>Foreign currency translation adjustment prior to Transactions and IPO</t>
        </is>
      </c>
      <c r="B24" s="6" t="n">
        <v>4</v>
      </c>
      <c r="X24" s="6" t="n">
        <v>4</v>
      </c>
    </row>
    <row r="25">
      <c r="A25" s="4" t="inlineStr">
        <is>
          <t>Capital contributions prior to Transactions and IPO</t>
        </is>
      </c>
      <c r="B25" s="6" t="n">
        <v>145</v>
      </c>
      <c r="AA25" s="6" t="n">
        <v>145</v>
      </c>
      <c r="AB25" s="4" t="inlineStr">
        <is>
          <t>[2]</t>
        </is>
      </c>
    </row>
    <row r="26">
      <c r="A26" s="4" t="inlineStr">
        <is>
          <t>Share-based compensation prior to Transactions and IPO</t>
        </is>
      </c>
      <c r="B26" s="6" t="n">
        <v>6158</v>
      </c>
      <c r="K26" s="6" t="n">
        <v>5714</v>
      </c>
      <c r="AA26" s="6" t="n">
        <v>444</v>
      </c>
      <c r="AB26" s="4" t="inlineStr">
        <is>
          <t>[2]</t>
        </is>
      </c>
    </row>
    <row r="27">
      <c r="A27" s="4" t="inlineStr">
        <is>
          <t>Ending Balance at Dec. 31, 2020</t>
        </is>
      </c>
      <c r="B27" s="6" t="n">
        <v>201471</v>
      </c>
      <c r="K27" s="6" t="n">
        <v>186091</v>
      </c>
      <c r="X27" s="6" t="n">
        <v>4</v>
      </c>
      <c r="AA27" s="6" t="n">
        <v>15376</v>
      </c>
      <c r="AB27" s="4" t="inlineStr">
        <is>
          <t>[2]</t>
        </is>
      </c>
    </row>
    <row r="28">
      <c r="A28" s="4" t="inlineStr">
        <is>
          <t>Net income</t>
        </is>
      </c>
      <c r="B28" s="6" t="n">
        <v>408627</v>
      </c>
      <c r="C28" s="5" t="n">
        <v>129533</v>
      </c>
      <c r="D28" s="5" t="n">
        <v>279094</v>
      </c>
      <c r="M28" s="5" t="n">
        <v>117971</v>
      </c>
      <c r="V28" s="5" t="n">
        <v>23226</v>
      </c>
      <c r="AC28" s="5" t="n">
        <v>11562</v>
      </c>
      <c r="AE28" s="5" t="n">
        <v>144360</v>
      </c>
      <c r="AH28" s="5" t="n">
        <v>111508</v>
      </c>
    </row>
    <row r="29">
      <c r="A29" s="4" t="inlineStr">
        <is>
          <t>Capital contributions</t>
        </is>
      </c>
      <c r="C29" s="6" t="n">
        <v>745</v>
      </c>
      <c r="D29" s="6" t="n">
        <v>398</v>
      </c>
      <c r="M29" s="6" t="n">
        <v>422</v>
      </c>
      <c r="AC29" s="6" t="n">
        <v>323</v>
      </c>
      <c r="AE29" s="6" t="n">
        <v>398</v>
      </c>
    </row>
    <row r="30">
      <c r="A30" s="4" t="inlineStr">
        <is>
          <t>Share-based compensation</t>
        </is>
      </c>
      <c r="C30" s="6" t="n">
        <v>15679</v>
      </c>
      <c r="D30" s="6" t="n">
        <v>5829</v>
      </c>
      <c r="G30" s="5" t="n">
        <v>1</v>
      </c>
      <c r="M30" s="6" t="n">
        <v>14704</v>
      </c>
      <c r="R30" s="5" t="n">
        <v>1298</v>
      </c>
      <c r="AC30" s="6" t="n">
        <v>975</v>
      </c>
      <c r="AE30" s="6" t="n">
        <v>9</v>
      </c>
      <c r="AH30" s="6" t="n">
        <v>4521</v>
      </c>
    </row>
    <row r="31">
      <c r="A31" s="4" t="inlineStr">
        <is>
          <t>Repurchase of membership interests</t>
        </is>
      </c>
      <c r="C31" s="6" t="n">
        <v>110</v>
      </c>
      <c r="M31" s="6" t="n">
        <v>68</v>
      </c>
      <c r="AC31" s="6" t="n">
        <v>42</v>
      </c>
    </row>
    <row r="32">
      <c r="A32" s="4" t="inlineStr">
        <is>
          <t>Distributions</t>
        </is>
      </c>
      <c r="C32" s="6" t="n">
        <v>-193459</v>
      </c>
      <c r="D32" s="6" t="n">
        <v>-55989</v>
      </c>
      <c r="F32" s="5" t="n">
        <v>-6042</v>
      </c>
      <c r="M32" s="6" t="n">
        <v>176273</v>
      </c>
      <c r="W32" s="5" t="n">
        <v>6042</v>
      </c>
      <c r="AC32" s="6" t="n">
        <v>17186</v>
      </c>
      <c r="AE32" s="6" t="n">
        <v>26279</v>
      </c>
      <c r="AH32" s="6" t="n">
        <v>29710</v>
      </c>
    </row>
    <row r="33">
      <c r="A33" s="4" t="inlineStr">
        <is>
          <t>Settlement of accrued performance allocations compensation liability with equity</t>
        </is>
      </c>
      <c r="B33" s="6" t="n">
        <v>14247</v>
      </c>
      <c r="K33" s="6" t="n">
        <v>14247</v>
      </c>
    </row>
    <row r="34">
      <c r="A34" s="4" t="inlineStr">
        <is>
          <t>Recognition of non-controlling interests in certain subsidiaries concurrent with Transactions and IPO</t>
        </is>
      </c>
      <c r="K34" s="6" t="n">
        <v>-142986</v>
      </c>
      <c r="AA34" s="6" t="n">
        <v>142986</v>
      </c>
      <c r="AB34" s="4" t="inlineStr">
        <is>
          <t>[2]</t>
        </is>
      </c>
    </row>
    <row r="35">
      <c r="A35" s="4" t="inlineStr">
        <is>
          <t>Derecognition of Bridge Debt Strategies Fund GP LLC</t>
        </is>
      </c>
      <c r="B35" s="6" t="n">
        <v>2337</v>
      </c>
      <c r="K35" s="6" t="n">
        <v>2337</v>
      </c>
    </row>
    <row r="36">
      <c r="A36" s="4" t="inlineStr">
        <is>
          <t>Effects of Transactions and purchase of Operating Company Class A Units</t>
        </is>
      </c>
      <c r="F36" s="5" t="n">
        <v>28</v>
      </c>
      <c r="J36" s="5" t="n">
        <v>975</v>
      </c>
      <c r="K36" s="5" t="n">
        <v>-16445</v>
      </c>
      <c r="Q36" s="5" t="n">
        <v>15442</v>
      </c>
    </row>
    <row r="37">
      <c r="A37" s="4" t="inlineStr">
        <is>
          <t>Issuance of common stock, net of underwriting discounts and issuance costs</t>
        </is>
      </c>
      <c r="E37" s="5" t="n">
        <v>137318</v>
      </c>
      <c r="H37" s="5" t="n">
        <v>187</v>
      </c>
      <c r="I37" s="5" t="n">
        <v>14</v>
      </c>
      <c r="S37" s="5" t="n">
        <v>277006</v>
      </c>
      <c r="T37" s="5" t="n">
        <v>18174</v>
      </c>
      <c r="AJ37" s="5" t="n">
        <v>-139875</v>
      </c>
      <c r="AL37" s="5" t="n">
        <v>-18188</v>
      </c>
    </row>
    <row r="38">
      <c r="A38" s="4" t="inlineStr">
        <is>
          <t>Purchase of membership interests in the Operating Company</t>
        </is>
      </c>
      <c r="J38" s="5" t="n">
        <v>-108</v>
      </c>
      <c r="Q38" s="6" t="n">
        <v>-157955</v>
      </c>
      <c r="AF38" s="5" t="n">
        <v>158063</v>
      </c>
    </row>
    <row r="39">
      <c r="A39" s="4" t="inlineStr">
        <is>
          <t>Deferred tax effect resulting from purchase of Class A Units, net of amount payable under Tax Receivable Agreement</t>
        </is>
      </c>
      <c r="B39" s="6" t="n">
        <v>18711</v>
      </c>
      <c r="Q39" s="6" t="n">
        <v>18711</v>
      </c>
    </row>
    <row r="40">
      <c r="A40" s="4" t="inlineStr">
        <is>
          <t>Equity reallocation between controlling and non-controlling interests</t>
        </is>
      </c>
      <c r="R40" s="6" t="n">
        <v>-119149</v>
      </c>
      <c r="AH40" s="6" t="n">
        <v>119149</v>
      </c>
    </row>
    <row r="41">
      <c r="A41" s="4" t="inlineStr">
        <is>
          <t>Net income prior to Transactions and IPO</t>
        </is>
      </c>
      <c r="B41" s="6" t="n">
        <v>408627</v>
      </c>
      <c r="C41" s="6" t="n">
        <v>129533</v>
      </c>
      <c r="D41" s="6" t="n">
        <v>279094</v>
      </c>
      <c r="M41" s="6" t="n">
        <v>117971</v>
      </c>
      <c r="V41" s="5" t="n">
        <v>23226</v>
      </c>
      <c r="AC41" s="6" t="n">
        <v>11562</v>
      </c>
      <c r="AE41" s="6" t="n">
        <v>144360</v>
      </c>
      <c r="AH41" s="6" t="n">
        <v>111508</v>
      </c>
    </row>
    <row r="42">
      <c r="A42" s="4" t="inlineStr">
        <is>
          <t>Foreign currency translation adjustment</t>
        </is>
      </c>
      <c r="B42" s="6" t="n">
        <v>-25</v>
      </c>
      <c r="C42" s="6" t="n">
        <v>-4</v>
      </c>
      <c r="D42" s="6" t="n">
        <v>-21</v>
      </c>
      <c r="Y42" s="5" t="n">
        <v>-4</v>
      </c>
      <c r="Z42" s="5" t="n">
        <v>-21</v>
      </c>
    </row>
    <row r="43">
      <c r="A43" s="4" t="inlineStr">
        <is>
          <t>Foreign currency translation adjustment prior to Transactions and IPO</t>
        </is>
      </c>
      <c r="B43" s="6" t="n">
        <v>-25</v>
      </c>
      <c r="C43" s="6" t="n">
        <v>-4</v>
      </c>
      <c r="D43" s="6" t="n">
        <v>-21</v>
      </c>
      <c r="Y43" s="5" t="n">
        <v>-4</v>
      </c>
      <c r="Z43" s="5" t="n">
        <v>-21</v>
      </c>
    </row>
    <row r="44">
      <c r="A44" s="4" t="inlineStr">
        <is>
          <t>Capital contributions prior to Transactions and IPO</t>
        </is>
      </c>
      <c r="C44" s="6" t="n">
        <v>745</v>
      </c>
      <c r="D44" s="6" t="n">
        <v>398</v>
      </c>
      <c r="M44" s="6" t="n">
        <v>422</v>
      </c>
      <c r="AC44" s="6" t="n">
        <v>323</v>
      </c>
      <c r="AE44" s="6" t="n">
        <v>398</v>
      </c>
    </row>
    <row r="45">
      <c r="A45" s="4" t="inlineStr">
        <is>
          <t>Share-based compensation prior to Transactions and IPO</t>
        </is>
      </c>
      <c r="C45" s="5" t="n">
        <v>15679</v>
      </c>
      <c r="D45" s="5" t="n">
        <v>5829</v>
      </c>
      <c r="G45" s="5" t="n">
        <v>1</v>
      </c>
      <c r="M45" s="5" t="n">
        <v>14704</v>
      </c>
      <c r="R45" s="5" t="n">
        <v>1298</v>
      </c>
      <c r="AC45" s="5" t="n">
        <v>975</v>
      </c>
      <c r="AE45" s="5" t="n">
        <v>9</v>
      </c>
      <c r="AH45" s="5" t="n">
        <v>4521</v>
      </c>
    </row>
    <row r="46">
      <c r="A46" s="4" t="inlineStr">
        <is>
          <t>Ending Balance at Dec. 31, 2021</t>
        </is>
      </c>
      <c r="B46" s="5" t="n">
        <v>549737</v>
      </c>
      <c r="O46" s="5" t="n">
        <v>230</v>
      </c>
      <c r="P46" s="5" t="n">
        <v>867</v>
      </c>
      <c r="Q46" s="5" t="n">
        <v>53527</v>
      </c>
      <c r="U46" s="5" t="n">
        <v>17184</v>
      </c>
      <c r="X46" s="5" t="n">
        <v>-21</v>
      </c>
      <c r="AA46" s="5" t="n">
        <v>272482</v>
      </c>
      <c r="AF46" s="5" t="n">
        <v>205468</v>
      </c>
    </row>
    <row r="47"/>
    <row r="48">
      <c r="A48" s="4" t="inlineStr">
        <is>
          <t>[1]</t>
        </is>
      </c>
      <c r="B48" s="4" t="inlineStr">
        <is>
          <t>Net investment in Common Control Group ( “ CCG ” )</t>
        </is>
      </c>
    </row>
    <row r="49">
      <c r="A49" s="4" t="inlineStr">
        <is>
          <t>[2]</t>
        </is>
      </c>
      <c r="B49" s="4" t="inlineStr">
        <is>
          <t>Non-controlling interests ( “ NCI ” ) in Bridge Investment Group Holdings LLC or Common Control Group</t>
        </is>
      </c>
    </row>
    <row r="50">
      <c r="A50" s="4" t="inlineStr">
        <is>
          <t>[3]</t>
        </is>
      </c>
      <c r="B50" s="4" t="inlineStr">
        <is>
          <t>Non-controlling interests ( “ NCI ” ) in Bridge Investment Group Holdings Inc.</t>
        </is>
      </c>
    </row>
  </sheetData>
  <mergeCells count="320">
    <mergeCell ref="AA1:AB1"/>
    <mergeCell ref="K2:L2"/>
    <mergeCell ref="M2:N2"/>
    <mergeCell ref="AC2:AD2"/>
    <mergeCell ref="AF2:AG2"/>
    <mergeCell ref="AH2:AI2"/>
    <mergeCell ref="AJ2:AK2"/>
    <mergeCell ref="AL2:AM2"/>
    <mergeCell ref="K3:L3"/>
    <mergeCell ref="M3:N3"/>
    <mergeCell ref="AC3:AD3"/>
    <mergeCell ref="AF3:AG3"/>
    <mergeCell ref="AH3:AI3"/>
    <mergeCell ref="AJ3:AK3"/>
    <mergeCell ref="AL3:AM3"/>
    <mergeCell ref="K4:L4"/>
    <mergeCell ref="M4:N4"/>
    <mergeCell ref="AC4:AD4"/>
    <mergeCell ref="AF4:AG4"/>
    <mergeCell ref="AH4:AI4"/>
    <mergeCell ref="AJ4:AK4"/>
    <mergeCell ref="AL4:AM4"/>
    <mergeCell ref="K5:L5"/>
    <mergeCell ref="M5:N5"/>
    <mergeCell ref="AC5:AD5"/>
    <mergeCell ref="AF5:AG5"/>
    <mergeCell ref="AH5:AI5"/>
    <mergeCell ref="AJ5:AK5"/>
    <mergeCell ref="AL5:AM5"/>
    <mergeCell ref="K6:L6"/>
    <mergeCell ref="M6:N6"/>
    <mergeCell ref="AC6:AD6"/>
    <mergeCell ref="AF6:AG6"/>
    <mergeCell ref="AH6:AI6"/>
    <mergeCell ref="AJ6:AK6"/>
    <mergeCell ref="AL6:AM6"/>
    <mergeCell ref="K7:L7"/>
    <mergeCell ref="M7:N7"/>
    <mergeCell ref="AC7:AD7"/>
    <mergeCell ref="AF7:AG7"/>
    <mergeCell ref="AH7:AI7"/>
    <mergeCell ref="AJ7:AK7"/>
    <mergeCell ref="AL7:AM7"/>
    <mergeCell ref="K8:L8"/>
    <mergeCell ref="M8:N8"/>
    <mergeCell ref="AC8:AD8"/>
    <mergeCell ref="AF8:AG8"/>
    <mergeCell ref="AH8:AI8"/>
    <mergeCell ref="AJ8:AK8"/>
    <mergeCell ref="AL8:AM8"/>
    <mergeCell ref="K9:L9"/>
    <mergeCell ref="M9:N9"/>
    <mergeCell ref="AC9:AD9"/>
    <mergeCell ref="AF9:AG9"/>
    <mergeCell ref="AH9:AI9"/>
    <mergeCell ref="AJ9:AK9"/>
    <mergeCell ref="AL9:AM9"/>
    <mergeCell ref="K10:L10"/>
    <mergeCell ref="M10:N10"/>
    <mergeCell ref="AC10:AD10"/>
    <mergeCell ref="AF10:AG10"/>
    <mergeCell ref="AH10:AI10"/>
    <mergeCell ref="AJ10:AK10"/>
    <mergeCell ref="AL10:AM10"/>
    <mergeCell ref="K11:L11"/>
    <mergeCell ref="M11:N11"/>
    <mergeCell ref="AC11:AD11"/>
    <mergeCell ref="AF11:AG11"/>
    <mergeCell ref="AH11:AI11"/>
    <mergeCell ref="AJ11:AK11"/>
    <mergeCell ref="AL11:AM11"/>
    <mergeCell ref="K12:L12"/>
    <mergeCell ref="M12:N12"/>
    <mergeCell ref="AC12:AD12"/>
    <mergeCell ref="AF12:AG12"/>
    <mergeCell ref="AH12:AI12"/>
    <mergeCell ref="AJ12:AK12"/>
    <mergeCell ref="AL12:AM12"/>
    <mergeCell ref="K13:L13"/>
    <mergeCell ref="M13:N13"/>
    <mergeCell ref="AC13:AD13"/>
    <mergeCell ref="AF13:AG13"/>
    <mergeCell ref="AH13:AI13"/>
    <mergeCell ref="AJ13:AK13"/>
    <mergeCell ref="AL13:AM13"/>
    <mergeCell ref="K14:L14"/>
    <mergeCell ref="M14:N14"/>
    <mergeCell ref="AC14:AD14"/>
    <mergeCell ref="AF14:AG14"/>
    <mergeCell ref="AH14:AI14"/>
    <mergeCell ref="AJ14:AK14"/>
    <mergeCell ref="AL14:AM14"/>
    <mergeCell ref="K15:L15"/>
    <mergeCell ref="M15:N15"/>
    <mergeCell ref="AC15:AD15"/>
    <mergeCell ref="AF15:AG15"/>
    <mergeCell ref="AH15:AI15"/>
    <mergeCell ref="AJ15:AK15"/>
    <mergeCell ref="AL15:AM15"/>
    <mergeCell ref="K16:L16"/>
    <mergeCell ref="M16:N16"/>
    <mergeCell ref="AC16:AD16"/>
    <mergeCell ref="AF16:AG16"/>
    <mergeCell ref="AH16:AI16"/>
    <mergeCell ref="AJ16:AK16"/>
    <mergeCell ref="AL16:AM16"/>
    <mergeCell ref="K17:L17"/>
    <mergeCell ref="M17:N17"/>
    <mergeCell ref="AC17:AD17"/>
    <mergeCell ref="AF17:AG17"/>
    <mergeCell ref="AH17:AI17"/>
    <mergeCell ref="AJ17:AK17"/>
    <mergeCell ref="AL17:AM17"/>
    <mergeCell ref="K18:L18"/>
    <mergeCell ref="M18:N18"/>
    <mergeCell ref="AC18:AD18"/>
    <mergeCell ref="AF18:AG18"/>
    <mergeCell ref="AH18:AI18"/>
    <mergeCell ref="AJ18:AK18"/>
    <mergeCell ref="AL18:AM18"/>
    <mergeCell ref="K19:L19"/>
    <mergeCell ref="M19:N19"/>
    <mergeCell ref="AC19:AD19"/>
    <mergeCell ref="AF19:AG19"/>
    <mergeCell ref="AH19:AI19"/>
    <mergeCell ref="AJ19:AK19"/>
    <mergeCell ref="AL19:AM19"/>
    <mergeCell ref="K20:L20"/>
    <mergeCell ref="M20:N20"/>
    <mergeCell ref="AC20:AD20"/>
    <mergeCell ref="AF20:AG20"/>
    <mergeCell ref="AH20:AI20"/>
    <mergeCell ref="AJ20:AK20"/>
    <mergeCell ref="AL20:AM20"/>
    <mergeCell ref="K21:L21"/>
    <mergeCell ref="M21:N21"/>
    <mergeCell ref="AC21:AD21"/>
    <mergeCell ref="AF21:AG21"/>
    <mergeCell ref="AH21:AI21"/>
    <mergeCell ref="AJ21:AK21"/>
    <mergeCell ref="AL21:AM21"/>
    <mergeCell ref="K22:L22"/>
    <mergeCell ref="M22:N22"/>
    <mergeCell ref="AC22:AD22"/>
    <mergeCell ref="AF22:AG22"/>
    <mergeCell ref="AH22:AI22"/>
    <mergeCell ref="AJ22:AK22"/>
    <mergeCell ref="AL22:AM22"/>
    <mergeCell ref="K23:L23"/>
    <mergeCell ref="M23:N23"/>
    <mergeCell ref="AC23:AD23"/>
    <mergeCell ref="AF23:AG23"/>
    <mergeCell ref="AH23:AI23"/>
    <mergeCell ref="AJ23:AK23"/>
    <mergeCell ref="AL23:AM23"/>
    <mergeCell ref="K24:L24"/>
    <mergeCell ref="M24:N24"/>
    <mergeCell ref="AC24:AD24"/>
    <mergeCell ref="AF24:AG24"/>
    <mergeCell ref="AH24:AI24"/>
    <mergeCell ref="AJ24:AK24"/>
    <mergeCell ref="AL24:AM24"/>
    <mergeCell ref="K25:L25"/>
    <mergeCell ref="M25:N25"/>
    <mergeCell ref="AC25:AD25"/>
    <mergeCell ref="AF25:AG25"/>
    <mergeCell ref="AH25:AI25"/>
    <mergeCell ref="AJ25:AK25"/>
    <mergeCell ref="AL25:AM25"/>
    <mergeCell ref="K26:L26"/>
    <mergeCell ref="M26:N26"/>
    <mergeCell ref="AC26:AD26"/>
    <mergeCell ref="AF26:AG26"/>
    <mergeCell ref="AH26:AI26"/>
    <mergeCell ref="AJ26:AK26"/>
    <mergeCell ref="AL26:AM26"/>
    <mergeCell ref="K27:L27"/>
    <mergeCell ref="M27:N27"/>
    <mergeCell ref="AC27:AD27"/>
    <mergeCell ref="AF27:AG27"/>
    <mergeCell ref="AH27:AI27"/>
    <mergeCell ref="AJ27:AK27"/>
    <mergeCell ref="AL27:AM27"/>
    <mergeCell ref="K28:L28"/>
    <mergeCell ref="M28:N28"/>
    <mergeCell ref="AC28:AD28"/>
    <mergeCell ref="AF28:AG28"/>
    <mergeCell ref="AH28:AI28"/>
    <mergeCell ref="AJ28:AK28"/>
    <mergeCell ref="AL28:AM28"/>
    <mergeCell ref="K29:L29"/>
    <mergeCell ref="M29:N29"/>
    <mergeCell ref="AC29:AD29"/>
    <mergeCell ref="AF29:AG29"/>
    <mergeCell ref="AH29:AI29"/>
    <mergeCell ref="AJ29:AK29"/>
    <mergeCell ref="AL29:AM29"/>
    <mergeCell ref="K30:L30"/>
    <mergeCell ref="M30:N30"/>
    <mergeCell ref="AC30:AD30"/>
    <mergeCell ref="AF30:AG30"/>
    <mergeCell ref="AH30:AI30"/>
    <mergeCell ref="AJ30:AK30"/>
    <mergeCell ref="AL30:AM30"/>
    <mergeCell ref="K31:L31"/>
    <mergeCell ref="M31:N31"/>
    <mergeCell ref="AC31:AD31"/>
    <mergeCell ref="AF31:AG31"/>
    <mergeCell ref="AH31:AI31"/>
    <mergeCell ref="AJ31:AK31"/>
    <mergeCell ref="AL31:AM31"/>
    <mergeCell ref="K32:L32"/>
    <mergeCell ref="M32:N32"/>
    <mergeCell ref="AC32:AD32"/>
    <mergeCell ref="AF32:AG32"/>
    <mergeCell ref="AH32:AI32"/>
    <mergeCell ref="AJ32:AK32"/>
    <mergeCell ref="AL32:AM32"/>
    <mergeCell ref="K33:L33"/>
    <mergeCell ref="M33:N33"/>
    <mergeCell ref="AC33:AD33"/>
    <mergeCell ref="AF33:AG33"/>
    <mergeCell ref="AH33:AI33"/>
    <mergeCell ref="AJ33:AK33"/>
    <mergeCell ref="AL33:AM33"/>
    <mergeCell ref="K34:L34"/>
    <mergeCell ref="M34:N34"/>
    <mergeCell ref="AC34:AD34"/>
    <mergeCell ref="AF34:AG34"/>
    <mergeCell ref="AH34:AI34"/>
    <mergeCell ref="AJ34:AK34"/>
    <mergeCell ref="AL34:AM34"/>
    <mergeCell ref="K35:L35"/>
    <mergeCell ref="M35:N35"/>
    <mergeCell ref="AC35:AD35"/>
    <mergeCell ref="AF35:AG35"/>
    <mergeCell ref="AH35:AI35"/>
    <mergeCell ref="AJ35:AK35"/>
    <mergeCell ref="AL35:AM35"/>
    <mergeCell ref="K36:L36"/>
    <mergeCell ref="M36:N36"/>
    <mergeCell ref="AC36:AD36"/>
    <mergeCell ref="AF36:AG36"/>
    <mergeCell ref="AH36:AI36"/>
    <mergeCell ref="AJ36:AK36"/>
    <mergeCell ref="AL36:AM36"/>
    <mergeCell ref="K37:L37"/>
    <mergeCell ref="M37:N37"/>
    <mergeCell ref="AC37:AD37"/>
    <mergeCell ref="AF37:AG37"/>
    <mergeCell ref="AH37:AI37"/>
    <mergeCell ref="AJ37:AK37"/>
    <mergeCell ref="AL37:AM37"/>
    <mergeCell ref="K38:L38"/>
    <mergeCell ref="M38:N38"/>
    <mergeCell ref="AC38:AD38"/>
    <mergeCell ref="AF38:AG38"/>
    <mergeCell ref="AH38:AI38"/>
    <mergeCell ref="AJ38:AK38"/>
    <mergeCell ref="AL38:AM38"/>
    <mergeCell ref="K39:L39"/>
    <mergeCell ref="M39:N39"/>
    <mergeCell ref="AC39:AD39"/>
    <mergeCell ref="AF39:AG39"/>
    <mergeCell ref="AH39:AI39"/>
    <mergeCell ref="AJ39:AK39"/>
    <mergeCell ref="AL39:AM39"/>
    <mergeCell ref="K40:L40"/>
    <mergeCell ref="M40:N40"/>
    <mergeCell ref="AC40:AD40"/>
    <mergeCell ref="AF40:AG40"/>
    <mergeCell ref="AH40:AI40"/>
    <mergeCell ref="AJ40:AK40"/>
    <mergeCell ref="AL40:AM40"/>
    <mergeCell ref="K41:L41"/>
    <mergeCell ref="M41:N41"/>
    <mergeCell ref="AC41:AD41"/>
    <mergeCell ref="AF41:AG41"/>
    <mergeCell ref="AH41:AI41"/>
    <mergeCell ref="AJ41:AK41"/>
    <mergeCell ref="AL41:AM41"/>
    <mergeCell ref="K42:L42"/>
    <mergeCell ref="M42:N42"/>
    <mergeCell ref="AC42:AD42"/>
    <mergeCell ref="AF42:AG42"/>
    <mergeCell ref="AH42:AI42"/>
    <mergeCell ref="AJ42:AK42"/>
    <mergeCell ref="AL42:AM42"/>
    <mergeCell ref="K43:L43"/>
    <mergeCell ref="M43:N43"/>
    <mergeCell ref="AC43:AD43"/>
    <mergeCell ref="AF43:AG43"/>
    <mergeCell ref="AH43:AI43"/>
    <mergeCell ref="AJ43:AK43"/>
    <mergeCell ref="AL43:AM43"/>
    <mergeCell ref="K44:L44"/>
    <mergeCell ref="M44:N44"/>
    <mergeCell ref="AC44:AD44"/>
    <mergeCell ref="AF44:AG44"/>
    <mergeCell ref="AH44:AI44"/>
    <mergeCell ref="AJ44:AK44"/>
    <mergeCell ref="AL44:AM44"/>
    <mergeCell ref="K45:L45"/>
    <mergeCell ref="M45:N45"/>
    <mergeCell ref="AC45:AD45"/>
    <mergeCell ref="AF45:AG45"/>
    <mergeCell ref="AH45:AI45"/>
    <mergeCell ref="AJ45:AK45"/>
    <mergeCell ref="AL45:AM45"/>
    <mergeCell ref="K46:L46"/>
    <mergeCell ref="M46:N46"/>
    <mergeCell ref="AC46:AD46"/>
    <mergeCell ref="AF46:AG46"/>
    <mergeCell ref="AH46:AI46"/>
    <mergeCell ref="AJ46:AK46"/>
    <mergeCell ref="AL46:AM46"/>
    <mergeCell ref="A47:AM47"/>
    <mergeCell ref="B48:AM48"/>
    <mergeCell ref="B49:AM49"/>
    <mergeCell ref="B50:AM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 - USD ($) $ in Millions</t>
        </is>
      </c>
      <c r="B1" s="2" t="inlineStr">
        <is>
          <t>12 Months Ended</t>
        </is>
      </c>
    </row>
    <row r="2">
      <c r="B2" s="2" t="inlineStr">
        <is>
          <t>Dec. 31, 2021</t>
        </is>
      </c>
      <c r="C2" s="2" t="inlineStr">
        <is>
          <t>Dec. 31, 2020</t>
        </is>
      </c>
      <c r="D2" s="2" t="inlineStr">
        <is>
          <t>Dec. 31, 2019</t>
        </is>
      </c>
    </row>
    <row r="3">
      <c r="A3" s="4" t="inlineStr">
        <is>
          <t>BRIDGE INVESTMENT GROUP HOLDINGS LLC [Member]</t>
        </is>
      </c>
    </row>
    <row r="4">
      <c r="A4" s="3" t="inlineStr">
        <is>
          <t>Disaggregation of Revenue [Line Items]</t>
        </is>
      </c>
    </row>
    <row r="5">
      <c r="A5" s="4" t="inlineStr">
        <is>
          <t>Deferred revenues</t>
        </is>
      </c>
      <c r="B5" s="8" t="n">
        <v>3.2</v>
      </c>
      <c r="C5" s="8" t="n">
        <v>2.9</v>
      </c>
      <c r="D5" s="8" t="n">
        <v>1.4</v>
      </c>
    </row>
    <row r="6">
      <c r="A6" s="4" t="inlineStr">
        <is>
          <t>Revenue Benchmark [Member] | Customer Concentration Risk [Member] | No Customer [Member] | Minimum [Member]</t>
        </is>
      </c>
    </row>
    <row r="7">
      <c r="A7" s="3" t="inlineStr">
        <is>
          <t>Disaggregation of Revenue [Line Items]</t>
        </is>
      </c>
    </row>
    <row r="8">
      <c r="A8" s="4" t="inlineStr">
        <is>
          <t>Concentration Risk, Percentage</t>
        </is>
      </c>
      <c r="B8" s="4" t="inlineStr">
        <is>
          <t>10.00%</t>
        </is>
      </c>
      <c r="C8" s="4" t="inlineStr">
        <is>
          <t>10.00%</t>
        </is>
      </c>
      <c r="D8" s="4" t="inlineStr">
        <is>
          <t>1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Summary of Company's Investment Securities (Detail) - USD ($) $ in Thousands</t>
        </is>
      </c>
      <c r="B1" s="2" t="inlineStr">
        <is>
          <t>12 Months Ended</t>
        </is>
      </c>
    </row>
    <row r="2">
      <c r="B2" s="2" t="inlineStr">
        <is>
          <t>Dec. 31, 2021</t>
        </is>
      </c>
      <c r="C2" s="2" t="inlineStr">
        <is>
          <t>Dec. 31, 2020</t>
        </is>
      </c>
    </row>
    <row r="3">
      <c r="A3" s="3" t="inlineStr">
        <is>
          <t>Marketable Securities [Line Items]</t>
        </is>
      </c>
    </row>
    <row r="4">
      <c r="A4" s="4" t="inlineStr">
        <is>
          <t>Cost</t>
        </is>
      </c>
      <c r="B4" s="5" t="n">
        <v>8032</v>
      </c>
      <c r="C4" s="5" t="n">
        <v>5014</v>
      </c>
    </row>
    <row r="5">
      <c r="A5" s="4" t="inlineStr">
        <is>
          <t>Unrealized Gains</t>
        </is>
      </c>
      <c r="B5" s="6" t="n">
        <v>34</v>
      </c>
      <c r="C5" s="6" t="n">
        <v>39</v>
      </c>
    </row>
    <row r="6">
      <c r="A6" s="4" t="inlineStr">
        <is>
          <t>Unrealized Losses</t>
        </is>
      </c>
      <c r="B6" s="6" t="n">
        <v>-31</v>
      </c>
      <c r="C6" s="6" t="n">
        <v>0</v>
      </c>
    </row>
    <row r="7">
      <c r="A7" s="4" t="inlineStr">
        <is>
          <t>Fair Value</t>
        </is>
      </c>
      <c r="B7" s="6" t="n">
        <v>8035</v>
      </c>
      <c r="C7" s="6" t="n">
        <v>5053</v>
      </c>
    </row>
    <row r="8">
      <c r="A8" s="4" t="inlineStr">
        <is>
          <t>Exchange Traded Funds [Member]</t>
        </is>
      </c>
    </row>
    <row r="9">
      <c r="A9" s="3" t="inlineStr">
        <is>
          <t>Marketable Securities [Line Items]</t>
        </is>
      </c>
    </row>
    <row r="10">
      <c r="A10" s="4" t="inlineStr">
        <is>
          <t>Cost</t>
        </is>
      </c>
      <c r="B10" s="6" t="n">
        <v>1159</v>
      </c>
      <c r="C10" s="6" t="n">
        <v>713</v>
      </c>
    </row>
    <row r="11">
      <c r="A11" s="4" t="inlineStr">
        <is>
          <t>Unrealized Gains</t>
        </is>
      </c>
      <c r="B11" s="6" t="n">
        <v>16</v>
      </c>
      <c r="C11" s="6" t="n">
        <v>23</v>
      </c>
    </row>
    <row r="12">
      <c r="A12" s="4" t="inlineStr">
        <is>
          <t>Unrealized Losses</t>
        </is>
      </c>
      <c r="B12" s="6" t="n">
        <v>-4</v>
      </c>
      <c r="C12" s="6" t="n">
        <v>0</v>
      </c>
    </row>
    <row r="13">
      <c r="A13" s="4" t="inlineStr">
        <is>
          <t>Fair Value</t>
        </is>
      </c>
      <c r="B13" s="6" t="n">
        <v>1171</v>
      </c>
      <c r="C13" s="6" t="n">
        <v>736</v>
      </c>
    </row>
    <row r="14">
      <c r="A14" s="4" t="inlineStr">
        <is>
          <t>Mutual Fund [Member]</t>
        </is>
      </c>
    </row>
    <row r="15">
      <c r="A15" s="3" t="inlineStr">
        <is>
          <t>Marketable Securities [Line Items]</t>
        </is>
      </c>
    </row>
    <row r="16">
      <c r="A16" s="4" t="inlineStr">
        <is>
          <t>Cost</t>
        </is>
      </c>
      <c r="B16" s="6" t="n">
        <v>6873</v>
      </c>
    </row>
    <row r="17">
      <c r="A17" s="4" t="inlineStr">
        <is>
          <t>Unrealized Gains</t>
        </is>
      </c>
      <c r="B17" s="6" t="n">
        <v>18</v>
      </c>
    </row>
    <row r="18">
      <c r="A18" s="4" t="inlineStr">
        <is>
          <t>Unrealized Losses</t>
        </is>
      </c>
      <c r="B18" s="6" t="n">
        <v>-27</v>
      </c>
    </row>
    <row r="19">
      <c r="A19" s="4" t="inlineStr">
        <is>
          <t>Fair Value</t>
        </is>
      </c>
      <c r="B19" s="5" t="n">
        <v>6864</v>
      </c>
    </row>
    <row r="20">
      <c r="A20" s="4" t="inlineStr">
        <is>
          <t>Mutual Fund [Member] | BRIDGE INVESTMENT GROUP HOLDINGS LLC [Member]</t>
        </is>
      </c>
    </row>
    <row r="21">
      <c r="A21" s="3" t="inlineStr">
        <is>
          <t>Marketable Securities [Line Items]</t>
        </is>
      </c>
    </row>
    <row r="22">
      <c r="A22" s="4" t="inlineStr">
        <is>
          <t>Cost</t>
        </is>
      </c>
      <c r="C22" s="6" t="n">
        <v>4301</v>
      </c>
    </row>
    <row r="23">
      <c r="A23" s="4" t="inlineStr">
        <is>
          <t>Unrealized Gains</t>
        </is>
      </c>
      <c r="C23" s="6" t="n">
        <v>16</v>
      </c>
    </row>
    <row r="24">
      <c r="A24" s="4" t="inlineStr">
        <is>
          <t>Unrealized Losses</t>
        </is>
      </c>
      <c r="C24" s="6" t="n">
        <v>0</v>
      </c>
    </row>
    <row r="25">
      <c r="A25" s="4" t="inlineStr">
        <is>
          <t>Fair Value</t>
        </is>
      </c>
      <c r="C25" s="5" t="n">
        <v>43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Summary of Company's Investment (Detail) - USD ($) $ in Thousands</t>
        </is>
      </c>
      <c r="C1" s="2" t="inlineStr">
        <is>
          <t>Dec. 31, 2021</t>
        </is>
      </c>
      <c r="D1" s="2" t="inlineStr">
        <is>
          <t>Dec. 31, 2020</t>
        </is>
      </c>
    </row>
    <row r="2">
      <c r="A2" s="3" t="inlineStr">
        <is>
          <t>Schedule of Equity Method Investments [Line Items]</t>
        </is>
      </c>
    </row>
    <row r="3">
      <c r="A3" s="4" t="inlineStr">
        <is>
          <t>Investments</t>
        </is>
      </c>
      <c r="C3" s="5" t="n">
        <v>44006</v>
      </c>
      <c r="D3" s="5" t="n">
        <v>16017</v>
      </c>
    </row>
    <row r="4">
      <c r="A4" s="4" t="inlineStr">
        <is>
          <t>BRIDGE INVESTMENT GROUP HOLDINGS LLC [Member]</t>
        </is>
      </c>
    </row>
    <row r="5">
      <c r="A5" s="3" t="inlineStr">
        <is>
          <t>Schedule of Equity Method Investments [Line Items]</t>
        </is>
      </c>
    </row>
    <row r="6">
      <c r="A6" s="4" t="inlineStr">
        <is>
          <t>Accrued performance allocation</t>
        </is>
      </c>
      <c r="B6" s="4" t="inlineStr">
        <is>
          <t>[1]</t>
        </is>
      </c>
      <c r="C6" s="6" t="n">
        <v>439548</v>
      </c>
      <c r="D6" s="6" t="n">
        <v>199410</v>
      </c>
    </row>
    <row r="7">
      <c r="A7" s="4" t="inlineStr">
        <is>
          <t>Partnership interest in Company sponsored funds</t>
        </is>
      </c>
      <c r="B7" s="4" t="inlineStr">
        <is>
          <t>[2]</t>
        </is>
      </c>
      <c r="C7" s="6" t="n">
        <v>31984</v>
      </c>
      <c r="D7" s="6" t="n">
        <v>12975</v>
      </c>
    </row>
    <row r="8">
      <c r="A8" s="4" t="inlineStr">
        <is>
          <t>Investments in third party partnership</t>
        </is>
      </c>
      <c r="B8" s="4" t="inlineStr">
        <is>
          <t>[3]</t>
        </is>
      </c>
      <c r="C8" s="6" t="n">
        <v>7701</v>
      </c>
      <c r="D8" s="6" t="n">
        <v>2697</v>
      </c>
    </row>
    <row r="9">
      <c r="A9" s="4" t="inlineStr">
        <is>
          <t>Other investments</t>
        </is>
      </c>
      <c r="B9" s="4" t="inlineStr">
        <is>
          <t>[4]</t>
        </is>
      </c>
      <c r="C9" s="5" t="n">
        <v>4321</v>
      </c>
      <c r="D9" s="5" t="n">
        <v>345</v>
      </c>
    </row>
    <row r="10"/>
    <row r="11">
      <c r="A11" s="4" t="inlineStr">
        <is>
          <t>[1]</t>
        </is>
      </c>
      <c r="B11" s="4" t="inlineStr">
        <is>
          <t xml:space="preserve">(1) Represents an investment in carried interest in the funds. There is a disproportionate allocation of returns to the Company as general partner or equivalent based on the extent to which cumulative performance of the fund exceeds minimum return hurdles. Investment is valued using NAV of the respective vehicle. </t>
        </is>
      </c>
    </row>
    <row r="12">
      <c r="A12" s="4" t="inlineStr">
        <is>
          <t>[2]</t>
        </is>
      </c>
      <c r="B12" s="4" t="inlineStr">
        <is>
          <t xml:space="preserve">(2) Partnership interests in Company-sponsored funds are valued using NAV of the respective vehicle. </t>
        </is>
      </c>
    </row>
    <row r="13">
      <c r="A13" s="4" t="inlineStr">
        <is>
          <t>[3]</t>
        </is>
      </c>
      <c r="B13" s="4" t="inlineStr">
        <is>
          <t xml:space="preserve">(3) Investments in limited partnership interests in third-party private proptech venture capital firms are valued using NAV of the respective vehicle. </t>
        </is>
      </c>
    </row>
    <row r="14">
      <c r="A14" s="4" t="inlineStr">
        <is>
          <t>[4]</t>
        </is>
      </c>
      <c r="B14" s="4" t="inlineStr">
        <is>
          <t>(4) Other investments are accounted for using the measurement alternative to measure at cost adjusted for any impairment and observable price changes.</t>
        </is>
      </c>
    </row>
  </sheetData>
  <mergeCells count="6">
    <mergeCell ref="A1:B1"/>
    <mergeCell ref="A10:C10"/>
    <mergeCell ref="B11:C11"/>
    <mergeCell ref="B12:C12"/>
    <mergeCell ref="B13:C13"/>
    <mergeCell ref="B14:C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 Additional Information (Detail) - USD ($) $ in Thousands</t>
        </is>
      </c>
      <c r="B1" s="2" t="inlineStr">
        <is>
          <t>12 Months Ended</t>
        </is>
      </c>
    </row>
    <row r="2">
      <c r="B2" s="2" t="inlineStr">
        <is>
          <t>Dec. 31, 2021</t>
        </is>
      </c>
      <c r="C2" s="2" t="inlineStr">
        <is>
          <t>Dec. 31, 2020</t>
        </is>
      </c>
    </row>
    <row r="3">
      <c r="A3" s="3" t="inlineStr">
        <is>
          <t>Schedule of Equity Method Investments [Line Items]</t>
        </is>
      </c>
    </row>
    <row r="4">
      <c r="A4" s="4" t="inlineStr">
        <is>
          <t>Investment income</t>
        </is>
      </c>
      <c r="B4" s="5" t="n">
        <v>339000</v>
      </c>
      <c r="C4" s="5" t="n">
        <v>104700</v>
      </c>
    </row>
    <row r="5">
      <c r="A5" s="4" t="inlineStr">
        <is>
          <t>Accrued performance allocations compensation</t>
        </is>
      </c>
      <c r="B5" s="6" t="n">
        <v>41000</v>
      </c>
      <c r="C5" s="6" t="n">
        <v>22200</v>
      </c>
    </row>
    <row r="6">
      <c r="A6" s="4" t="inlineStr">
        <is>
          <t>Equity Method Investment, Accrued Performance Allocations</t>
        </is>
      </c>
      <c r="B6" s="6" t="n">
        <v>329600</v>
      </c>
      <c r="C6" s="6" t="n">
        <v>104200</v>
      </c>
    </row>
    <row r="7">
      <c r="A7" s="4" t="inlineStr">
        <is>
          <t>Bridge Investment Group Holdings Llc [Member]</t>
        </is>
      </c>
    </row>
    <row r="8">
      <c r="A8" s="3" t="inlineStr">
        <is>
          <t>Schedule of Equity Method Investments [Line Items]</t>
        </is>
      </c>
    </row>
    <row r="9">
      <c r="A9" s="4" t="inlineStr">
        <is>
          <t>Accrued performance allocations compensation</t>
        </is>
      </c>
      <c r="B9" s="5" t="n">
        <v>41020</v>
      </c>
      <c r="C9" s="5" t="n">
        <v>2216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ummary of Notes Receivable (Detail) - Bridge Investment Group Holdings Llc [Member] - USD ($) $ in Thousands</t>
        </is>
      </c>
      <c r="B1" s="2" t="inlineStr">
        <is>
          <t>Dec. 31, 2021</t>
        </is>
      </c>
      <c r="C1" s="2" t="inlineStr">
        <is>
          <t>Dec. 31, 2020</t>
        </is>
      </c>
    </row>
    <row r="2">
      <c r="A2" s="3" t="inlineStr">
        <is>
          <t>Related Party Transaction [Line Items]</t>
        </is>
      </c>
    </row>
    <row r="3">
      <c r="A3" s="4" t="inlineStr">
        <is>
          <t>Notes receivable from affiliates</t>
        </is>
      </c>
      <c r="B3" s="5" t="n">
        <v>114144</v>
      </c>
      <c r="C3" s="5" t="n">
        <v>40795</v>
      </c>
    </row>
    <row r="4">
      <c r="A4" s="4" t="inlineStr">
        <is>
          <t>Bridge Multifamily Fund V [Member]</t>
        </is>
      </c>
    </row>
    <row r="5">
      <c r="A5" s="3" t="inlineStr">
        <is>
          <t>Related Party Transaction [Line Items]</t>
        </is>
      </c>
    </row>
    <row r="6">
      <c r="A6" s="4" t="inlineStr">
        <is>
          <t>Notes receivable from affiliates</t>
        </is>
      </c>
      <c r="B6" s="6" t="n">
        <v>55000</v>
      </c>
      <c r="C6" s="4" t="inlineStr">
        <is>
          <t xml:space="preserve"> </t>
        </is>
      </c>
    </row>
    <row r="7">
      <c r="A7" s="4" t="inlineStr">
        <is>
          <t>Bridge Logistics US Venture I [Member]</t>
        </is>
      </c>
    </row>
    <row r="8">
      <c r="A8" s="3" t="inlineStr">
        <is>
          <t>Related Party Transaction [Line Items]</t>
        </is>
      </c>
    </row>
    <row r="9">
      <c r="A9" s="4" t="inlineStr">
        <is>
          <t>Notes receivable from affiliates</t>
        </is>
      </c>
      <c r="B9" s="6" t="n">
        <v>31644</v>
      </c>
      <c r="C9" s="4" t="inlineStr">
        <is>
          <t xml:space="preserve"> </t>
        </is>
      </c>
    </row>
    <row r="10">
      <c r="A10" s="4" t="inlineStr">
        <is>
          <t>Bridge Seniors Housing Fund III [Member]</t>
        </is>
      </c>
    </row>
    <row r="11">
      <c r="A11" s="3" t="inlineStr">
        <is>
          <t>Related Party Transaction [Line Items]</t>
        </is>
      </c>
    </row>
    <row r="12">
      <c r="A12" s="4" t="inlineStr">
        <is>
          <t>Notes receivable from affiliates</t>
        </is>
      </c>
      <c r="B12" s="6" t="n">
        <v>24500</v>
      </c>
      <c r="C12" s="6" t="n">
        <v>525</v>
      </c>
    </row>
    <row r="13">
      <c r="A13" s="4" t="inlineStr">
        <is>
          <t>Bridge Office Fund II [Member]</t>
        </is>
      </c>
    </row>
    <row r="14">
      <c r="A14" s="3" t="inlineStr">
        <is>
          <t>Related Party Transaction [Line Items]</t>
        </is>
      </c>
    </row>
    <row r="15">
      <c r="A15" s="4" t="inlineStr">
        <is>
          <t>Notes receivable from affiliates</t>
        </is>
      </c>
      <c r="B15" s="6" t="n">
        <v>3000</v>
      </c>
      <c r="C15" s="6" t="n">
        <v>25770</v>
      </c>
    </row>
    <row r="16">
      <c r="A16" s="4" t="inlineStr">
        <is>
          <t>Bridge Seniors Housing Fund I [Member]</t>
        </is>
      </c>
    </row>
    <row r="17">
      <c r="A17" s="3" t="inlineStr">
        <is>
          <t>Related Party Transaction [Line Items]</t>
        </is>
      </c>
    </row>
    <row r="18">
      <c r="A18" s="4" t="inlineStr">
        <is>
          <t>Notes receivable from affiliates</t>
        </is>
      </c>
      <c r="B18" s="4" t="inlineStr">
        <is>
          <t xml:space="preserve"> </t>
        </is>
      </c>
      <c r="C18" s="6" t="n">
        <v>5000</v>
      </c>
    </row>
    <row r="19">
      <c r="A19" s="4" t="inlineStr">
        <is>
          <t>Bridge Seniors Housing Fund II [Member]</t>
        </is>
      </c>
    </row>
    <row r="20">
      <c r="A20" s="3" t="inlineStr">
        <is>
          <t>Related Party Transaction [Line Items]</t>
        </is>
      </c>
    </row>
    <row r="21">
      <c r="A21" s="4" t="inlineStr">
        <is>
          <t>Notes receivable from affiliates</t>
        </is>
      </c>
      <c r="B21" s="4" t="inlineStr">
        <is>
          <t xml:space="preserve"> </t>
        </is>
      </c>
      <c r="C21" s="6" t="n">
        <v>5000</v>
      </c>
    </row>
    <row r="22">
      <c r="A22" s="4" t="inlineStr">
        <is>
          <t>Bridge Debt Strategies Fund I [Member]</t>
        </is>
      </c>
    </row>
    <row r="23">
      <c r="A23" s="3" t="inlineStr">
        <is>
          <t>Related Party Transaction [Line Items]</t>
        </is>
      </c>
    </row>
    <row r="24">
      <c r="A24" s="4" t="inlineStr">
        <is>
          <t>Notes receivable from affiliates</t>
        </is>
      </c>
      <c r="B24" s="4" t="inlineStr">
        <is>
          <t xml:space="preserve"> </t>
        </is>
      </c>
      <c r="C24" s="5" t="n">
        <v>4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s Receivable - Additional Information (Detail) - Bridge Investment Group Holdings Llc [Member] - Notes Receivable [Member] - USD ($) $ in Thousands</t>
        </is>
      </c>
      <c r="B1" s="2" t="inlineStr">
        <is>
          <t>12 Months Ended</t>
        </is>
      </c>
    </row>
    <row r="2">
      <c r="B2" s="2" t="inlineStr">
        <is>
          <t>Dec. 31, 2021</t>
        </is>
      </c>
      <c r="C2" s="2" t="inlineStr">
        <is>
          <t>Dec. 31, 2020</t>
        </is>
      </c>
    </row>
    <row r="3">
      <c r="A3" s="4" t="inlineStr">
        <is>
          <t>Affiliated Entity [Member]</t>
        </is>
      </c>
    </row>
    <row r="4">
      <c r="A4" s="3" t="inlineStr">
        <is>
          <t>Related Party Transaction [Line Items]</t>
        </is>
      </c>
    </row>
    <row r="5">
      <c r="A5" s="4" t="inlineStr">
        <is>
          <t>Related party ,Interest rate</t>
        </is>
      </c>
      <c r="B5" s="4" t="inlineStr">
        <is>
          <t>4.025%</t>
        </is>
      </c>
    </row>
    <row r="6">
      <c r="A6" s="4" t="inlineStr">
        <is>
          <t>Interest receivable</t>
        </is>
      </c>
      <c r="B6" s="5" t="n">
        <v>300</v>
      </c>
      <c r="C6" s="5" t="n">
        <v>300</v>
      </c>
    </row>
    <row r="7">
      <c r="A7" s="4" t="inlineStr">
        <is>
          <t>Employees [Member]</t>
        </is>
      </c>
    </row>
    <row r="8">
      <c r="A8" s="3" t="inlineStr">
        <is>
          <t>Related Party Transaction [Line Items]</t>
        </is>
      </c>
    </row>
    <row r="9">
      <c r="A9" s="4" t="inlineStr">
        <is>
          <t>Related party ,Interest rate</t>
        </is>
      </c>
      <c r="B9" s="4" t="inlineStr">
        <is>
          <t>4.025%</t>
        </is>
      </c>
      <c r="C9" s="4" t="inlineStr">
        <is>
          <t>4.025%</t>
        </is>
      </c>
    </row>
    <row r="10">
      <c r="A10" s="4" t="inlineStr">
        <is>
          <t>Interest receivable</t>
        </is>
      </c>
      <c r="B10" s="5" t="n">
        <v>16000</v>
      </c>
      <c r="C10" s="5" t="n">
        <v>2000</v>
      </c>
    </row>
    <row r="11">
      <c r="A11" s="4" t="inlineStr">
        <is>
          <t>Debt Instrument, Description</t>
        </is>
      </c>
      <c r="B11" s="4" t="inlineStr">
        <is>
          <t>These notes mature in 2027 and are interest only for the first two years after origination, after which they accrue interest at 4.025%.</t>
        </is>
      </c>
    </row>
    <row r="12">
      <c r="A12" s="4" t="inlineStr">
        <is>
          <t>Debt Instrument, Principal amount</t>
        </is>
      </c>
      <c r="B12" s="5" t="n">
        <v>4400</v>
      </c>
      <c r="C12" s="5" t="n">
        <v>74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ummary of prepaid and other current assets (Details) - BRIDGE INVESTMENT GROUP HOLDINGS LLC [Member] - USD ($) $ in Thousands</t>
        </is>
      </c>
      <c r="B1" s="2" t="inlineStr">
        <is>
          <t>Dec. 31, 2021</t>
        </is>
      </c>
      <c r="C1" s="2" t="inlineStr">
        <is>
          <t>Dec. 31, 2020</t>
        </is>
      </c>
    </row>
    <row r="2">
      <c r="A2" s="4" t="inlineStr">
        <is>
          <t>Deposits</t>
        </is>
      </c>
      <c r="B2" s="5" t="n">
        <v>30671</v>
      </c>
      <c r="C2" s="5" t="n">
        <v>131</v>
      </c>
    </row>
    <row r="3">
      <c r="A3" s="4" t="inlineStr">
        <is>
          <t>Prepaid Insurance</t>
        </is>
      </c>
      <c r="B3" s="6" t="n">
        <v>2400</v>
      </c>
      <c r="C3" s="6" t="n">
        <v>118</v>
      </c>
    </row>
    <row r="4">
      <c r="A4" s="4" t="inlineStr">
        <is>
          <t>Other prepaid expenses</t>
        </is>
      </c>
      <c r="B4" s="6" t="n">
        <v>5131</v>
      </c>
      <c r="C4" s="6" t="n">
        <v>3409</v>
      </c>
    </row>
    <row r="5">
      <c r="A5" s="4" t="inlineStr">
        <is>
          <t>Premiums receivable</t>
        </is>
      </c>
      <c r="B5" s="6" t="n">
        <v>1170</v>
      </c>
      <c r="C5" s="6" t="n">
        <v>593</v>
      </c>
    </row>
    <row r="6">
      <c r="A6" s="4" t="inlineStr">
        <is>
          <t>Other current assets</t>
        </is>
      </c>
      <c r="B6" s="6" t="n">
        <v>945</v>
      </c>
      <c r="C6" s="6" t="n">
        <v>933</v>
      </c>
    </row>
    <row r="7">
      <c r="A7" s="4" t="inlineStr">
        <is>
          <t>Total</t>
        </is>
      </c>
      <c r="B7" s="5" t="n">
        <v>40317</v>
      </c>
      <c r="C7" s="5" t="n">
        <v>51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BRIDGE INVESTMENT GROUP HOLDINGS LLC [Member] - Fair Value, Recurring [Member] - USD ($) $ in Thousands</t>
        </is>
      </c>
      <c r="B1" s="2" t="inlineStr">
        <is>
          <t>Dec. 31, 2021</t>
        </is>
      </c>
      <c r="C1" s="2" t="inlineStr">
        <is>
          <t>Dec. 31, 2020</t>
        </is>
      </c>
    </row>
    <row r="2">
      <c r="A2" s="3" t="inlineStr">
        <is>
          <t>Assets</t>
        </is>
      </c>
    </row>
    <row r="3">
      <c r="A3" s="4" t="inlineStr">
        <is>
          <t>Assets, Fair Value Disclosure</t>
        </is>
      </c>
      <c r="B3" s="5" t="n">
        <v>491589</v>
      </c>
      <c r="C3" s="5" t="n">
        <v>220480</v>
      </c>
    </row>
    <row r="4">
      <c r="A4" s="4" t="inlineStr">
        <is>
          <t>GP Notes payable [Member]</t>
        </is>
      </c>
    </row>
    <row r="5">
      <c r="A5" s="3" t="inlineStr">
        <is>
          <t>Liabilities</t>
        </is>
      </c>
    </row>
    <row r="6">
      <c r="A6" s="4" t="inlineStr">
        <is>
          <t>Liabilities, Fair Value Disclosure</t>
        </is>
      </c>
      <c r="B6" s="6" t="n">
        <v>12003</v>
      </c>
      <c r="C6" s="6" t="n">
        <v>16458</v>
      </c>
    </row>
    <row r="7">
      <c r="A7" s="4" t="inlineStr">
        <is>
          <t>Exchange Traded Funds [Member]</t>
        </is>
      </c>
    </row>
    <row r="8">
      <c r="A8" s="3" t="inlineStr">
        <is>
          <t>Assets</t>
        </is>
      </c>
    </row>
    <row r="9">
      <c r="A9" s="4" t="inlineStr">
        <is>
          <t>Assets, Fair Value Disclosure</t>
        </is>
      </c>
      <c r="B9" s="6" t="n">
        <v>1171</v>
      </c>
      <c r="C9" s="6" t="n">
        <v>736</v>
      </c>
    </row>
    <row r="10">
      <c r="A10" s="4" t="inlineStr">
        <is>
          <t>Mutual Funds [Member]</t>
        </is>
      </c>
    </row>
    <row r="11">
      <c r="A11" s="3" t="inlineStr">
        <is>
          <t>Assets</t>
        </is>
      </c>
    </row>
    <row r="12">
      <c r="A12" s="4" t="inlineStr">
        <is>
          <t>Assets, Fair Value Disclosure</t>
        </is>
      </c>
      <c r="B12" s="6" t="n">
        <v>6864</v>
      </c>
      <c r="C12" s="6" t="n">
        <v>4317</v>
      </c>
    </row>
    <row r="13">
      <c r="A13" s="4" t="inlineStr">
        <is>
          <t>Accrued Performance Allocations [Member]</t>
        </is>
      </c>
    </row>
    <row r="14">
      <c r="A14" s="3" t="inlineStr">
        <is>
          <t>Assets</t>
        </is>
      </c>
    </row>
    <row r="15">
      <c r="A15" s="4" t="inlineStr">
        <is>
          <t>Assets, Fair Value Disclosure</t>
        </is>
      </c>
      <c r="B15" s="6" t="n">
        <v>439548</v>
      </c>
      <c r="C15" s="6" t="n">
        <v>199410</v>
      </c>
    </row>
    <row r="16">
      <c r="A16" s="4" t="inlineStr">
        <is>
          <t>Partnership Interests [Member]</t>
        </is>
      </c>
    </row>
    <row r="17">
      <c r="A17" s="3" t="inlineStr">
        <is>
          <t>Assets</t>
        </is>
      </c>
    </row>
    <row r="18">
      <c r="A18" s="4" t="inlineStr">
        <is>
          <t>Assets, Fair Value Disclosure</t>
        </is>
      </c>
      <c r="B18" s="6" t="n">
        <v>39685</v>
      </c>
      <c r="C18" s="6" t="n">
        <v>15672</v>
      </c>
    </row>
    <row r="19">
      <c r="A19" s="4" t="inlineStr">
        <is>
          <t>Other Investments [Member]</t>
        </is>
      </c>
    </row>
    <row r="20">
      <c r="A20" s="3" t="inlineStr">
        <is>
          <t>Assets</t>
        </is>
      </c>
    </row>
    <row r="21">
      <c r="A21" s="4" t="inlineStr">
        <is>
          <t>Assets, Fair Value Disclosure</t>
        </is>
      </c>
      <c r="B21" s="6" t="n">
        <v>4321</v>
      </c>
      <c r="C21" s="6" t="n">
        <v>345</v>
      </c>
    </row>
    <row r="22">
      <c r="A22" s="4" t="inlineStr">
        <is>
          <t>Level 1 [Member]</t>
        </is>
      </c>
    </row>
    <row r="23">
      <c r="A23" s="3" t="inlineStr">
        <is>
          <t>Assets</t>
        </is>
      </c>
    </row>
    <row r="24">
      <c r="A24" s="4" t="inlineStr">
        <is>
          <t>Assets, Fair Value Disclosure</t>
        </is>
      </c>
      <c r="B24" s="6" t="n">
        <v>8035</v>
      </c>
      <c r="C24" s="6" t="n">
        <v>5053</v>
      </c>
    </row>
    <row r="25">
      <c r="A25" s="4" t="inlineStr">
        <is>
          <t>Level 1 [Member] | Exchange Traded Funds [Member]</t>
        </is>
      </c>
    </row>
    <row r="26">
      <c r="A26" s="3" t="inlineStr">
        <is>
          <t>Assets</t>
        </is>
      </c>
    </row>
    <row r="27">
      <c r="A27" s="4" t="inlineStr">
        <is>
          <t>Assets, Fair Value Disclosure</t>
        </is>
      </c>
      <c r="B27" s="6" t="n">
        <v>1171</v>
      </c>
      <c r="C27" s="6" t="n">
        <v>736</v>
      </c>
    </row>
    <row r="28">
      <c r="A28" s="4" t="inlineStr">
        <is>
          <t>Level 1 [Member] | Mutual Funds [Member]</t>
        </is>
      </c>
    </row>
    <row r="29">
      <c r="A29" s="3" t="inlineStr">
        <is>
          <t>Assets</t>
        </is>
      </c>
    </row>
    <row r="30">
      <c r="A30" s="4" t="inlineStr">
        <is>
          <t>Assets, Fair Value Disclosure</t>
        </is>
      </c>
      <c r="B30" s="6" t="n">
        <v>6864</v>
      </c>
      <c r="C30" s="6" t="n">
        <v>4317</v>
      </c>
    </row>
    <row r="31">
      <c r="A31" s="4" t="inlineStr">
        <is>
          <t>Level 3 [Member]</t>
        </is>
      </c>
    </row>
    <row r="32">
      <c r="A32" s="3" t="inlineStr">
        <is>
          <t>Assets</t>
        </is>
      </c>
    </row>
    <row r="33">
      <c r="A33" s="4" t="inlineStr">
        <is>
          <t>Assets, Fair Value Disclosure</t>
        </is>
      </c>
      <c r="B33" s="6" t="n">
        <v>4321</v>
      </c>
      <c r="C33" s="6" t="n">
        <v>345</v>
      </c>
    </row>
    <row r="34">
      <c r="A34" s="4" t="inlineStr">
        <is>
          <t>Level 3 [Member] | Other Investments [Member]</t>
        </is>
      </c>
    </row>
    <row r="35">
      <c r="A35" s="3" t="inlineStr">
        <is>
          <t>Assets</t>
        </is>
      </c>
    </row>
    <row r="36">
      <c r="A36" s="4" t="inlineStr">
        <is>
          <t>Assets, Fair Value Disclosure</t>
        </is>
      </c>
      <c r="B36" s="6" t="n">
        <v>4321</v>
      </c>
      <c r="C36" s="6" t="n">
        <v>345</v>
      </c>
    </row>
    <row r="37">
      <c r="A37" s="4" t="inlineStr">
        <is>
          <t>Measured at NAV [Member]</t>
        </is>
      </c>
    </row>
    <row r="38">
      <c r="A38" s="3" t="inlineStr">
        <is>
          <t>Assets</t>
        </is>
      </c>
    </row>
    <row r="39">
      <c r="A39" s="4" t="inlineStr">
        <is>
          <t>Assets, Fair Value Disclosure</t>
        </is>
      </c>
      <c r="B39" s="6" t="n">
        <v>479233</v>
      </c>
      <c r="C39" s="6" t="n">
        <v>215082</v>
      </c>
    </row>
    <row r="40">
      <c r="A40" s="4" t="inlineStr">
        <is>
          <t>Measured at NAV [Member] | GP Notes payable [Member]</t>
        </is>
      </c>
    </row>
    <row r="41">
      <c r="A41" s="3" t="inlineStr">
        <is>
          <t>Liabilities</t>
        </is>
      </c>
    </row>
    <row r="42">
      <c r="A42" s="4" t="inlineStr">
        <is>
          <t>Liabilities, Fair Value Disclosure</t>
        </is>
      </c>
      <c r="B42" s="6" t="n">
        <v>12003</v>
      </c>
      <c r="C42" s="6" t="n">
        <v>16458</v>
      </c>
    </row>
    <row r="43">
      <c r="A43" s="4" t="inlineStr">
        <is>
          <t>Measured at NAV [Member] | Accrued Performance Allocations [Member]</t>
        </is>
      </c>
    </row>
    <row r="44">
      <c r="A44" s="3" t="inlineStr">
        <is>
          <t>Assets</t>
        </is>
      </c>
    </row>
    <row r="45">
      <c r="A45" s="4" t="inlineStr">
        <is>
          <t>Assets, Fair Value Disclosure</t>
        </is>
      </c>
      <c r="B45" s="6" t="n">
        <v>439548</v>
      </c>
      <c r="C45" s="6" t="n">
        <v>199410</v>
      </c>
    </row>
    <row r="46">
      <c r="A46" s="4" t="inlineStr">
        <is>
          <t>Measured at NAV [Member] | Partnership Interests [Member]</t>
        </is>
      </c>
    </row>
    <row r="47">
      <c r="A47" s="3" t="inlineStr">
        <is>
          <t>Assets</t>
        </is>
      </c>
    </row>
    <row r="48">
      <c r="A48" s="4" t="inlineStr">
        <is>
          <t>Assets, Fair Value Disclosure</t>
        </is>
      </c>
      <c r="B48" s="5" t="n">
        <v>39685</v>
      </c>
      <c r="C48" s="5" t="n">
        <v>156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ollforward of Level 3 Assets at Cost Adjusted for any Impairment and Observable Price C (Details) - USD ($) $ in Thousands</t>
        </is>
      </c>
      <c r="B1" s="2" t="inlineStr">
        <is>
          <t>12 Months Ended</t>
        </is>
      </c>
    </row>
    <row r="2">
      <c r="B2" s="2" t="inlineStr">
        <is>
          <t>Dec. 31, 2021</t>
        </is>
      </c>
      <c r="C2" s="2" t="inlineStr">
        <is>
          <t>Dec. 31, 2020</t>
        </is>
      </c>
    </row>
    <row r="3">
      <c r="A3" s="3" t="inlineStr">
        <is>
          <t>Fair Value Disclosures [Abstract]</t>
        </is>
      </c>
    </row>
    <row r="4">
      <c r="A4" s="4" t="inlineStr">
        <is>
          <t>Beginning Balance</t>
        </is>
      </c>
      <c r="B4" s="5" t="n">
        <v>345</v>
      </c>
      <c r="C4" s="5" t="n">
        <v>346</v>
      </c>
    </row>
    <row r="5">
      <c r="A5" s="4" t="inlineStr">
        <is>
          <t>Purchases</t>
        </is>
      </c>
      <c r="B5" s="6" t="n">
        <v>1141</v>
      </c>
    </row>
    <row r="6">
      <c r="A6" s="4" t="inlineStr">
        <is>
          <t>Unrealized Gains (losses)</t>
        </is>
      </c>
      <c r="B6" s="6" t="n">
        <v>2835</v>
      </c>
      <c r="C6" s="6" t="n">
        <v>-1</v>
      </c>
    </row>
    <row r="7">
      <c r="A7" s="4" t="inlineStr">
        <is>
          <t>Ending Balance</t>
        </is>
      </c>
      <c r="B7" s="5" t="n">
        <v>4321</v>
      </c>
      <c r="C7" s="5" t="n">
        <v>34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vestments Valued Using NAV Per Share (Detail) - USD ($) $ in Thousands</t>
        </is>
      </c>
      <c r="B1" s="2" t="inlineStr">
        <is>
          <t>Dec. 31, 2021</t>
        </is>
      </c>
      <c r="C1" s="2" t="inlineStr">
        <is>
          <t>Dec. 31, 2020</t>
        </is>
      </c>
    </row>
    <row r="2">
      <c r="A2" s="3" t="inlineStr">
        <is>
          <t>Fair Value, Investments, Entities that Calculate Net Asset Value Per Share [Line Items]</t>
        </is>
      </c>
    </row>
    <row r="3">
      <c r="A3" s="4" t="inlineStr">
        <is>
          <t>Fair Value</t>
        </is>
      </c>
      <c r="B3" s="5" t="n">
        <v>8035</v>
      </c>
      <c r="C3" s="5" t="n">
        <v>5053</v>
      </c>
    </row>
    <row r="4">
      <c r="A4" s="4" t="inlineStr">
        <is>
          <t>BRIDGE INVESTMENT GROUP HOLDINGS LLC [Member] | Measured at NAV [Member]</t>
        </is>
      </c>
    </row>
    <row r="5">
      <c r="A5" s="3" t="inlineStr">
        <is>
          <t>Fair Value, Investments, Entities that Calculate Net Asset Value Per Share [Line Items]</t>
        </is>
      </c>
    </row>
    <row r="6">
      <c r="A6" s="4" t="inlineStr">
        <is>
          <t>Fair Value</t>
        </is>
      </c>
      <c r="B6" s="6" t="n">
        <v>39685</v>
      </c>
      <c r="C6" s="6" t="n">
        <v>15672</v>
      </c>
    </row>
    <row r="7">
      <c r="A7" s="4" t="inlineStr">
        <is>
          <t>Unfunded Commitments</t>
        </is>
      </c>
      <c r="B7" s="6" t="n">
        <v>23321</v>
      </c>
      <c r="C7" s="6" t="n">
        <v>4860</v>
      </c>
    </row>
    <row r="8">
      <c r="A8" s="4" t="inlineStr">
        <is>
          <t>BRIDGE INVESTMENT GROUP HOLDINGS LLC [Member] | Measured at NAV [Member] | Accrued Performance Allocations [Member]</t>
        </is>
      </c>
    </row>
    <row r="9">
      <c r="A9" s="3" t="inlineStr">
        <is>
          <t>Fair Value, Investments, Entities that Calculate Net Asset Value Per Share [Line Items]</t>
        </is>
      </c>
    </row>
    <row r="10">
      <c r="A10" s="4" t="inlineStr">
        <is>
          <t>Fair Value</t>
        </is>
      </c>
      <c r="B10" s="6" t="n">
        <v>439548</v>
      </c>
      <c r="C10" s="6" t="n">
        <v>199410</v>
      </c>
    </row>
    <row r="11">
      <c r="A11" s="4" t="inlineStr">
        <is>
          <t>Unfunded Commitments</t>
        </is>
      </c>
      <c r="B11" s="6" t="n">
        <v>0</v>
      </c>
      <c r="C11" s="6" t="n">
        <v>0</v>
      </c>
    </row>
    <row r="12">
      <c r="A12" s="4" t="inlineStr">
        <is>
          <t>BRIDGE INVESTMENT GROUP HOLDINGS LLC [Member] | Measured at NAV [Member] | Company Sponsored Open-end Fund [Member]</t>
        </is>
      </c>
    </row>
    <row r="13">
      <c r="A13" s="3" t="inlineStr">
        <is>
          <t>Fair Value, Investments, Entities that Calculate Net Asset Value Per Share [Line Items]</t>
        </is>
      </c>
    </row>
    <row r="14">
      <c r="A14" s="4" t="inlineStr">
        <is>
          <t>Fair Value</t>
        </is>
      </c>
      <c r="B14" s="6" t="n">
        <v>15474</v>
      </c>
      <c r="C14" s="6" t="n">
        <v>12643</v>
      </c>
    </row>
    <row r="15">
      <c r="A15" s="4" t="inlineStr">
        <is>
          <t>Unfunded Commitments</t>
        </is>
      </c>
      <c r="B15" s="6" t="n">
        <v>0</v>
      </c>
      <c r="C15" s="6" t="n">
        <v>0</v>
      </c>
    </row>
    <row r="16">
      <c r="A16" s="4" t="inlineStr">
        <is>
          <t>BRIDGE INVESTMENT GROUP HOLDINGS LLC [Member] | Measured at NAV [Member] | Company Sponsored Closed-end Funds [Member]</t>
        </is>
      </c>
    </row>
    <row r="17">
      <c r="A17" s="3" t="inlineStr">
        <is>
          <t>Fair Value, Investments, Entities that Calculate Net Asset Value Per Share [Line Items]</t>
        </is>
      </c>
    </row>
    <row r="18">
      <c r="A18" s="4" t="inlineStr">
        <is>
          <t>Fair Value</t>
        </is>
      </c>
      <c r="B18" s="6" t="n">
        <v>16510</v>
      </c>
      <c r="C18" s="6" t="n">
        <v>332</v>
      </c>
    </row>
    <row r="19">
      <c r="A19" s="4" t="inlineStr">
        <is>
          <t>Unfunded Commitments</t>
        </is>
      </c>
      <c r="B19" s="6" t="n">
        <v>20885</v>
      </c>
      <c r="C19" s="6" t="n">
        <v>58</v>
      </c>
    </row>
    <row r="20">
      <c r="A20" s="4" t="inlineStr">
        <is>
          <t>BRIDGE INVESTMENT GROUP HOLDINGS LLC [Member] | Measured at NAV [Member] | Third Party Closed-end Funds [Member]</t>
        </is>
      </c>
    </row>
    <row r="21">
      <c r="A21" s="3" t="inlineStr">
        <is>
          <t>Fair Value, Investments, Entities that Calculate Net Asset Value Per Share [Line Items]</t>
        </is>
      </c>
    </row>
    <row r="22">
      <c r="A22" s="4" t="inlineStr">
        <is>
          <t>Fair Value</t>
        </is>
      </c>
      <c r="B22" s="6" t="n">
        <v>7701</v>
      </c>
      <c r="C22" s="6" t="n">
        <v>2697</v>
      </c>
    </row>
    <row r="23">
      <c r="A23" s="4" t="inlineStr">
        <is>
          <t>Unfunded Commitments</t>
        </is>
      </c>
      <c r="B23" s="5" t="n">
        <v>2436</v>
      </c>
      <c r="C23" s="5" t="n">
        <v>48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mbined and Consolidated Statements of Changes in Shareholders'/Members' Equity (Unaudited) (Parenthetical)</t>
        </is>
      </c>
      <c r="B1" s="2" t="inlineStr">
        <is>
          <t>12 Months Ended</t>
        </is>
      </c>
    </row>
    <row r="2">
      <c r="B2" s="2" t="inlineStr">
        <is>
          <t>Dec. 31, 2021$ / shares</t>
        </is>
      </c>
    </row>
    <row r="3">
      <c r="A3" s="3" t="inlineStr">
        <is>
          <t>Statement of Stockholders' Equity [Abstract]</t>
        </is>
      </c>
    </row>
    <row r="4">
      <c r="A4" s="4" t="inlineStr">
        <is>
          <t>Dividends on common stock</t>
        </is>
      </c>
      <c r="B4" s="7" t="n">
        <v>0.2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Additional Information (Detail) - BRIDGE INVESTMENT GROUP HOLDINGS LLC [Member] - Company Sponsored Closed-end Funds [Member]</t>
        </is>
      </c>
      <c r="B1" s="2" t="inlineStr">
        <is>
          <t>12 Months Ended</t>
        </is>
      </c>
    </row>
    <row r="2">
      <c r="B2" s="2" t="inlineStr">
        <is>
          <t>Dec. 31, 2021</t>
        </is>
      </c>
    </row>
    <row r="3">
      <c r="A3" s="4" t="inlineStr">
        <is>
          <t>Maximum [Member]</t>
        </is>
      </c>
    </row>
    <row r="4">
      <c r="A4" s="3" t="inlineStr">
        <is>
          <t>Fair Value, Assets and Liabilities Measured on Recurring and Nonrecurring Basis [Line Items]</t>
        </is>
      </c>
    </row>
    <row r="5">
      <c r="A5" s="4" t="inlineStr">
        <is>
          <t>Liquidation weighted average period</t>
        </is>
      </c>
      <c r="B5" s="4" t="inlineStr">
        <is>
          <t>10 years</t>
        </is>
      </c>
    </row>
    <row r="6">
      <c r="A6" s="4" t="inlineStr">
        <is>
          <t>Minimum [Member]</t>
        </is>
      </c>
    </row>
    <row r="7">
      <c r="A7" s="3" t="inlineStr">
        <is>
          <t>Fair Value, Assets and Liabilities Measured on Recurring and Nonrecurring Basis [Line Items]</t>
        </is>
      </c>
    </row>
    <row r="8">
      <c r="A8" s="4" t="inlineStr">
        <is>
          <t>Liquidation weighted average period</t>
        </is>
      </c>
      <c r="B8" s="4" t="inlineStr">
        <is>
          <t>8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Estimated Fair Values of Financial Instruments  at Amortized Cost (Detail) - USD ($) $ in Thousands</t>
        </is>
      </c>
      <c r="B1" s="2" t="inlineStr">
        <is>
          <t>Dec. 31, 2021</t>
        </is>
      </c>
      <c r="C1" s="2" t="inlineStr">
        <is>
          <t>Dec. 31, 2020</t>
        </is>
      </c>
    </row>
    <row r="2">
      <c r="A2" s="3" t="inlineStr">
        <is>
          <t>Fair Value Measurement Inputs and Valuation Techniques [Line Items]</t>
        </is>
      </c>
    </row>
    <row r="3">
      <c r="A3" s="4" t="inlineStr">
        <is>
          <t>Notes Payable, (private notes)</t>
        </is>
      </c>
      <c r="B3" s="5" t="n">
        <v>12003</v>
      </c>
      <c r="C3" s="5" t="n">
        <v>16458</v>
      </c>
    </row>
    <row r="4">
      <c r="A4" s="4" t="inlineStr">
        <is>
          <t>BRIDGE INVESTMENT GROUP HOLDINGS LLC [Member] | Fair Value [Member]</t>
        </is>
      </c>
    </row>
    <row r="5">
      <c r="A5" s="3" t="inlineStr">
        <is>
          <t>Fair Value Measurement Inputs and Valuation Techniques [Line Items]</t>
        </is>
      </c>
    </row>
    <row r="6">
      <c r="A6" s="4" t="inlineStr">
        <is>
          <t>Notes Payable, (private notes)</t>
        </is>
      </c>
      <c r="B6" s="6" t="n">
        <v>144577</v>
      </c>
      <c r="C6" s="6" t="n">
        <v>149225</v>
      </c>
    </row>
    <row r="7">
      <c r="A7" s="4" t="inlineStr">
        <is>
          <t>BRIDGE INVESTMENT GROUP HOLDINGS LLC [Member] | Carrying Value [Member]</t>
        </is>
      </c>
    </row>
    <row r="8">
      <c r="A8" s="3" t="inlineStr">
        <is>
          <t>Fair Value Measurement Inputs and Valuation Techniques [Line Items]</t>
        </is>
      </c>
    </row>
    <row r="9">
      <c r="A9" s="4" t="inlineStr">
        <is>
          <t>Notes Payable, (private notes)</t>
        </is>
      </c>
      <c r="B9" s="6" t="n">
        <v>150000</v>
      </c>
      <c r="C9" s="6" t="n">
        <v>150000</v>
      </c>
    </row>
    <row r="10">
      <c r="A10" s="4" t="inlineStr">
        <is>
          <t>BRIDGE INVESTMENT GROUP HOLDINGS LLC [Member] | Level 1 [Member] | Fair Value [Member]</t>
        </is>
      </c>
    </row>
    <row r="11">
      <c r="A11" s="3" t="inlineStr">
        <is>
          <t>Fair Value Measurement Inputs and Valuation Techniques [Line Items]</t>
        </is>
      </c>
    </row>
    <row r="12">
      <c r="A12" s="4" t="inlineStr">
        <is>
          <t>Notes Payable, (private notes)</t>
        </is>
      </c>
      <c r="B12" s="4" t="inlineStr">
        <is>
          <t xml:space="preserve"> </t>
        </is>
      </c>
      <c r="C12" s="4" t="inlineStr">
        <is>
          <t xml:space="preserve"> </t>
        </is>
      </c>
    </row>
    <row r="13">
      <c r="A13" s="4" t="inlineStr">
        <is>
          <t>BRIDGE INVESTMENT GROUP HOLDINGS LLC [Member] | Level 2 [Member] | Fair Value [Member]</t>
        </is>
      </c>
    </row>
    <row r="14">
      <c r="A14" s="3" t="inlineStr">
        <is>
          <t>Fair Value Measurement Inputs and Valuation Techniques [Line Items]</t>
        </is>
      </c>
    </row>
    <row r="15">
      <c r="A15" s="4" t="inlineStr">
        <is>
          <t>Notes Payable, (private notes)</t>
        </is>
      </c>
      <c r="B15" s="4" t="inlineStr">
        <is>
          <t xml:space="preserve"> </t>
        </is>
      </c>
      <c r="C15" s="4" t="inlineStr">
        <is>
          <t xml:space="preserve"> </t>
        </is>
      </c>
    </row>
    <row r="16">
      <c r="A16" s="4" t="inlineStr">
        <is>
          <t>BRIDGE INVESTMENT GROUP HOLDINGS LLC [Member] | Level 3 [Member] | Fair Value [Member]</t>
        </is>
      </c>
    </row>
    <row r="17">
      <c r="A17" s="3" t="inlineStr">
        <is>
          <t>Fair Value Measurement Inputs and Valuation Techniques [Line Items]</t>
        </is>
      </c>
    </row>
    <row r="18">
      <c r="A18" s="4" t="inlineStr">
        <is>
          <t>Notes Payable, (private notes)</t>
        </is>
      </c>
      <c r="B18" s="5" t="n">
        <v>144577</v>
      </c>
      <c r="C18" s="5" t="n">
        <v>1492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nant Improvements, Furniture and Equipment - Schedule of Balances Per Asset Class (Detail) - USD ($) $ in Thousands</t>
        </is>
      </c>
      <c r="B1" s="2" t="inlineStr">
        <is>
          <t>Dec. 31, 2021</t>
        </is>
      </c>
      <c r="C1" s="2" t="inlineStr">
        <is>
          <t>Dec. 31, 2020</t>
        </is>
      </c>
    </row>
    <row r="2">
      <c r="A2" s="3" t="inlineStr">
        <is>
          <t>Property, Plant and Equipment [Line Items]</t>
        </is>
      </c>
    </row>
    <row r="3">
      <c r="A3" s="4" t="inlineStr">
        <is>
          <t>Total tenant improvements, furniture and equipment</t>
        </is>
      </c>
      <c r="B3" s="5" t="n">
        <v>7965</v>
      </c>
      <c r="C3" s="5" t="n">
        <v>6844</v>
      </c>
    </row>
    <row r="4">
      <c r="A4" s="4" t="inlineStr">
        <is>
          <t>Accumulated depreciation</t>
        </is>
      </c>
      <c r="B4" s="6" t="n">
        <v>-3839</v>
      </c>
      <c r="C4" s="6" t="n">
        <v>-2686</v>
      </c>
    </row>
    <row r="5">
      <c r="A5" s="4" t="inlineStr">
        <is>
          <t>Tenant improvements, furniture and equipment, net</t>
        </is>
      </c>
      <c r="B5" s="6" t="n">
        <v>4126</v>
      </c>
      <c r="C5" s="6" t="n">
        <v>4158</v>
      </c>
    </row>
    <row r="6">
      <c r="A6" s="4" t="inlineStr">
        <is>
          <t>Tenant Improvements [Member]</t>
        </is>
      </c>
    </row>
    <row r="7">
      <c r="A7" s="3" t="inlineStr">
        <is>
          <t>Property, Plant and Equipment [Line Items]</t>
        </is>
      </c>
    </row>
    <row r="8">
      <c r="A8" s="4" t="inlineStr">
        <is>
          <t>Total tenant improvements, furniture and equipment</t>
        </is>
      </c>
      <c r="B8" s="6" t="n">
        <v>4818</v>
      </c>
      <c r="C8" s="6" t="n">
        <v>3893</v>
      </c>
    </row>
    <row r="9">
      <c r="A9" s="4" t="inlineStr">
        <is>
          <t>Office Furniture [Member]</t>
        </is>
      </c>
    </row>
    <row r="10">
      <c r="A10" s="3" t="inlineStr">
        <is>
          <t>Property, Plant and Equipment [Line Items]</t>
        </is>
      </c>
    </row>
    <row r="11">
      <c r="A11" s="4" t="inlineStr">
        <is>
          <t>Total tenant improvements, furniture and equipment</t>
        </is>
      </c>
      <c r="B11" s="6" t="n">
        <v>1726</v>
      </c>
      <c r="C11" s="6" t="n">
        <v>1602</v>
      </c>
    </row>
    <row r="12">
      <c r="A12" s="4" t="inlineStr">
        <is>
          <t>Office Equipment [Member]</t>
        </is>
      </c>
    </row>
    <row r="13">
      <c r="A13" s="3" t="inlineStr">
        <is>
          <t>Property, Plant and Equipment [Line Items]</t>
        </is>
      </c>
    </row>
    <row r="14">
      <c r="A14" s="4" t="inlineStr">
        <is>
          <t>Total tenant improvements, furniture and equipment</t>
        </is>
      </c>
      <c r="B14" s="6" t="n">
        <v>211</v>
      </c>
      <c r="C14" s="6" t="n">
        <v>211</v>
      </c>
    </row>
    <row r="15">
      <c r="A15" s="4" t="inlineStr">
        <is>
          <t>Computer Equipment [Member]</t>
        </is>
      </c>
    </row>
    <row r="16">
      <c r="A16" s="3" t="inlineStr">
        <is>
          <t>Property, Plant and Equipment [Line Items]</t>
        </is>
      </c>
    </row>
    <row r="17">
      <c r="A17" s="4" t="inlineStr">
        <is>
          <t>Total tenant improvements, furniture and equipment</t>
        </is>
      </c>
      <c r="B17" s="5" t="n">
        <v>1210</v>
      </c>
      <c r="C17" s="5" t="n">
        <v>11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nant Improvements, Furniture and Equipmen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8" t="n">
        <v>1.2</v>
      </c>
      <c r="C4" s="5" t="n">
        <v>1</v>
      </c>
      <c r="D4" s="8" t="n">
        <v>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arrying Values For The Major Classes of Intangible Assets (Detail)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Net Carrying Amount</t>
        </is>
      </c>
      <c r="B4" s="5" t="n">
        <v>3441</v>
      </c>
    </row>
    <row r="5">
      <c r="A5" s="4" t="inlineStr">
        <is>
          <t>Bridge Investment Group Holdings Llc [Member]</t>
        </is>
      </c>
    </row>
    <row r="6">
      <c r="A6" s="3" t="inlineStr">
        <is>
          <t>Finite-Lived Intangible Assets [Line Items]</t>
        </is>
      </c>
    </row>
    <row r="7">
      <c r="A7" s="4" t="inlineStr">
        <is>
          <t>Gross Carrying Amount</t>
        </is>
      </c>
      <c r="B7" s="6" t="n">
        <v>15898</v>
      </c>
      <c r="C7" s="5" t="n">
        <v>15898</v>
      </c>
    </row>
    <row r="8">
      <c r="A8" s="4" t="inlineStr">
        <is>
          <t>Accumulated Amortization</t>
        </is>
      </c>
      <c r="B8" s="6" t="n">
        <v>-12457</v>
      </c>
      <c r="C8" s="6" t="n">
        <v>-10988</v>
      </c>
    </row>
    <row r="9">
      <c r="A9" s="4" t="inlineStr">
        <is>
          <t>Net Carrying Amount</t>
        </is>
      </c>
      <c r="B9" s="5" t="n">
        <v>3441</v>
      </c>
      <c r="C9" s="5" t="n">
        <v>4910</v>
      </c>
    </row>
    <row r="10">
      <c r="A10" s="4" t="inlineStr">
        <is>
          <t>Bridge Investment Group Holdings Llc [Member] | Customer Lists [Member]</t>
        </is>
      </c>
    </row>
    <row r="11">
      <c r="A11" s="3" t="inlineStr">
        <is>
          <t>Finite-Lived Intangible Assets [Line Items]</t>
        </is>
      </c>
    </row>
    <row r="12">
      <c r="A12" s="4" t="inlineStr">
        <is>
          <t>Weighted Average Life</t>
        </is>
      </c>
      <c r="B12" s="4" t="inlineStr">
        <is>
          <t>10 years</t>
        </is>
      </c>
      <c r="C12" s="4" t="inlineStr">
        <is>
          <t>10 years</t>
        </is>
      </c>
    </row>
    <row r="13">
      <c r="A13" s="4" t="inlineStr">
        <is>
          <t>Gross Carrying Amount</t>
        </is>
      </c>
      <c r="B13" s="5" t="n">
        <v>6835</v>
      </c>
      <c r="C13" s="5" t="n">
        <v>6835</v>
      </c>
    </row>
    <row r="14">
      <c r="A14" s="4" t="inlineStr">
        <is>
          <t>Accumulated Amortization</t>
        </is>
      </c>
      <c r="B14" s="6" t="n">
        <v>-6835</v>
      </c>
      <c r="C14" s="6" t="n">
        <v>-6781</v>
      </c>
    </row>
    <row r="15">
      <c r="A15" s="4" t="inlineStr">
        <is>
          <t>Net Carrying Amount</t>
        </is>
      </c>
      <c r="B15" s="5" t="n">
        <v>0</v>
      </c>
      <c r="C15" s="5" t="n">
        <v>54</v>
      </c>
    </row>
    <row r="16">
      <c r="A16" s="4" t="inlineStr">
        <is>
          <t>Bridge Investment Group Holdings Llc [Member] | Management Contracts [Member]</t>
        </is>
      </c>
    </row>
    <row r="17">
      <c r="A17" s="3" t="inlineStr">
        <is>
          <t>Finite-Lived Intangible Assets [Line Items]</t>
        </is>
      </c>
    </row>
    <row r="18">
      <c r="A18" s="4" t="inlineStr">
        <is>
          <t>Weighted Average Life</t>
        </is>
      </c>
      <c r="B18" s="4" t="inlineStr">
        <is>
          <t>6 years</t>
        </is>
      </c>
      <c r="C18" s="4" t="inlineStr">
        <is>
          <t>6 years</t>
        </is>
      </c>
    </row>
    <row r="19">
      <c r="A19" s="4" t="inlineStr">
        <is>
          <t>Gross Carrying Amount</t>
        </is>
      </c>
      <c r="B19" s="5" t="n">
        <v>9063</v>
      </c>
      <c r="C19" s="5" t="n">
        <v>9063</v>
      </c>
    </row>
    <row r="20">
      <c r="A20" s="4" t="inlineStr">
        <is>
          <t>Accumulated Amortization</t>
        </is>
      </c>
      <c r="B20" s="6" t="n">
        <v>-5622</v>
      </c>
      <c r="C20" s="6" t="n">
        <v>-4207</v>
      </c>
    </row>
    <row r="21">
      <c r="A21" s="4" t="inlineStr">
        <is>
          <t>Net Carrying Amount</t>
        </is>
      </c>
      <c r="B21" s="5" t="n">
        <v>3441</v>
      </c>
      <c r="C21" s="5" t="n">
        <v>48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 Finite Lived Intangible Assets Future Amortization Expense (Detail) $ in Thousands</t>
        </is>
      </c>
      <c r="B1" s="2" t="inlineStr">
        <is>
          <t>Dec. 31, 2021USD ($)</t>
        </is>
      </c>
    </row>
    <row r="2">
      <c r="A2" s="3" t="inlineStr">
        <is>
          <t>Finite-Lived Intangible Assets, Net, Amortization Expense, Fiscal Year Maturity [Abstract]</t>
        </is>
      </c>
    </row>
    <row r="3">
      <c r="A3" s="4" t="inlineStr">
        <is>
          <t>2022</t>
        </is>
      </c>
      <c r="B3" s="5" t="n">
        <v>1415</v>
      </c>
    </row>
    <row r="4">
      <c r="A4" s="4" t="inlineStr">
        <is>
          <t>2023</t>
        </is>
      </c>
      <c r="B4" s="6" t="n">
        <v>1309</v>
      </c>
    </row>
    <row r="5">
      <c r="A5" s="4" t="inlineStr">
        <is>
          <t>2024</t>
        </is>
      </c>
      <c r="B5" s="6" t="n">
        <v>717</v>
      </c>
    </row>
    <row r="6">
      <c r="A6" s="4" t="inlineStr">
        <is>
          <t>Total</t>
        </is>
      </c>
      <c r="B6" s="5" t="n">
        <v>34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dditional Information (Detail) - BRIDGE INVESTMENT GROUP HOLDINGS LLC [Member]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Intangible Assets</t>
        </is>
      </c>
      <c r="B4" s="8" t="n">
        <v>1.5</v>
      </c>
      <c r="C4" s="8" t="n">
        <v>1.6</v>
      </c>
      <c r="D4" s="8" t="n">
        <v>1.6</v>
      </c>
    </row>
    <row r="5">
      <c r="A5" s="4" t="inlineStr">
        <is>
          <t>Minimum [Member]</t>
        </is>
      </c>
    </row>
    <row r="6">
      <c r="A6" s="3" t="inlineStr">
        <is>
          <t>Finite-Lived Intangible Assets [Line Items]</t>
        </is>
      </c>
    </row>
    <row r="7">
      <c r="A7" s="4" t="inlineStr">
        <is>
          <t>Amortization period</t>
        </is>
      </c>
      <c r="B7" s="4" t="inlineStr">
        <is>
          <t>6 years</t>
        </is>
      </c>
    </row>
    <row r="8">
      <c r="A8" s="4" t="inlineStr">
        <is>
          <t>Maximum [Member]</t>
        </is>
      </c>
    </row>
    <row r="9">
      <c r="A9" s="3" t="inlineStr">
        <is>
          <t>Finite-Lived Intangible Assets [Line Items]</t>
        </is>
      </c>
    </row>
    <row r="10">
      <c r="A10" s="4" t="inlineStr">
        <is>
          <t>Amortization period</t>
        </is>
      </c>
      <c r="B10" s="4" t="inlineStr">
        <is>
          <t>10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Loss Reserves and Loss and Loss Adjustment Expenses - Additional Information (Detail) - BRIDGE INVESTMENT GROUP HOLDINGS LLC [Member] - USD ($)</t>
        </is>
      </c>
      <c r="B1" s="2" t="inlineStr">
        <is>
          <t>12 Months Ended</t>
        </is>
      </c>
    </row>
    <row r="2">
      <c r="B2" s="2" t="inlineStr">
        <is>
          <t>Dec. 31, 2021</t>
        </is>
      </c>
      <c r="C2" s="2" t="inlineStr">
        <is>
          <t>Dec. 31, 2020</t>
        </is>
      </c>
    </row>
    <row r="3">
      <c r="A3" s="3" t="inlineStr">
        <is>
          <t>Loss And Loss Adjustment Liability And Expenses [Line Items]</t>
        </is>
      </c>
    </row>
    <row r="4">
      <c r="A4" s="4" t="inlineStr">
        <is>
          <t>Insurance loss reserves</t>
        </is>
      </c>
      <c r="B4" s="5" t="n">
        <v>8100000</v>
      </c>
      <c r="C4" s="5" t="n">
        <v>4400000</v>
      </c>
    </row>
    <row r="5">
      <c r="A5" s="4" t="inlineStr">
        <is>
          <t>Lease Security Deposit Fulfillment [Member]</t>
        </is>
      </c>
    </row>
    <row r="6">
      <c r="A6" s="3" t="inlineStr">
        <is>
          <t>Loss And Loss Adjustment Liability And Expenses [Line Items]</t>
        </is>
      </c>
    </row>
    <row r="7">
      <c r="A7" s="4" t="inlineStr">
        <is>
          <t>Loss contingency, estimate of possible loss</t>
        </is>
      </c>
      <c r="B7" s="6" t="n">
        <v>500</v>
      </c>
      <c r="C7" s="6" t="n">
        <v>500</v>
      </c>
    </row>
    <row r="8">
      <c r="A8" s="4" t="inlineStr">
        <is>
          <t>Lessor Legal Liability [Member]</t>
        </is>
      </c>
    </row>
    <row r="9">
      <c r="A9" s="3" t="inlineStr">
        <is>
          <t>Loss And Loss Adjustment Liability And Expenses [Line Items]</t>
        </is>
      </c>
    </row>
    <row r="10">
      <c r="A10" s="4" t="inlineStr">
        <is>
          <t>Loss contingency, estimate of possible loss</t>
        </is>
      </c>
      <c r="B10" s="6" t="n">
        <v>100000</v>
      </c>
      <c r="C10" s="6" t="n">
        <v>100000</v>
      </c>
    </row>
    <row r="11">
      <c r="A11" s="4" t="inlineStr">
        <is>
          <t>Workers' Compensation Insurance [Member]</t>
        </is>
      </c>
    </row>
    <row r="12">
      <c r="A12" s="3" t="inlineStr">
        <is>
          <t>Loss And Loss Adjustment Liability And Expenses [Line Items]</t>
        </is>
      </c>
    </row>
    <row r="13">
      <c r="A13" s="4" t="inlineStr">
        <is>
          <t>Loss contingency, estimate of possible loss</t>
        </is>
      </c>
      <c r="B13" s="6" t="n">
        <v>250000</v>
      </c>
      <c r="C13" s="6" t="n">
        <v>250000</v>
      </c>
    </row>
    <row r="14">
      <c r="A14" s="4" t="inlineStr">
        <is>
          <t>Property Insurance [Member]</t>
        </is>
      </c>
    </row>
    <row r="15">
      <c r="A15" s="3" t="inlineStr">
        <is>
          <t>Loss And Loss Adjustment Liability And Expenses [Line Items]</t>
        </is>
      </c>
    </row>
    <row r="16">
      <c r="A16" s="4" t="inlineStr">
        <is>
          <t>Loss contingency, estimate of possible loss</t>
        </is>
      </c>
      <c r="B16" s="6" t="n">
        <v>2000000</v>
      </c>
      <c r="C16" s="6" t="n">
        <v>2000000</v>
      </c>
    </row>
    <row r="17">
      <c r="A17" s="4" t="inlineStr">
        <is>
          <t>Loss contingency, estimate of possible loss , limits per unit</t>
        </is>
      </c>
      <c r="B17" s="6" t="n">
        <v>750000</v>
      </c>
      <c r="C17" s="6" t="n">
        <v>750000</v>
      </c>
    </row>
    <row r="18">
      <c r="A18" s="4" t="inlineStr">
        <is>
          <t>General Liability [Member]</t>
        </is>
      </c>
    </row>
    <row r="19">
      <c r="A19" s="3" t="inlineStr">
        <is>
          <t>Loss And Loss Adjustment Liability And Expenses [Line Items]</t>
        </is>
      </c>
    </row>
    <row r="20">
      <c r="A20" s="4" t="inlineStr">
        <is>
          <t>General liability deductible reimbursement, excess amount</t>
        </is>
      </c>
      <c r="B20" s="6" t="n">
        <v>5000000</v>
      </c>
      <c r="C20" s="6" t="n">
        <v>5000000</v>
      </c>
    </row>
    <row r="21">
      <c r="A21" s="4" t="inlineStr">
        <is>
          <t>General liability deductible reimbursement limits per unit</t>
        </is>
      </c>
      <c r="B21" s="6" t="n">
        <v>25000</v>
      </c>
      <c r="C21" s="6" t="n">
        <v>25000</v>
      </c>
    </row>
    <row r="22">
      <c r="A22" s="4" t="inlineStr">
        <is>
          <t>General liability deductible reimbursement, annual policy amount</t>
        </is>
      </c>
      <c r="B22" s="5" t="n">
        <v>10000000</v>
      </c>
      <c r="C22" s="5" t="n">
        <v>100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oss Reserves and Loss and Loss Adjustment Expenses - Losses incurred and loss reserve liability (Details) - USD ($) $ in Thousands</t>
        </is>
      </c>
      <c r="B1" s="2" t="inlineStr">
        <is>
          <t>12 Months Ended</t>
        </is>
      </c>
    </row>
    <row r="2">
      <c r="B2" s="2" t="inlineStr">
        <is>
          <t>Dec. 31, 2021</t>
        </is>
      </c>
      <c r="C2" s="2" t="inlineStr">
        <is>
          <t>Dec. 31, 2020</t>
        </is>
      </c>
      <c r="D2" s="2" t="inlineStr">
        <is>
          <t>Dec. 31, 2019</t>
        </is>
      </c>
    </row>
    <row r="3">
      <c r="A3" s="3" t="inlineStr">
        <is>
          <t>Loss And Loss Adjustment Liability And Expenses [Abstract]</t>
        </is>
      </c>
    </row>
    <row r="4">
      <c r="A4" s="4" t="inlineStr">
        <is>
          <t>Balance at beginning of year</t>
        </is>
      </c>
      <c r="B4" s="5" t="n">
        <v>4436</v>
      </c>
      <c r="C4" s="5" t="n">
        <v>3754</v>
      </c>
      <c r="D4" s="5" t="n">
        <v>3256</v>
      </c>
    </row>
    <row r="5">
      <c r="A5" s="3" t="inlineStr">
        <is>
          <t>Losses incurred, related to:</t>
        </is>
      </c>
    </row>
    <row r="6">
      <c r="A6" s="4" t="inlineStr">
        <is>
          <t>Current year</t>
        </is>
      </c>
      <c r="B6" s="6" t="n">
        <v>8387</v>
      </c>
      <c r="C6" s="6" t="n">
        <v>3117</v>
      </c>
      <c r="D6" s="6" t="n">
        <v>3019</v>
      </c>
    </row>
    <row r="7">
      <c r="A7" s="4" t="inlineStr">
        <is>
          <t>Prior years</t>
        </is>
      </c>
      <c r="B7" s="6" t="n">
        <v>-569</v>
      </c>
      <c r="C7" s="6" t="n">
        <v>-249</v>
      </c>
      <c r="D7" s="6" t="n">
        <v>-649</v>
      </c>
    </row>
    <row r="8">
      <c r="A8" s="4" t="inlineStr">
        <is>
          <t>Total incurred</t>
        </is>
      </c>
      <c r="B8" s="6" t="n">
        <v>7818</v>
      </c>
      <c r="C8" s="6" t="n">
        <v>2868</v>
      </c>
      <c r="D8" s="6" t="n">
        <v>2370</v>
      </c>
    </row>
    <row r="9">
      <c r="A9" s="3" t="inlineStr">
        <is>
          <t>Losses paid, related to:</t>
        </is>
      </c>
    </row>
    <row r="10">
      <c r="A10" s="4" t="inlineStr">
        <is>
          <t>Current year</t>
        </is>
      </c>
      <c r="B10" s="6" t="n">
        <v>-2012</v>
      </c>
      <c r="C10" s="6" t="n">
        <v>-219</v>
      </c>
      <c r="D10" s="6" t="n">
        <v>-414</v>
      </c>
    </row>
    <row r="11">
      <c r="A11" s="4" t="inlineStr">
        <is>
          <t>Prior years</t>
        </is>
      </c>
      <c r="B11" s="6" t="n">
        <v>-2156</v>
      </c>
      <c r="C11" s="6" t="n">
        <v>-1967</v>
      </c>
      <c r="D11" s="6" t="n">
        <v>-1458</v>
      </c>
    </row>
    <row r="12">
      <c r="A12" s="4" t="inlineStr">
        <is>
          <t>Total paid</t>
        </is>
      </c>
      <c r="B12" s="6" t="n">
        <v>-4168</v>
      </c>
      <c r="C12" s="6" t="n">
        <v>-2186</v>
      </c>
      <c r="D12" s="6" t="n">
        <v>-1872</v>
      </c>
    </row>
    <row r="13">
      <c r="A13" s="4" t="inlineStr">
        <is>
          <t>Balance at end of year</t>
        </is>
      </c>
      <c r="B13" s="5" t="n">
        <v>8086</v>
      </c>
      <c r="C13" s="5" t="n">
        <v>4436</v>
      </c>
      <c r="D13" s="5" t="n">
        <v>375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f-Insurance Reserves - Additional Information (Detail) - USD ($)</t>
        </is>
      </c>
      <c r="B1" s="2" t="inlineStr">
        <is>
          <t>Jun. 20, 2020</t>
        </is>
      </c>
      <c r="C1" s="2" t="inlineStr">
        <is>
          <t>Dec. 31, 2021</t>
        </is>
      </c>
      <c r="D1" s="2" t="inlineStr">
        <is>
          <t>Dec. 31, 2020</t>
        </is>
      </c>
    </row>
    <row r="2">
      <c r="A2" s="3" t="inlineStr">
        <is>
          <t>Deferred Policy Acquisition Cost [Line Items]</t>
        </is>
      </c>
    </row>
    <row r="3">
      <c r="A3" s="4" t="inlineStr">
        <is>
          <t>Self insurance policy coverage limit</t>
        </is>
      </c>
      <c r="C3" s="5" t="n">
        <v>2000000</v>
      </c>
    </row>
    <row r="4">
      <c r="A4" s="4" t="inlineStr">
        <is>
          <t>BRIDGE INVESTMENT GROUP HOLDINGS LLC [Member]</t>
        </is>
      </c>
    </row>
    <row r="5">
      <c r="A5" s="3" t="inlineStr">
        <is>
          <t>Deferred Policy Acquisition Cost [Line Items]</t>
        </is>
      </c>
    </row>
    <row r="6">
      <c r="A6" s="4" t="inlineStr">
        <is>
          <t>Self insurance stop-loss coverage amount per individual per year</t>
        </is>
      </c>
      <c r="C6" s="6" t="n">
        <v>125000</v>
      </c>
    </row>
    <row r="7">
      <c r="A7" s="4" t="inlineStr">
        <is>
          <t>Property and casualty claims for insured, per property</t>
        </is>
      </c>
      <c r="C7" s="6" t="n">
        <v>25000</v>
      </c>
    </row>
    <row r="8">
      <c r="A8" s="4" t="inlineStr">
        <is>
          <t>Self insurance policy coverage limit</t>
        </is>
      </c>
      <c r="C8" s="6" t="n">
        <v>5000000</v>
      </c>
    </row>
    <row r="9">
      <c r="A9" s="4" t="inlineStr">
        <is>
          <t>Self Insurance reserve, limits per unit</t>
        </is>
      </c>
      <c r="C9" s="5" t="n">
        <v>750000</v>
      </c>
    </row>
    <row r="10">
      <c r="A10" s="4" t="inlineStr">
        <is>
          <t>Percentage of catastrophic losses in non-CAT Zones</t>
        </is>
      </c>
      <c r="C10" s="4" t="inlineStr">
        <is>
          <t>5.00%</t>
        </is>
      </c>
    </row>
    <row r="11">
      <c r="A11" s="4" t="inlineStr">
        <is>
          <t>Insurance loss reserves</t>
        </is>
      </c>
      <c r="C11" s="5" t="n">
        <v>8086000</v>
      </c>
      <c r="D11" s="5" t="n">
        <v>4436000</v>
      </c>
    </row>
    <row r="12">
      <c r="A12" s="4" t="inlineStr">
        <is>
          <t>Self-insurance reserves and unearned premiums</t>
        </is>
      </c>
      <c r="C12" s="6" t="n">
        <v>3500000</v>
      </c>
      <c r="D12" s="6" t="n">
        <v>3700000</v>
      </c>
    </row>
    <row r="13">
      <c r="A13" s="4" t="inlineStr">
        <is>
          <t>Self insurance liability retention per location threshold</t>
        </is>
      </c>
      <c r="B13" s="5" t="n">
        <v>4000000</v>
      </c>
    </row>
    <row r="14">
      <c r="A14" s="4" t="inlineStr">
        <is>
          <t>BRIDGE INVESTMENT GROUP HOLDINGS LLC [Member] | Multifamily Properties [Member]</t>
        </is>
      </c>
    </row>
    <row r="15">
      <c r="A15" s="3" t="inlineStr">
        <is>
          <t>Deferred Policy Acquisition Cost [Line Items]</t>
        </is>
      </c>
    </row>
    <row r="16">
      <c r="A16" s="4" t="inlineStr">
        <is>
          <t>Selling limit of losses on claim in insurance policy</t>
        </is>
      </c>
      <c r="C16" s="6" t="n">
        <v>100000</v>
      </c>
    </row>
    <row r="17">
      <c r="A17" s="4" t="inlineStr">
        <is>
          <t>BRIDGE INVESTMENT GROUP HOLDINGS LLC [Member] | Commercial Office Properties [Member]</t>
        </is>
      </c>
    </row>
    <row r="18">
      <c r="A18" s="3" t="inlineStr">
        <is>
          <t>Deferred Policy Acquisition Cost [Line Items]</t>
        </is>
      </c>
    </row>
    <row r="19">
      <c r="A19" s="4" t="inlineStr">
        <is>
          <t>Selling limit of losses on claim in insurance policy</t>
        </is>
      </c>
      <c r="C19" s="5" t="n">
        <v>50000</v>
      </c>
    </row>
    <row r="20">
      <c r="A20" s="4" t="inlineStr">
        <is>
          <t>Property Insurance [Member] | BRIDGE INVESTMENT GROUP HOLDINGS LLC [Member]</t>
        </is>
      </c>
    </row>
    <row r="21">
      <c r="A21" s="3" t="inlineStr">
        <is>
          <t>Deferred Policy Acquisition Cost [Line Items]</t>
        </is>
      </c>
    </row>
    <row r="22">
      <c r="A22" s="4" t="inlineStr">
        <is>
          <t>Self insurance policy coverage limit, percentage of claim</t>
        </is>
      </c>
      <c r="C22" s="4" t="inlineStr">
        <is>
          <t>100.00%</t>
        </is>
      </c>
    </row>
    <row r="23">
      <c r="A23" s="4" t="inlineStr">
        <is>
          <t>Self insurance policy coverage limit, amount claimable</t>
        </is>
      </c>
      <c r="C23" s="5" t="n">
        <v>2000000</v>
      </c>
    </row>
    <row r="24">
      <c r="A24" s="4" t="inlineStr">
        <is>
          <t>General Liability [Member] | BRIDGE INVESTMENT GROUP HOLDINGS LLC [Member]</t>
        </is>
      </c>
    </row>
    <row r="25">
      <c r="A25" s="3" t="inlineStr">
        <is>
          <t>Deferred Policy Acquisition Cost [Line Items]</t>
        </is>
      </c>
    </row>
    <row r="26">
      <c r="A26" s="4" t="inlineStr">
        <is>
          <t>Self Insurance reserve, Annual policy amount</t>
        </is>
      </c>
      <c r="B26" s="6" t="n">
        <v>10000000</v>
      </c>
    </row>
    <row r="27">
      <c r="A27" s="4" t="inlineStr">
        <is>
          <t>Self Insurance reserve, Excess amount</t>
        </is>
      </c>
      <c r="B27" s="5" t="n">
        <v>2000000</v>
      </c>
    </row>
    <row r="28">
      <c r="A28" s="4" t="inlineStr">
        <is>
          <t>Insurance loss reserves</t>
        </is>
      </c>
      <c r="C28" s="6" t="n">
        <v>1000000</v>
      </c>
      <c r="D28" s="6" t="n">
        <v>400000</v>
      </c>
    </row>
    <row r="29">
      <c r="A29" s="4" t="inlineStr">
        <is>
          <t>Minimum [Member] | BRIDGE INVESTMENT GROUP HOLDINGS LLC [Member]</t>
        </is>
      </c>
    </row>
    <row r="30">
      <c r="A30" s="3" t="inlineStr">
        <is>
          <t>Deferred Policy Acquisition Cost [Line Items]</t>
        </is>
      </c>
    </row>
    <row r="31">
      <c r="A31" s="4" t="inlineStr">
        <is>
          <t>Property and casualty claims for insured, per property</t>
        </is>
      </c>
      <c r="C31" s="6" t="n">
        <v>25000</v>
      </c>
    </row>
    <row r="32">
      <c r="A32" s="4" t="inlineStr">
        <is>
          <t>Catastrophic losses in non-CAT Zones</t>
        </is>
      </c>
      <c r="C32" s="6" t="n">
        <v>25000</v>
      </c>
    </row>
    <row r="33">
      <c r="A33" s="4" t="inlineStr">
        <is>
          <t>Maximum [Member] | BRIDGE INVESTMENT GROUP HOLDINGS LLC [Member]</t>
        </is>
      </c>
    </row>
    <row r="34">
      <c r="A34" s="3" t="inlineStr">
        <is>
          <t>Deferred Policy Acquisition Cost [Line Items]</t>
        </is>
      </c>
    </row>
    <row r="35">
      <c r="A35" s="4" t="inlineStr">
        <is>
          <t>Property and casualty claims for insured, per property</t>
        </is>
      </c>
      <c r="C35" s="6" t="n">
        <v>100000</v>
      </c>
    </row>
    <row r="36">
      <c r="A36" s="4" t="inlineStr">
        <is>
          <t>Catastrophic losses in non-CAT Zones</t>
        </is>
      </c>
      <c r="C36" s="6" t="n">
        <v>50000</v>
      </c>
    </row>
    <row r="37">
      <c r="A37" s="4" t="inlineStr">
        <is>
          <t>Bride Property Management [Member] | BRIDGE INVESTMENT GROUP HOLDINGS LLC [Member]</t>
        </is>
      </c>
    </row>
    <row r="38">
      <c r="A38" s="3" t="inlineStr">
        <is>
          <t>Deferred Policy Acquisition Cost [Line Items]</t>
        </is>
      </c>
    </row>
    <row r="39">
      <c r="A39" s="4" t="inlineStr">
        <is>
          <t>Property and casualty claims for insured, per property</t>
        </is>
      </c>
      <c r="C39" s="6" t="n">
        <v>25000</v>
      </c>
    </row>
    <row r="40">
      <c r="A40" s="4" t="inlineStr">
        <is>
          <t>Bride Property Management [Member] | BRIDGE INVESTMENT GROUP HOLDINGS LLC [Member] | Multifamily Properties [Member]</t>
        </is>
      </c>
    </row>
    <row r="41">
      <c r="A41" s="3" t="inlineStr">
        <is>
          <t>Deferred Policy Acquisition Cost [Line Items]</t>
        </is>
      </c>
    </row>
    <row r="42">
      <c r="A42" s="4" t="inlineStr">
        <is>
          <t>Property and casualty claims for insured, per property</t>
        </is>
      </c>
      <c r="C42" s="6" t="n">
        <v>25000</v>
      </c>
    </row>
    <row r="43">
      <c r="A43" s="4" t="inlineStr">
        <is>
          <t>Bride Property Management [Member] | BRIDGE INVESTMENT GROUP HOLDINGS LLC [Member] | Commercial Office Properties [Member]</t>
        </is>
      </c>
    </row>
    <row r="44">
      <c r="A44" s="3" t="inlineStr">
        <is>
          <t>Deferred Policy Acquisition Cost [Line Items]</t>
        </is>
      </c>
    </row>
    <row r="45">
      <c r="A45" s="4" t="inlineStr">
        <is>
          <t>Property and casualty claims for insured, per property</t>
        </is>
      </c>
      <c r="C45" s="6" t="n">
        <v>50000</v>
      </c>
    </row>
    <row r="46">
      <c r="A46" s="4" t="inlineStr">
        <is>
          <t>Self Insured Retention [Member] | BRIDGE INVESTMENT GROUP HOLDINGS LLC [Member] | Multifamily Properties [Member]</t>
        </is>
      </c>
    </row>
    <row r="47">
      <c r="A47" s="3" t="inlineStr">
        <is>
          <t>Deferred Policy Acquisition Cost [Line Items]</t>
        </is>
      </c>
    </row>
    <row r="48">
      <c r="A48" s="4" t="inlineStr">
        <is>
          <t>Catastrophic losses in non-CAT Zones</t>
        </is>
      </c>
      <c r="C48" s="6" t="n">
        <v>75000</v>
      </c>
    </row>
    <row r="49">
      <c r="A49" s="4" t="inlineStr">
        <is>
          <t>Medical SelfInsurance Reserves [Member]</t>
        </is>
      </c>
    </row>
    <row r="50">
      <c r="A50" s="3" t="inlineStr">
        <is>
          <t>Deferred Policy Acquisition Cost [Line Items]</t>
        </is>
      </c>
    </row>
    <row r="51">
      <c r="A51" s="4" t="inlineStr">
        <is>
          <t>Medical self-insurance reserves</t>
        </is>
      </c>
      <c r="C51" s="5" t="n">
        <v>2500000</v>
      </c>
      <c r="D51" s="5" t="n">
        <v>33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mbined and Consolidated Statements of Cash Flows (Unaudited)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408627</v>
      </c>
      <c r="C4" s="5" t="n">
        <v>166457</v>
      </c>
      <c r="D4" s="5" t="n">
        <v>160633</v>
      </c>
    </row>
    <row r="5">
      <c r="A5" s="3" t="inlineStr">
        <is>
          <t>Adjustments to reconcile net income to net cash provided by operating activities:</t>
        </is>
      </c>
    </row>
    <row r="6">
      <c r="A6" s="4" t="inlineStr">
        <is>
          <t>Depreciation and amortization</t>
        </is>
      </c>
      <c r="B6" s="6" t="n">
        <v>2830</v>
      </c>
      <c r="C6" s="6" t="n">
        <v>3214</v>
      </c>
      <c r="D6" s="6" t="n">
        <v>2763</v>
      </c>
    </row>
    <row r="7">
      <c r="A7" s="4" t="inlineStr">
        <is>
          <t>Amortization of financing costs and debt discount and premium</t>
        </is>
      </c>
      <c r="B7" s="6" t="n">
        <v>523</v>
      </c>
      <c r="C7" s="6" t="n">
        <v>248</v>
      </c>
      <c r="D7" s="6" t="n">
        <v>6</v>
      </c>
    </row>
    <row r="8">
      <c r="A8" s="4" t="inlineStr">
        <is>
          <t>Share-based compensation</t>
        </is>
      </c>
      <c r="B8" s="6" t="n">
        <v>21508</v>
      </c>
      <c r="C8" s="6" t="n">
        <v>6158</v>
      </c>
      <c r="D8" s="6" t="n">
        <v>12025</v>
      </c>
    </row>
    <row r="9">
      <c r="A9" s="4" t="inlineStr">
        <is>
          <t>Loss on disposal of furniture and equipment</t>
        </is>
      </c>
      <c r="C9" s="6" t="n">
        <v>127</v>
      </c>
      <c r="D9" s="4" t="inlineStr">
        <is>
          <t xml:space="preserve"> </t>
        </is>
      </c>
    </row>
    <row r="10">
      <c r="A10" s="4" t="inlineStr">
        <is>
          <t>Equity in income of investments</t>
        </is>
      </c>
      <c r="B10" s="6" t="n">
        <v>-8811</v>
      </c>
      <c r="C10" s="6" t="n">
        <v>-1002</v>
      </c>
      <c r="D10" s="6" t="n">
        <v>-235</v>
      </c>
    </row>
    <row r="11">
      <c r="A11" s="4" t="inlineStr">
        <is>
          <t>Changes in unrealized (gain) loss on General Partner Notes Payable</t>
        </is>
      </c>
      <c r="B11" s="6" t="n">
        <v>-595</v>
      </c>
      <c r="C11" s="6" t="n">
        <v>445</v>
      </c>
      <c r="D11" s="6" t="n">
        <v>2056</v>
      </c>
    </row>
    <row r="12">
      <c r="A12" s="4" t="inlineStr">
        <is>
          <t>Amortization of lease liabilities</t>
        </is>
      </c>
      <c r="B12" s="6" t="n">
        <v>-276</v>
      </c>
      <c r="C12" s="6" t="n">
        <v>-263</v>
      </c>
      <c r="D12" s="6" t="n">
        <v>-262</v>
      </c>
    </row>
    <row r="13">
      <c r="A13" s="4" t="inlineStr">
        <is>
          <t>Unrealized performance allocations</t>
        </is>
      </c>
      <c r="B13" s="6" t="n">
        <v>-248647</v>
      </c>
      <c r="C13" s="6" t="n">
        <v>-61803</v>
      </c>
      <c r="D13" s="6" t="n">
        <v>-30051</v>
      </c>
    </row>
    <row r="14">
      <c r="A14" s="4" t="inlineStr">
        <is>
          <t>Unrealized accrued performance allocations compensation</t>
        </is>
      </c>
      <c r="B14" s="6" t="n">
        <v>31069</v>
      </c>
      <c r="C14" s="6" t="n">
        <v>8983</v>
      </c>
      <c r="D14" s="6" t="n">
        <v>5461</v>
      </c>
    </row>
    <row r="15">
      <c r="A15" s="4" t="inlineStr">
        <is>
          <t>Change in deferred income taxes</t>
        </is>
      </c>
      <c r="B15" s="6" t="n">
        <v>3283</v>
      </c>
    </row>
    <row r="16">
      <c r="A16" s="3" t="inlineStr">
        <is>
          <t>Changes in operating assets and liabilities:</t>
        </is>
      </c>
    </row>
    <row r="17">
      <c r="A17" s="4" t="inlineStr">
        <is>
          <t>Receivable from affiliates</t>
        </is>
      </c>
      <c r="B17" s="6" t="n">
        <v>-9847</v>
      </c>
      <c r="C17" s="6" t="n">
        <v>3861</v>
      </c>
      <c r="D17" s="6" t="n">
        <v>-10859</v>
      </c>
    </row>
    <row r="18">
      <c r="A18" s="4" t="inlineStr">
        <is>
          <t>Prepaid and other assets</t>
        </is>
      </c>
      <c r="B18" s="6" t="n">
        <v>-6438</v>
      </c>
      <c r="C18" s="6" t="n">
        <v>-1945</v>
      </c>
      <c r="D18" s="6" t="n">
        <v>219</v>
      </c>
    </row>
    <row r="19">
      <c r="A19" s="4" t="inlineStr">
        <is>
          <t>Accounts payable and accrued expenses</t>
        </is>
      </c>
      <c r="B19" s="6" t="n">
        <v>4488</v>
      </c>
      <c r="C19" s="6" t="n">
        <v>3984</v>
      </c>
      <c r="D19" s="6" t="n">
        <v>2634</v>
      </c>
    </row>
    <row r="20">
      <c r="A20" s="4" t="inlineStr">
        <is>
          <t>Accrued payroll and benefits</t>
        </is>
      </c>
      <c r="B20" s="6" t="n">
        <v>3487</v>
      </c>
      <c r="C20" s="6" t="n">
        <v>-1340</v>
      </c>
      <c r="D20" s="6" t="n">
        <v>5015</v>
      </c>
    </row>
    <row r="21">
      <c r="A21" s="4" t="inlineStr">
        <is>
          <t>Other liabilities</t>
        </is>
      </c>
      <c r="B21" s="6" t="n">
        <v>1933</v>
      </c>
      <c r="C21" s="6" t="n">
        <v>-585</v>
      </c>
      <c r="D21" s="6" t="n">
        <v>3281</v>
      </c>
    </row>
    <row r="22">
      <c r="A22" s="4" t="inlineStr">
        <is>
          <t>Insurance loss and self-insurance reserves</t>
        </is>
      </c>
      <c r="B22" s="6" t="n">
        <v>3455</v>
      </c>
      <c r="C22" s="6" t="n">
        <v>3066</v>
      </c>
      <c r="D22" s="6" t="n">
        <v>227</v>
      </c>
    </row>
    <row r="23">
      <c r="A23" s="4" t="inlineStr">
        <is>
          <t>Accrued performance allocations compensation</t>
        </is>
      </c>
      <c r="B23" s="6" t="n">
        <v>912</v>
      </c>
      <c r="C23" s="6" t="n">
        <v>491</v>
      </c>
      <c r="D23" s="6" t="n">
        <v>555</v>
      </c>
    </row>
    <row r="24">
      <c r="A24" s="4" t="inlineStr">
        <is>
          <t>Due to affiliates</t>
        </is>
      </c>
      <c r="B24" s="6" t="n">
        <v>1723</v>
      </c>
      <c r="C24" s="4" t="inlineStr">
        <is>
          <t xml:space="preserve"> </t>
        </is>
      </c>
      <c r="D24" s="4" t="inlineStr">
        <is>
          <t xml:space="preserve"> </t>
        </is>
      </c>
    </row>
    <row r="25">
      <c r="A25" s="4" t="inlineStr">
        <is>
          <t>Net cash provided by operating activities</t>
        </is>
      </c>
      <c r="B25" s="6" t="n">
        <v>209224</v>
      </c>
      <c r="C25" s="6" t="n">
        <v>130096</v>
      </c>
      <c r="D25" s="6" t="n">
        <v>153468</v>
      </c>
    </row>
    <row r="26">
      <c r="A26" s="3" t="inlineStr">
        <is>
          <t>CASH FLOWS FROM INVESTING ACTIVITIES</t>
        </is>
      </c>
    </row>
    <row r="27">
      <c r="A27" s="4" t="inlineStr">
        <is>
          <t>Purchase of investments</t>
        </is>
      </c>
      <c r="B27" s="6" t="n">
        <v>-14096</v>
      </c>
      <c r="C27" s="6" t="n">
        <v>-14505</v>
      </c>
      <c r="D27" s="6" t="n">
        <v>-4538</v>
      </c>
    </row>
    <row r="28">
      <c r="A28" s="4" t="inlineStr">
        <is>
          <t>Distributions from investments</t>
        </is>
      </c>
      <c r="B28" s="6" t="n">
        <v>1239</v>
      </c>
      <c r="C28" s="6" t="n">
        <v>2841</v>
      </c>
      <c r="D28" s="6" t="n">
        <v>7617</v>
      </c>
    </row>
    <row r="29">
      <c r="A29" s="4" t="inlineStr">
        <is>
          <t>Issuance of notes receivable</t>
        </is>
      </c>
      <c r="B29" s="6" t="n">
        <v>-583308</v>
      </c>
      <c r="C29" s="6" t="n">
        <v>-308728</v>
      </c>
      <c r="D29" s="6" t="n">
        <v>-90089</v>
      </c>
    </row>
    <row r="30">
      <c r="A30" s="4" t="inlineStr">
        <is>
          <t>Proceeds from Collections on Notes Receivable</t>
        </is>
      </c>
      <c r="B30" s="6" t="n">
        <v>513027</v>
      </c>
      <c r="C30" s="6" t="n">
        <v>272841</v>
      </c>
      <c r="D30" s="6" t="n">
        <v>89030</v>
      </c>
    </row>
    <row r="31">
      <c r="A31" s="4" t="inlineStr">
        <is>
          <t>Purchase of tenant improvements, furniture and equipment</t>
        </is>
      </c>
      <c r="B31" s="6" t="n">
        <v>-1121</v>
      </c>
      <c r="C31" s="6" t="n">
        <v>-262</v>
      </c>
      <c r="D31" s="6" t="n">
        <v>-1714</v>
      </c>
    </row>
    <row r="32">
      <c r="A32" s="4" t="inlineStr">
        <is>
          <t>Deposits on acquisitions</t>
        </is>
      </c>
      <c r="B32" s="6" t="n">
        <v>-30000</v>
      </c>
      <c r="C32" s="6" t="n">
        <v>0</v>
      </c>
      <c r="D32" s="6" t="n">
        <v>0</v>
      </c>
    </row>
    <row r="33">
      <c r="A33" s="4" t="inlineStr">
        <is>
          <t>Net cash (used in) provided by investing activities</t>
        </is>
      </c>
      <c r="B33" s="6" t="n">
        <v>-114259</v>
      </c>
      <c r="C33" s="6" t="n">
        <v>-47813</v>
      </c>
      <c r="D33" s="6" t="n">
        <v>306</v>
      </c>
    </row>
    <row r="34">
      <c r="A34" s="3" t="inlineStr">
        <is>
          <t>CASH FLOWS FROM FINANCING ACTIVITIES</t>
        </is>
      </c>
    </row>
    <row r="35">
      <c r="A35" s="4" t="inlineStr">
        <is>
          <t>Capital contributions from non-controlling interests</t>
        </is>
      </c>
      <c r="B35" s="6" t="n">
        <v>1143</v>
      </c>
      <c r="C35" s="6" t="n">
        <v>145</v>
      </c>
      <c r="D35" s="6" t="n">
        <v>290</v>
      </c>
    </row>
    <row r="36">
      <c r="A36" s="4" t="inlineStr">
        <is>
          <t>Distributions to members</t>
        </is>
      </c>
      <c r="B36" s="6" t="n">
        <v>-176273</v>
      </c>
      <c r="C36" s="6" t="n">
        <v>-134192</v>
      </c>
      <c r="D36" s="6" t="n">
        <v>-109415</v>
      </c>
    </row>
    <row r="37">
      <c r="A37" s="4" t="inlineStr">
        <is>
          <t>Distributions to non-controlling interests</t>
        </is>
      </c>
      <c r="B37" s="6" t="n">
        <v>-73175</v>
      </c>
      <c r="C37" s="6" t="n">
        <v>-20567</v>
      </c>
      <c r="D37" s="6" t="n">
        <v>-11549</v>
      </c>
    </row>
    <row r="38">
      <c r="A38" s="4" t="inlineStr">
        <is>
          <t>Repurchase of membership interests</t>
        </is>
      </c>
      <c r="B38" s="6" t="n">
        <v>-110</v>
      </c>
      <c r="C38" s="6" t="n">
        <v>-6859</v>
      </c>
      <c r="D38" s="6" t="n">
        <v>-2785</v>
      </c>
    </row>
    <row r="39">
      <c r="A39" s="4" t="inlineStr">
        <is>
          <t>Proceeds from issuance of common stock - IPO, net of underwriting discount and issuance costs</t>
        </is>
      </c>
      <c r="B39" s="6" t="n">
        <v>277193</v>
      </c>
      <c r="C39" s="6" t="n">
        <v>0</v>
      </c>
      <c r="D39" s="6" t="n">
        <v>0</v>
      </c>
    </row>
    <row r="40">
      <c r="A40" s="4" t="inlineStr">
        <is>
          <t>Purchase of membership interests in Operating Company</t>
        </is>
      </c>
      <c r="B40" s="6" t="n">
        <v>-158063</v>
      </c>
      <c r="C40" s="6" t="n">
        <v>0</v>
      </c>
      <c r="D40" s="6" t="n">
        <v>0</v>
      </c>
    </row>
    <row r="41">
      <c r="A41" s="4" t="inlineStr">
        <is>
          <t>Proceeds from issuance of common stock - Underwriters' exercise of over-allotment option, net of underwriting discount and issuance costs</t>
        </is>
      </c>
      <c r="B41" s="6" t="n">
        <v>18188</v>
      </c>
    </row>
    <row r="42">
      <c r="A42" s="4" t="inlineStr">
        <is>
          <t>Payments of deferred financing costs</t>
        </is>
      </c>
      <c r="C42" s="6" t="n">
        <v>-2501</v>
      </c>
      <c r="D42" s="6" t="n">
        <v>-39</v>
      </c>
    </row>
    <row r="43">
      <c r="A43" s="4" t="inlineStr">
        <is>
          <t>Borrowings from private notes</t>
        </is>
      </c>
      <c r="C43" s="6" t="n">
        <v>150000</v>
      </c>
      <c r="D43" s="6" t="n">
        <v>0</v>
      </c>
    </row>
    <row r="44">
      <c r="A44" s="4" t="inlineStr">
        <is>
          <t>Borrowings from notes payable</t>
        </is>
      </c>
      <c r="B44" s="4" t="inlineStr">
        <is>
          <t xml:space="preserve"> </t>
        </is>
      </c>
      <c r="C44" s="6" t="n">
        <v>0</v>
      </c>
      <c r="D44" s="6" t="n">
        <v>3250</v>
      </c>
    </row>
    <row r="45">
      <c r="A45" s="4" t="inlineStr">
        <is>
          <t>Repayment of notes payable</t>
        </is>
      </c>
      <c r="B45" s="6" t="n">
        <v>0</v>
      </c>
      <c r="C45" s="6" t="n">
        <v>-4230</v>
      </c>
      <c r="D45" s="6" t="n">
        <v>-3980</v>
      </c>
    </row>
    <row r="46">
      <c r="A46" s="4" t="inlineStr">
        <is>
          <t>Repayments of General Partner notes payable</t>
        </is>
      </c>
      <c r="B46" s="6" t="n">
        <v>-1308</v>
      </c>
      <c r="C46" s="6" t="n">
        <v>0</v>
      </c>
      <c r="D46" s="6" t="n">
        <v>0</v>
      </c>
    </row>
    <row r="47">
      <c r="A47" s="4" t="inlineStr">
        <is>
          <t>Proceeds from line of credit</t>
        </is>
      </c>
      <c r="B47" s="6" t="n">
        <v>135800</v>
      </c>
      <c r="C47" s="6" t="n">
        <v>92657</v>
      </c>
      <c r="D47" s="6" t="n">
        <v>79727</v>
      </c>
    </row>
    <row r="48">
      <c r="A48" s="4" t="inlineStr">
        <is>
          <t>Repayments on line of credit</t>
        </is>
      </c>
      <c r="B48" s="6" t="n">
        <v>-135800</v>
      </c>
      <c r="C48" s="6" t="n">
        <v>-109492</v>
      </c>
      <c r="D48" s="6" t="n">
        <v>-84892</v>
      </c>
    </row>
    <row r="49">
      <c r="A49" s="4" t="inlineStr">
        <is>
          <t>Net cash provided by (used in) financing activities</t>
        </is>
      </c>
      <c r="B49" s="6" t="n">
        <v>-118447</v>
      </c>
      <c r="C49" s="6" t="n">
        <v>-35039</v>
      </c>
      <c r="D49" s="6" t="n">
        <v>-129393</v>
      </c>
    </row>
    <row r="50">
      <c r="A50" s="4" t="inlineStr">
        <is>
          <t>Net (decrease) increase in cash, cash equivalents, and restricted cash</t>
        </is>
      </c>
      <c r="B50" s="6" t="n">
        <v>-23482</v>
      </c>
      <c r="C50" s="6" t="n">
        <v>47244</v>
      </c>
      <c r="D50" s="6" t="n">
        <v>24381</v>
      </c>
    </row>
    <row r="51">
      <c r="A51" s="4" t="inlineStr">
        <is>
          <t>Cash, cash equivalents and restricted cash - beginning of period</t>
        </is>
      </c>
      <c r="B51" s="6" t="n">
        <v>107354</v>
      </c>
      <c r="C51" s="6" t="n">
        <v>60110</v>
      </c>
      <c r="D51" s="6" t="n">
        <v>35729</v>
      </c>
    </row>
    <row r="52">
      <c r="A52" s="4" t="inlineStr">
        <is>
          <t>Cash, cash equivalents and restricted cash - end of period</t>
        </is>
      </c>
      <c r="B52" s="6" t="n">
        <v>83872</v>
      </c>
      <c r="C52" s="6" t="n">
        <v>107354</v>
      </c>
      <c r="D52" s="6" t="n">
        <v>60110</v>
      </c>
    </row>
    <row r="53">
      <c r="A53" s="3" t="inlineStr">
        <is>
          <t>Supplemental disclosure of cash flow information:</t>
        </is>
      </c>
    </row>
    <row r="54">
      <c r="A54" s="4" t="inlineStr">
        <is>
          <t>Net cash paid for income taxes</t>
        </is>
      </c>
      <c r="B54" s="6" t="n">
        <v>3959</v>
      </c>
      <c r="C54" s="6" t="n">
        <v>985</v>
      </c>
      <c r="D54" s="6" t="n">
        <v>312</v>
      </c>
    </row>
    <row r="55">
      <c r="A55" s="4" t="inlineStr">
        <is>
          <t>Cash paid for interest</t>
        </is>
      </c>
      <c r="B55" s="6" t="n">
        <v>7968</v>
      </c>
      <c r="C55" s="6" t="n">
        <v>4526</v>
      </c>
      <c r="D55" s="6" t="n">
        <v>2601</v>
      </c>
    </row>
    <row r="56">
      <c r="A56" s="4" t="inlineStr">
        <is>
          <t>Settlement of accrued performance allocations compensation liability with equity</t>
        </is>
      </c>
      <c r="B56" s="6" t="n">
        <v>14247</v>
      </c>
      <c r="C56" s="4" t="inlineStr">
        <is>
          <t xml:space="preserve"> </t>
        </is>
      </c>
      <c r="D56" s="4" t="inlineStr">
        <is>
          <t xml:space="preserve"> </t>
        </is>
      </c>
    </row>
    <row r="57">
      <c r="A57" s="4" t="inlineStr">
        <is>
          <t>Derecognition of Bride Debt Strategies Fund GP LLC</t>
        </is>
      </c>
      <c r="B57" s="6" t="n">
        <v>2337</v>
      </c>
    </row>
    <row r="58">
      <c r="A58" s="4" t="inlineStr">
        <is>
          <t>Cash, Cash Equivalents, Restricted Cash and Restricted Cash Equivalents, Total</t>
        </is>
      </c>
      <c r="B58" s="6" t="n">
        <v>83872</v>
      </c>
      <c r="C58" s="6" t="n">
        <v>107354</v>
      </c>
      <c r="D58" s="6" t="n">
        <v>60110</v>
      </c>
    </row>
    <row r="59">
      <c r="A59" s="4" t="inlineStr">
        <is>
          <t>Class A Common Stock [Member]</t>
        </is>
      </c>
    </row>
    <row r="60">
      <c r="A60" s="3" t="inlineStr">
        <is>
          <t>CASH FLOWS FROM FINANCING ACTIVITIES</t>
        </is>
      </c>
    </row>
    <row r="61">
      <c r="A61" s="4" t="inlineStr">
        <is>
          <t>Dividends paid on common stock</t>
        </is>
      </c>
      <c r="B61" s="6" t="n">
        <v>-6042</v>
      </c>
      <c r="C61" s="6" t="n">
        <v>0</v>
      </c>
      <c r="D61" s="6" t="n">
        <v>0</v>
      </c>
    </row>
    <row r="62">
      <c r="A62" s="4" t="inlineStr">
        <is>
          <t>Restricted Cash [Member]</t>
        </is>
      </c>
    </row>
    <row r="63">
      <c r="A63" s="3" t="inlineStr">
        <is>
          <t>Supplemental disclosure of cash flow information:</t>
        </is>
      </c>
    </row>
    <row r="64">
      <c r="A64" s="4" t="inlineStr">
        <is>
          <t>Restricted cash</t>
        </is>
      </c>
      <c r="B64" s="6" t="n">
        <v>5455</v>
      </c>
      <c r="C64" s="6" t="n">
        <v>5524</v>
      </c>
      <c r="D64" s="6" t="n">
        <v>2408</v>
      </c>
    </row>
    <row r="65">
      <c r="A65" s="4" t="inlineStr">
        <is>
          <t>BRIDGE INVESTMENT GROUP HOLDINGS LLC [Member]</t>
        </is>
      </c>
    </row>
    <row r="66">
      <c r="A66" s="3" t="inlineStr">
        <is>
          <t>Supplemental disclosure of cash flow information:</t>
        </is>
      </c>
    </row>
    <row r="67">
      <c r="A67" s="4" t="inlineStr">
        <is>
          <t>Cash and cash equivalents</t>
        </is>
      </c>
      <c r="B67" s="5" t="n">
        <v>78417</v>
      </c>
      <c r="C67" s="5" t="n">
        <v>101830</v>
      </c>
      <c r="D67" s="5" t="n">
        <v>577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Partner Notes Payable - Summary of Carrying Value of General Partner Notes Payable (Detail) - USD ($) $ in Thousands</t>
        </is>
      </c>
      <c r="B1" s="2" t="inlineStr">
        <is>
          <t>12 Months Ended</t>
        </is>
      </c>
    </row>
    <row r="2">
      <c r="B2" s="2" t="inlineStr">
        <is>
          <t>Dec. 31, 2021</t>
        </is>
      </c>
      <c r="C2" s="2" t="inlineStr">
        <is>
          <t>Dec. 31, 2020</t>
        </is>
      </c>
    </row>
    <row r="3">
      <c r="A3" s="3" t="inlineStr">
        <is>
          <t>General Partner Notes Payable [Line Items]</t>
        </is>
      </c>
    </row>
    <row r="4">
      <c r="A4" s="4" t="inlineStr">
        <is>
          <t>General Partner Notes Payable fair value</t>
        </is>
      </c>
      <c r="B4" s="5" t="n">
        <v>12003</v>
      </c>
      <c r="C4" s="5" t="n">
        <v>16458</v>
      </c>
    </row>
    <row r="5">
      <c r="A5" s="4" t="inlineStr">
        <is>
          <t>Commitment</t>
        </is>
      </c>
      <c r="B5" s="6" t="n">
        <v>14075</v>
      </c>
    </row>
    <row r="6">
      <c r="A6" s="4" t="inlineStr">
        <is>
          <t>Bridge Seniors Housing Fund I [Member]</t>
        </is>
      </c>
    </row>
    <row r="7">
      <c r="A7" s="3" t="inlineStr">
        <is>
          <t>General Partner Notes Payable [Line Items]</t>
        </is>
      </c>
    </row>
    <row r="8">
      <c r="A8" s="4" t="inlineStr">
        <is>
          <t>General Partner Notes Payable fair value</t>
        </is>
      </c>
      <c r="B8" s="6" t="n">
        <v>5309</v>
      </c>
      <c r="C8" s="6" t="n">
        <v>5243</v>
      </c>
    </row>
    <row r="9">
      <c r="A9" s="4" t="inlineStr">
        <is>
          <t>Commitment</t>
        </is>
      </c>
      <c r="B9" s="6" t="n">
        <v>4775</v>
      </c>
    </row>
    <row r="10">
      <c r="A10" s="4" t="inlineStr">
        <is>
          <t>Bridge Multifamily Fund III [Member]</t>
        </is>
      </c>
    </row>
    <row r="11">
      <c r="A11" s="3" t="inlineStr">
        <is>
          <t>General Partner Notes Payable [Line Items]</t>
        </is>
      </c>
    </row>
    <row r="12">
      <c r="A12" s="4" t="inlineStr">
        <is>
          <t>General Partner Notes Payable fair value</t>
        </is>
      </c>
      <c r="B12" s="6" t="n">
        <v>6694</v>
      </c>
      <c r="C12" s="6" t="n">
        <v>8643</v>
      </c>
    </row>
    <row r="13">
      <c r="A13" s="4" t="inlineStr">
        <is>
          <t>Commitment</t>
        </is>
      </c>
      <c r="B13" s="5" t="n">
        <v>9300</v>
      </c>
    </row>
    <row r="14">
      <c r="A14" s="4" t="inlineStr">
        <is>
          <t>Bridge Debt Strategies Fund I [Member]</t>
        </is>
      </c>
    </row>
    <row r="15">
      <c r="A15" s="3" t="inlineStr">
        <is>
          <t>General Partner Notes Payable [Line Items]</t>
        </is>
      </c>
    </row>
    <row r="16">
      <c r="A16" s="4" t="inlineStr">
        <is>
          <t>General Partner Notes Payable fair value</t>
        </is>
      </c>
      <c r="C16" s="5" t="n">
        <v>257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ine Of Credit - Additional Information (Detail) - BRIDGE INVESTMENT GROUP HOLDINGS LLC [Member] - Secured Revolving Line Of Credit [Member] $ in Thousands</t>
        </is>
      </c>
      <c r="B1" s="2" t="inlineStr">
        <is>
          <t>Jul. 22, 2020USD ($)</t>
        </is>
      </c>
      <c r="C1" s="2" t="inlineStr">
        <is>
          <t>Dec. 31, 2021USD ($)</t>
        </is>
      </c>
      <c r="D1" s="2" t="inlineStr">
        <is>
          <t>Dec. 31, 2020USD ($)</t>
        </is>
      </c>
    </row>
    <row r="2">
      <c r="A2" s="3" t="inlineStr">
        <is>
          <t>Line of Credit Facility [Line Items]</t>
        </is>
      </c>
    </row>
    <row r="3">
      <c r="A3" s="4" t="inlineStr">
        <is>
          <t>Line of Credit Facility, Maximum Borrowing Capacity</t>
        </is>
      </c>
      <c r="B3" s="5" t="n">
        <v>75000</v>
      </c>
    </row>
    <row r="4">
      <c r="A4" s="4" t="inlineStr">
        <is>
          <t>Line of credit</t>
        </is>
      </c>
      <c r="C4" s="5" t="n">
        <v>0</v>
      </c>
      <c r="D4" s="5" t="n">
        <v>0</v>
      </c>
    </row>
    <row r="5">
      <c r="A5" s="4" t="inlineStr">
        <is>
          <t>Line of Credit Facility, Interest Rate Description</t>
        </is>
      </c>
      <c r="B5" s="4" t="inlineStr">
        <is>
          <t xml:space="preserve">LIBOR plus 2.25%. </t>
        </is>
      </c>
    </row>
    <row r="6">
      <c r="A6" s="4" t="inlineStr">
        <is>
          <t>Basis Spread on Variable Rate</t>
        </is>
      </c>
      <c r="B6" s="4" t="inlineStr">
        <is>
          <t>2.25%</t>
        </is>
      </c>
    </row>
    <row r="7">
      <c r="A7" s="4" t="inlineStr">
        <is>
          <t>Total Debt to Consolidated EBITDA ratio</t>
        </is>
      </c>
      <c r="B7" s="6" t="n">
        <v>3</v>
      </c>
    </row>
    <row r="8">
      <c r="A8" s="4" t="inlineStr">
        <is>
          <t>Minimum Liquidity</t>
        </is>
      </c>
      <c r="B8" s="5" t="n">
        <v>2500</v>
      </c>
    </row>
    <row r="9">
      <c r="A9" s="4" t="inlineStr">
        <is>
          <t>Affiliate deposits</t>
        </is>
      </c>
      <c r="B9" s="4" t="inlineStr">
        <is>
          <t>20.0</t>
        </is>
      </c>
    </row>
    <row r="10">
      <c r="A10" s="4" t="inlineStr">
        <is>
          <t>Minimum Quaterly EBITDA</t>
        </is>
      </c>
      <c r="B10" s="5" t="n">
        <v>10000</v>
      </c>
    </row>
    <row r="11">
      <c r="A11" s="4" t="inlineStr">
        <is>
          <t>Line of Credit maturity date</t>
        </is>
      </c>
      <c r="B11" s="4" t="inlineStr">
        <is>
          <t>Jul. 22,
		2022</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Notes Payable - Additional Informational (Detail) - USD ($) $ in Millions</t>
        </is>
      </c>
      <c r="B1" s="2" t="inlineStr">
        <is>
          <t>12 Months Ended</t>
        </is>
      </c>
    </row>
    <row r="2">
      <c r="B2" s="2" t="inlineStr">
        <is>
          <t>Dec. 31, 2021</t>
        </is>
      </c>
      <c r="C2" s="2" t="inlineStr">
        <is>
          <t>Dec. 31, 2020</t>
        </is>
      </c>
      <c r="D2" s="2" t="inlineStr">
        <is>
          <t>Jul. 22, 2020</t>
        </is>
      </c>
    </row>
    <row r="3">
      <c r="A3" s="4" t="inlineStr">
        <is>
          <t>Private Notes [Member]</t>
        </is>
      </c>
    </row>
    <row r="4">
      <c r="A4" s="3" t="inlineStr">
        <is>
          <t>Debt Instrument [Line Items]</t>
        </is>
      </c>
    </row>
    <row r="5">
      <c r="A5" s="4" t="inlineStr">
        <is>
          <t>Debt Instrument, Principal amount</t>
        </is>
      </c>
      <c r="D5" s="5" t="n">
        <v>150</v>
      </c>
    </row>
    <row r="6">
      <c r="A6" s="4" t="inlineStr">
        <is>
          <t>Total Debt to Consolidated EBITDA ratio</t>
        </is>
      </c>
      <c r="B6" s="6" t="n">
        <v>3</v>
      </c>
    </row>
    <row r="7">
      <c r="A7" s="4" t="inlineStr">
        <is>
          <t>Minimum Liquidity</t>
        </is>
      </c>
      <c r="B7" s="8" t="n">
        <v>2.5</v>
      </c>
    </row>
    <row r="8">
      <c r="A8" s="4" t="inlineStr">
        <is>
          <t>Minimum Quaterly EBITDA</t>
        </is>
      </c>
      <c r="B8" s="5" t="n">
        <v>10</v>
      </c>
    </row>
    <row r="9">
      <c r="A9" s="4" t="inlineStr">
        <is>
          <t>Debt Instrument, Covenant Description</t>
        </is>
      </c>
      <c r="B9" s="4" t="inlineStr">
        <is>
          <t>The covenants require the Operating Company to maintain (1) a Consolidated Total Debt to Consolidated EBITDA ratio no more than 3.0, (2) minimum liquidity of $2.5 million, and (3) minimum quarterly EBITDA of $10.0 million</t>
        </is>
      </c>
    </row>
    <row r="10">
      <c r="A10" s="4" t="inlineStr">
        <is>
          <t>Private Notes Tranche One [Member]</t>
        </is>
      </c>
    </row>
    <row r="11">
      <c r="A11" s="3" t="inlineStr">
        <is>
          <t>Debt Instrument [Line Items]</t>
        </is>
      </c>
    </row>
    <row r="12">
      <c r="A12" s="4" t="inlineStr">
        <is>
          <t>Interest rate</t>
        </is>
      </c>
      <c r="B12" s="4" t="inlineStr">
        <is>
          <t>3.90%</t>
        </is>
      </c>
    </row>
    <row r="13">
      <c r="A13" s="4" t="inlineStr">
        <is>
          <t>Debt term</t>
        </is>
      </c>
      <c r="B13" s="4" t="inlineStr">
        <is>
          <t>5 years</t>
        </is>
      </c>
    </row>
    <row r="14">
      <c r="A14" s="4" t="inlineStr">
        <is>
          <t>Maturity date</t>
        </is>
      </c>
      <c r="B14" s="4" t="inlineStr">
        <is>
          <t>Jul. 22,
		2025</t>
        </is>
      </c>
    </row>
    <row r="15">
      <c r="A15" s="4" t="inlineStr">
        <is>
          <t>Private Notes Tranche Two [Member]</t>
        </is>
      </c>
    </row>
    <row r="16">
      <c r="A16" s="3" t="inlineStr">
        <is>
          <t>Debt Instrument [Line Items]</t>
        </is>
      </c>
    </row>
    <row r="17">
      <c r="A17" s="4" t="inlineStr">
        <is>
          <t>Interest rate</t>
        </is>
      </c>
      <c r="B17" s="4" t="inlineStr">
        <is>
          <t>4.15%</t>
        </is>
      </c>
    </row>
    <row r="18">
      <c r="A18" s="4" t="inlineStr">
        <is>
          <t>Debt term</t>
        </is>
      </c>
      <c r="B18" s="4" t="inlineStr">
        <is>
          <t>7 years</t>
        </is>
      </c>
    </row>
    <row r="19">
      <c r="A19" s="4" t="inlineStr">
        <is>
          <t>Maturity date</t>
        </is>
      </c>
      <c r="B19" s="4" t="inlineStr">
        <is>
          <t>Jul. 22,
		2027</t>
        </is>
      </c>
    </row>
    <row r="20">
      <c r="A20" s="4" t="inlineStr">
        <is>
          <t>BRIDGE INVESTMENT GROUP HOLDINGS LLC [Member]</t>
        </is>
      </c>
    </row>
    <row r="21">
      <c r="A21" s="3" t="inlineStr">
        <is>
          <t>Debt Instrument [Line Items]</t>
        </is>
      </c>
    </row>
    <row r="22">
      <c r="A22" s="4" t="inlineStr">
        <is>
          <t>Unamortized deferred financing costs</t>
        </is>
      </c>
      <c r="B22" s="8" t="n">
        <v>1.9</v>
      </c>
      <c r="C22" s="8" t="n">
        <v>2.3</v>
      </c>
    </row>
    <row r="23">
      <c r="A23" s="4" t="inlineStr">
        <is>
          <t>Net carrying value</t>
        </is>
      </c>
      <c r="B23" s="8" t="n">
        <v>148.1</v>
      </c>
      <c r="C23" s="8" t="n">
        <v>147.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 Summary of Scheduled Principal Payments of the Company's Debt (Detail) $ in Thousands</t>
        </is>
      </c>
      <c r="B1" s="2" t="inlineStr">
        <is>
          <t>Dec. 31, 2021USD ($)</t>
        </is>
      </c>
    </row>
    <row r="2">
      <c r="A2" s="3" t="inlineStr">
        <is>
          <t>Debt Instrument [Line Items]</t>
        </is>
      </c>
    </row>
    <row r="3">
      <c r="A3" s="4" t="inlineStr">
        <is>
          <t>2022</t>
        </is>
      </c>
      <c r="B3" s="5" t="n">
        <v>0</v>
      </c>
    </row>
    <row r="4">
      <c r="A4" s="4" t="inlineStr">
        <is>
          <t>2023</t>
        </is>
      </c>
      <c r="B4" s="6" t="n">
        <v>0</v>
      </c>
    </row>
    <row r="5">
      <c r="A5" s="4" t="inlineStr">
        <is>
          <t>2024</t>
        </is>
      </c>
      <c r="B5" s="6" t="n">
        <v>0</v>
      </c>
    </row>
    <row r="6">
      <c r="A6" s="4" t="inlineStr">
        <is>
          <t>2025</t>
        </is>
      </c>
      <c r="B6" s="6" t="n">
        <v>75000</v>
      </c>
    </row>
    <row r="7">
      <c r="A7" s="4" t="inlineStr">
        <is>
          <t>2026</t>
        </is>
      </c>
      <c r="B7" s="6" t="n">
        <v>0</v>
      </c>
    </row>
    <row r="8">
      <c r="A8" s="4" t="inlineStr">
        <is>
          <t>Thereafter</t>
        </is>
      </c>
      <c r="B8" s="6" t="n">
        <v>75000</v>
      </c>
    </row>
    <row r="9">
      <c r="A9" s="4" t="inlineStr">
        <is>
          <t>Long-term Debt</t>
        </is>
      </c>
      <c r="B9" s="5" t="n">
        <v>15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 Summary of Debt Issuance Costs (Detail)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Unamortized debt issuance costs , beginning balance</t>
        </is>
      </c>
      <c r="B4" s="5" t="n">
        <v>1858</v>
      </c>
      <c r="C4" s="5" t="n">
        <v>2287</v>
      </c>
      <c r="D4" s="5" t="n">
        <v>0</v>
      </c>
    </row>
    <row r="5">
      <c r="A5" s="4" t="inlineStr">
        <is>
          <t>Debt issuance costs incurred</t>
        </is>
      </c>
      <c r="C5" s="6" t="n">
        <v>2541</v>
      </c>
    </row>
    <row r="6">
      <c r="A6" s="4" t="inlineStr">
        <is>
          <t>Amortization of debt issuance costs</t>
        </is>
      </c>
      <c r="B6" s="6" t="n">
        <v>-429</v>
      </c>
      <c r="C6" s="6" t="n">
        <v>-224</v>
      </c>
    </row>
    <row r="7">
      <c r="A7" s="4" t="inlineStr">
        <is>
          <t>Debt extinguishment expense</t>
        </is>
      </c>
      <c r="C7" s="6" t="n">
        <v>-30</v>
      </c>
    </row>
    <row r="8">
      <c r="A8" s="4" t="inlineStr">
        <is>
          <t>Unamortized debt issuance costs , ending balance</t>
        </is>
      </c>
      <c r="B8" s="5" t="n">
        <v>1858</v>
      </c>
      <c r="C8" s="5" t="n">
        <v>2287</v>
      </c>
      <c r="D8"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Loss) - Summary of Investment Income (Loss) (Detail) - BRIDGE INVESTMENT GROUP HOLDINGS LLC [Member] - USD ($) $ in Thousands</t>
        </is>
      </c>
      <c r="B1" s="2" t="inlineStr">
        <is>
          <t>12 Months Ended</t>
        </is>
      </c>
    </row>
    <row r="2">
      <c r="B2" s="2" t="inlineStr">
        <is>
          <t>Dec. 31, 2021</t>
        </is>
      </c>
      <c r="C2" s="2" t="inlineStr">
        <is>
          <t>Dec. 31, 2020</t>
        </is>
      </c>
      <c r="D2" s="2" t="inlineStr">
        <is>
          <t>Dec. 31, 2019</t>
        </is>
      </c>
    </row>
    <row r="3">
      <c r="A3" s="3" t="inlineStr">
        <is>
          <t>Schedule Of Realized And Unrealized Gains Losses [Line Items]</t>
        </is>
      </c>
    </row>
    <row r="4">
      <c r="A4" s="4" t="inlineStr">
        <is>
          <t>Net realized gains (losses)</t>
        </is>
      </c>
      <c r="B4" s="5" t="n">
        <v>-180</v>
      </c>
      <c r="C4" s="5" t="n">
        <v>-192</v>
      </c>
      <c r="D4" s="5" t="n">
        <v>343</v>
      </c>
    </row>
    <row r="5">
      <c r="A5" s="4" t="inlineStr">
        <is>
          <t>Net unrealized gains (losses)</t>
        </is>
      </c>
      <c r="B5" s="6" t="n">
        <v>9548</v>
      </c>
      <c r="C5" s="6" t="n">
        <v>741</v>
      </c>
      <c r="D5" s="6" t="n">
        <v>-2155</v>
      </c>
    </row>
    <row r="6">
      <c r="A6" s="4" t="inlineStr">
        <is>
          <t>Total investment (loss) income</t>
        </is>
      </c>
      <c r="B6" s="6" t="n">
        <v>9368</v>
      </c>
      <c r="C6" s="6" t="n">
        <v>549</v>
      </c>
      <c r="D6" s="6" t="n">
        <v>-1812</v>
      </c>
    </row>
    <row r="7">
      <c r="A7" s="4" t="inlineStr">
        <is>
          <t>Investment In CompanySponsored Funds [Member]</t>
        </is>
      </c>
    </row>
    <row r="8">
      <c r="A8" s="3" t="inlineStr">
        <is>
          <t>Schedule Of Realized And Unrealized Gains Losses [Line Items]</t>
        </is>
      </c>
    </row>
    <row r="9">
      <c r="A9" s="4" t="inlineStr">
        <is>
          <t>Net realized gains (losses)</t>
        </is>
      </c>
      <c r="B9" s="6" t="n">
        <v>-5</v>
      </c>
      <c r="C9" s="6" t="n">
        <v>-13</v>
      </c>
      <c r="D9" s="6" t="n">
        <v>11</v>
      </c>
    </row>
    <row r="10">
      <c r="A10" s="4" t="inlineStr">
        <is>
          <t>Net unrealized gains (losses)</t>
        </is>
      </c>
      <c r="B10" s="6" t="n">
        <v>-1663</v>
      </c>
      <c r="C10" s="6" t="n">
        <v>896</v>
      </c>
      <c r="D10" s="6" t="n">
        <v>-74</v>
      </c>
    </row>
    <row r="11">
      <c r="A11" s="4" t="inlineStr">
        <is>
          <t>Total investment (loss) income</t>
        </is>
      </c>
      <c r="B11" s="6" t="n">
        <v>-1668</v>
      </c>
      <c r="C11" s="6" t="n">
        <v>883</v>
      </c>
      <c r="D11" s="6" t="n">
        <v>-63</v>
      </c>
    </row>
    <row r="12">
      <c r="A12" s="4" t="inlineStr">
        <is>
          <t>Investment In Third Party Partnerships [Member]</t>
        </is>
      </c>
    </row>
    <row r="13">
      <c r="A13" s="3" t="inlineStr">
        <is>
          <t>Schedule Of Realized And Unrealized Gains Losses [Line Items]</t>
        </is>
      </c>
    </row>
    <row r="14">
      <c r="A14" s="4" t="inlineStr">
        <is>
          <t>Net realized gains (losses)</t>
        </is>
      </c>
      <c r="B14" s="6" t="n">
        <v>-175</v>
      </c>
      <c r="C14" s="6" t="n">
        <v>-150</v>
      </c>
      <c r="D14" s="6" t="n">
        <v>-149</v>
      </c>
    </row>
    <row r="15">
      <c r="A15" s="4" t="inlineStr">
        <is>
          <t>Net unrealized gains (losses)</t>
        </is>
      </c>
      <c r="B15" s="6" t="n">
        <v>2813</v>
      </c>
      <c r="C15" s="6" t="n">
        <v>270</v>
      </c>
      <c r="D15" s="6" t="n">
        <v>-21</v>
      </c>
    </row>
    <row r="16">
      <c r="A16" s="4" t="inlineStr">
        <is>
          <t>Total investment (loss) income</t>
        </is>
      </c>
      <c r="B16" s="6" t="n">
        <v>2638</v>
      </c>
      <c r="C16" s="6" t="n">
        <v>120</v>
      </c>
      <c r="D16" s="6" t="n">
        <v>-170</v>
      </c>
    </row>
    <row r="17">
      <c r="A17" s="4" t="inlineStr">
        <is>
          <t>Others Investments [Member]</t>
        </is>
      </c>
    </row>
    <row r="18">
      <c r="A18" s="3" t="inlineStr">
        <is>
          <t>Schedule Of Realized And Unrealized Gains Losses [Line Items]</t>
        </is>
      </c>
    </row>
    <row r="19">
      <c r="A19" s="4" t="inlineStr">
        <is>
          <t>Net realized gains (losses)</t>
        </is>
      </c>
      <c r="B19" s="6" t="n">
        <v>0</v>
      </c>
      <c r="C19" s="6" t="n">
        <v>-29</v>
      </c>
      <c r="D19" s="6" t="n">
        <v>481</v>
      </c>
    </row>
    <row r="20">
      <c r="A20" s="4" t="inlineStr">
        <is>
          <t>Net unrealized gains (losses)</t>
        </is>
      </c>
      <c r="B20" s="6" t="n">
        <v>2801</v>
      </c>
      <c r="C20" s="6" t="n">
        <v>19</v>
      </c>
      <c r="D20" s="6" t="n">
        <v>-4</v>
      </c>
    </row>
    <row r="21">
      <c r="A21" s="4" t="inlineStr">
        <is>
          <t>Total investment (loss) income</t>
        </is>
      </c>
      <c r="B21" s="6" t="n">
        <v>2801</v>
      </c>
      <c r="C21" s="6" t="n">
        <v>-10</v>
      </c>
      <c r="D21" s="6" t="n">
        <v>477</v>
      </c>
    </row>
    <row r="22">
      <c r="A22" s="4" t="inlineStr">
        <is>
          <t>General Partner Notes Payable [Member]</t>
        </is>
      </c>
    </row>
    <row r="23">
      <c r="A23" s="3" t="inlineStr">
        <is>
          <t>Schedule Of Realized And Unrealized Gains Losses [Line Items]</t>
        </is>
      </c>
    </row>
    <row r="24">
      <c r="A24" s="4" t="inlineStr">
        <is>
          <t>Net realized gains (losses)</t>
        </is>
      </c>
      <c r="B24" s="4" t="inlineStr">
        <is>
          <t xml:space="preserve"> </t>
        </is>
      </c>
      <c r="C24" s="6" t="n">
        <v>0</v>
      </c>
      <c r="D24" s="6" t="n">
        <v>0</v>
      </c>
    </row>
    <row r="25">
      <c r="A25" s="4" t="inlineStr">
        <is>
          <t>Net unrealized gains (losses)</t>
        </is>
      </c>
      <c r="B25" s="6" t="n">
        <v>5597</v>
      </c>
      <c r="C25" s="6" t="n">
        <v>-444</v>
      </c>
      <c r="D25" s="6" t="n">
        <v>-2056</v>
      </c>
    </row>
    <row r="26">
      <c r="A26" s="4" t="inlineStr">
        <is>
          <t>Total investment (loss) income</t>
        </is>
      </c>
      <c r="B26" s="5" t="n">
        <v>5597</v>
      </c>
      <c r="C26" s="5" t="n">
        <v>-444</v>
      </c>
      <c r="D26" s="5" t="n">
        <v>-205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Income Taxes - Additional Information (Detail) - USD ($)</t>
        </is>
      </c>
      <c r="B1" s="2" t="inlineStr">
        <is>
          <t>2 Months Ended</t>
        </is>
      </c>
      <c r="C1" s="2" t="inlineStr">
        <is>
          <t>12 Months Ended</t>
        </is>
      </c>
    </row>
    <row r="2">
      <c r="B2" s="2" t="inlineStr">
        <is>
          <t>Aug. 31, 2021</t>
        </is>
      </c>
      <c r="C2" s="2" t="inlineStr">
        <is>
          <t>Dec. 31, 2021</t>
        </is>
      </c>
      <c r="D2" s="2" t="inlineStr">
        <is>
          <t>Dec. 31, 2020</t>
        </is>
      </c>
      <c r="E2" s="2" t="inlineStr">
        <is>
          <t>Dec. 31, 2019</t>
        </is>
      </c>
    </row>
    <row r="3">
      <c r="A3" s="3" t="inlineStr">
        <is>
          <t>Income Tax Disclosure [Line Items]</t>
        </is>
      </c>
    </row>
    <row r="4">
      <c r="A4" s="4" t="inlineStr">
        <is>
          <t>Effective tax rate</t>
        </is>
      </c>
      <c r="C4" s="4" t="inlineStr">
        <is>
          <t>1.98%</t>
        </is>
      </c>
      <c r="D4" s="4" t="inlineStr">
        <is>
          <t>1.20%</t>
        </is>
      </c>
      <c r="E4" s="4" t="inlineStr">
        <is>
          <t>1.00%</t>
        </is>
      </c>
    </row>
    <row r="5">
      <c r="A5" s="4" t="inlineStr">
        <is>
          <t>Interest and penalties</t>
        </is>
      </c>
      <c r="C5" s="5" t="n">
        <v>0</v>
      </c>
      <c r="D5" s="5" t="n">
        <v>0</v>
      </c>
    </row>
    <row r="6">
      <c r="A6" s="4" t="inlineStr">
        <is>
          <t>Tax Receivable Agreement Expense</t>
        </is>
      </c>
      <c r="C6" s="6" t="n">
        <v>1700000</v>
      </c>
    </row>
    <row r="7">
      <c r="A7" s="4" t="inlineStr">
        <is>
          <t>Deferred TRA</t>
        </is>
      </c>
      <c r="C7" s="6" t="n">
        <v>58962000</v>
      </c>
      <c r="D7" s="5" t="n">
        <v>0</v>
      </c>
      <c r="E7" s="5" t="n">
        <v>0</v>
      </c>
    </row>
    <row r="8">
      <c r="A8" s="4" t="inlineStr">
        <is>
          <t>BRIDGE INVESTMENT GROUP HOLDINGS LLC [Member]</t>
        </is>
      </c>
    </row>
    <row r="9">
      <c r="A9" s="3" t="inlineStr">
        <is>
          <t>Income Tax Disclosure [Line Items]</t>
        </is>
      </c>
    </row>
    <row r="10">
      <c r="A10" s="4" t="inlineStr">
        <is>
          <t>Increase In Deferred Tax Assets</t>
        </is>
      </c>
      <c r="C10" s="6" t="n">
        <v>59000000</v>
      </c>
    </row>
    <row r="11">
      <c r="A11" s="4" t="inlineStr">
        <is>
          <t>Tax Receivable Agreement Liability</t>
        </is>
      </c>
      <c r="C11" s="5" t="n">
        <v>46100000</v>
      </c>
    </row>
    <row r="12">
      <c r="A12" s="4" t="inlineStr">
        <is>
          <t>Incremental tax saving percentage</t>
        </is>
      </c>
      <c r="B12" s="4" t="inlineStr">
        <is>
          <t>85.00%</t>
        </is>
      </c>
    </row>
    <row r="13">
      <c r="A13" s="4" t="inlineStr">
        <is>
          <t>Effective tax rate</t>
        </is>
      </c>
      <c r="C13" s="4" t="inlineStr">
        <is>
          <t>1.98%</t>
        </is>
      </c>
      <c r="D13" s="4" t="inlineStr">
        <is>
          <t>1.20%</t>
        </is>
      </c>
      <c r="E13" s="4" t="inlineStr">
        <is>
          <t>1.00%</t>
        </is>
      </c>
    </row>
    <row r="14">
      <c r="A14" s="4" t="inlineStr">
        <is>
          <t>Unrecognized tax positions</t>
        </is>
      </c>
      <c r="C14" s="5" t="n">
        <v>0</v>
      </c>
      <c r="D14" s="5" t="n">
        <v>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attributable to continuing operations (Details) - USD ($) $ in Thousands</t>
        </is>
      </c>
      <c r="B1" s="2" t="inlineStr">
        <is>
          <t>12 Months Ended</t>
        </is>
      </c>
    </row>
    <row r="2">
      <c r="B2" s="2" t="inlineStr">
        <is>
          <t>Dec. 31, 2021</t>
        </is>
      </c>
      <c r="C2" s="2" t="inlineStr">
        <is>
          <t>Dec. 31, 2020</t>
        </is>
      </c>
      <c r="D2" s="2" t="inlineStr">
        <is>
          <t>Dec. 31, 2019</t>
        </is>
      </c>
    </row>
    <row r="3">
      <c r="A3" s="3" t="inlineStr">
        <is>
          <t>Current income taxes:</t>
        </is>
      </c>
    </row>
    <row r="4">
      <c r="A4" s="4" t="inlineStr">
        <is>
          <t>Federal</t>
        </is>
      </c>
      <c r="B4" s="5" t="n">
        <v>2887</v>
      </c>
      <c r="C4" s="5" t="n">
        <v>553</v>
      </c>
      <c r="D4" s="5" t="n">
        <v>317</v>
      </c>
    </row>
    <row r="5">
      <c r="A5" s="4" t="inlineStr">
        <is>
          <t>State</t>
        </is>
      </c>
      <c r="B5" s="6" t="n">
        <v>1300</v>
      </c>
      <c r="C5" s="6" t="n">
        <v>503</v>
      </c>
      <c r="D5" s="6" t="n">
        <v>667</v>
      </c>
    </row>
    <row r="6">
      <c r="A6" s="3" t="inlineStr">
        <is>
          <t>Deferred income taxes:</t>
        </is>
      </c>
    </row>
    <row r="7">
      <c r="A7" s="4" t="inlineStr">
        <is>
          <t>Federal</t>
        </is>
      </c>
      <c r="B7" s="6" t="n">
        <v>4970</v>
      </c>
      <c r="C7" s="6" t="n">
        <v>-50</v>
      </c>
      <c r="D7" s="6" t="n">
        <v>1</v>
      </c>
    </row>
    <row r="8">
      <c r="A8" s="4" t="inlineStr">
        <is>
          <t>State</t>
        </is>
      </c>
      <c r="B8" s="6" t="n">
        <v>-895</v>
      </c>
      <c r="C8" s="6" t="n">
        <v>0</v>
      </c>
      <c r="D8" s="6" t="n">
        <v>0</v>
      </c>
    </row>
    <row r="9">
      <c r="A9" s="4" t="inlineStr">
        <is>
          <t>Total income taxes</t>
        </is>
      </c>
      <c r="B9" s="5" t="n">
        <v>8262</v>
      </c>
      <c r="C9" s="5" t="n">
        <v>1006</v>
      </c>
      <c r="D9" s="5" t="n">
        <v>98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statutory income tax rate to the Company's effective tax rate (Details)</t>
        </is>
      </c>
      <c r="B1" s="2" t="inlineStr">
        <is>
          <t>12 Months Ended</t>
        </is>
      </c>
    </row>
    <row r="2">
      <c r="B2" s="2" t="inlineStr">
        <is>
          <t>Dec. 31, 2021</t>
        </is>
      </c>
      <c r="C2" s="2" t="inlineStr">
        <is>
          <t>Dec. 31, 2020</t>
        </is>
      </c>
      <c r="D2" s="2" t="inlineStr">
        <is>
          <t>Dec. 31, 2019</t>
        </is>
      </c>
    </row>
    <row r="3">
      <c r="A3" s="3" t="inlineStr">
        <is>
          <t>U.S. statutory income tax rate to the Company's effective tax rate [Abstract]</t>
        </is>
      </c>
    </row>
    <row r="4">
      <c r="A4" s="4" t="inlineStr">
        <is>
          <t>Federal tax at statutory rate</t>
        </is>
      </c>
      <c r="B4" s="4" t="inlineStr">
        <is>
          <t>21.00%</t>
        </is>
      </c>
      <c r="C4" s="4" t="inlineStr">
        <is>
          <t>21.00%</t>
        </is>
      </c>
      <c r="D4" s="4" t="inlineStr">
        <is>
          <t>21.00%</t>
        </is>
      </c>
    </row>
    <row r="5">
      <c r="A5" s="4" t="inlineStr">
        <is>
          <t>State and local income tax (net of federal tax benefit)</t>
        </is>
      </c>
      <c r="B5" s="4" t="inlineStr">
        <is>
          <t>0.37%</t>
        </is>
      </c>
      <c r="C5" s="4" t="inlineStr">
        <is>
          <t>0.60%</t>
        </is>
      </c>
      <c r="D5" s="4" t="inlineStr">
        <is>
          <t>0.70%</t>
        </is>
      </c>
    </row>
    <row r="6">
      <c r="A6" s="4" t="inlineStr">
        <is>
          <t>Income Passed Through to Limited Partners</t>
        </is>
      </c>
      <c r="B6" s="4" t="inlineStr">
        <is>
          <t>(19.46%)</t>
        </is>
      </c>
      <c r="C6" s="4" t="inlineStr">
        <is>
          <t>(20.40%)</t>
        </is>
      </c>
      <c r="D6" s="4" t="inlineStr">
        <is>
          <t>(20.70%)</t>
        </is>
      </c>
    </row>
    <row r="7">
      <c r="A7" s="4" t="inlineStr">
        <is>
          <t>Other</t>
        </is>
      </c>
      <c r="B7" s="4" t="inlineStr">
        <is>
          <t>0.07%</t>
        </is>
      </c>
      <c r="C7" s="4" t="inlineStr">
        <is>
          <t>0.00%</t>
        </is>
      </c>
      <c r="D7" s="4" t="inlineStr">
        <is>
          <t>0.00%</t>
        </is>
      </c>
    </row>
    <row r="8">
      <c r="A8" s="4" t="inlineStr">
        <is>
          <t>Effective tax rate</t>
        </is>
      </c>
      <c r="B8" s="4" t="inlineStr">
        <is>
          <t>1.98%</t>
        </is>
      </c>
      <c r="C8" s="4" t="inlineStr">
        <is>
          <t>1.20%</t>
        </is>
      </c>
      <c r="D8" s="4" t="inlineStr">
        <is>
          <t>1.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 assets and liabilities (Details) - USD ($) $ in Thousands</t>
        </is>
      </c>
      <c r="B1" s="2" t="inlineStr">
        <is>
          <t>Dec. 31, 2021</t>
        </is>
      </c>
      <c r="C1" s="2" t="inlineStr">
        <is>
          <t>Dec. 31, 2020</t>
        </is>
      </c>
      <c r="D1" s="2" t="inlineStr">
        <is>
          <t>Dec. 31, 2019</t>
        </is>
      </c>
    </row>
    <row r="2">
      <c r="A2" s="3" t="inlineStr">
        <is>
          <t>Deferred income tax assets:</t>
        </is>
      </c>
    </row>
    <row r="3">
      <c r="A3" s="4" t="inlineStr">
        <is>
          <t>Deferred TRA</t>
        </is>
      </c>
      <c r="B3" s="5" t="n">
        <v>58962</v>
      </c>
      <c r="C3" s="5" t="n">
        <v>0</v>
      </c>
      <c r="D3" s="5" t="n">
        <v>0</v>
      </c>
    </row>
    <row r="4">
      <c r="A4" s="4" t="inlineStr">
        <is>
          <t>Unrealized loss on securities</t>
        </is>
      </c>
      <c r="B4" s="6" t="n">
        <v>62</v>
      </c>
      <c r="C4" s="6" t="n">
        <v>59</v>
      </c>
      <c r="D4" s="6" t="n">
        <v>25</v>
      </c>
    </row>
    <row r="5">
      <c r="A5" s="4" t="inlineStr">
        <is>
          <t>Loss reserve</t>
        </is>
      </c>
      <c r="B5" s="6" t="n">
        <v>178</v>
      </c>
      <c r="C5" s="6" t="n">
        <v>100</v>
      </c>
      <c r="D5" s="6" t="n">
        <v>83</v>
      </c>
    </row>
    <row r="6">
      <c r="A6" s="4" t="inlineStr">
        <is>
          <t>Capital loss carryforward</t>
        </is>
      </c>
      <c r="B6" s="6" t="n">
        <v>9</v>
      </c>
      <c r="C6" s="6" t="n">
        <v>10</v>
      </c>
      <c r="D6" s="6" t="n">
        <v>7</v>
      </c>
    </row>
    <row r="7">
      <c r="A7" s="4" t="inlineStr">
        <is>
          <t>Total deferred income tax assets</t>
        </is>
      </c>
      <c r="B7" s="6" t="n">
        <v>59211</v>
      </c>
      <c r="C7" s="6" t="n">
        <v>169</v>
      </c>
      <c r="D7" s="6" t="n">
        <v>115</v>
      </c>
    </row>
    <row r="8">
      <c r="A8" s="3" t="inlineStr">
        <is>
          <t>Less deferred income tax liabilities</t>
        </is>
      </c>
    </row>
    <row r="9">
      <c r="A9" s="4" t="inlineStr">
        <is>
          <t>Unrealized gain on securities</t>
        </is>
      </c>
      <c r="B9" s="6" t="n">
        <v>-1</v>
      </c>
      <c r="C9" s="6" t="n">
        <v>-8</v>
      </c>
      <c r="D9" s="6" t="n">
        <v>-4</v>
      </c>
    </row>
    <row r="10">
      <c r="A10" s="4" t="inlineStr">
        <is>
          <t>Total deferred income tax liabilities</t>
        </is>
      </c>
      <c r="B10" s="6" t="n">
        <v>-1</v>
      </c>
      <c r="C10" s="6" t="n">
        <v>-8</v>
      </c>
      <c r="D10" s="6" t="n">
        <v>-4</v>
      </c>
    </row>
    <row r="11">
      <c r="A11" s="4" t="inlineStr">
        <is>
          <t>Net deferred income tax assets</t>
        </is>
      </c>
      <c r="B11" s="5" t="n">
        <v>59210</v>
      </c>
      <c r="C11" s="5" t="n">
        <v>161</v>
      </c>
      <c r="D11" s="5" t="n">
        <v>1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t>
        </is>
      </c>
      <c r="B1" s="2" t="inlineStr">
        <is>
          <t>12 Months Ended</t>
        </is>
      </c>
    </row>
    <row r="2">
      <c r="B2" s="2" t="inlineStr">
        <is>
          <t>Dec. 31, 2021</t>
        </is>
      </c>
    </row>
    <row r="3">
      <c r="A3" s="3" t="inlineStr">
        <is>
          <t>Subsidiary or Equity Method Investee [Line Items]</t>
        </is>
      </c>
    </row>
    <row r="4">
      <c r="A4" s="4" t="inlineStr">
        <is>
          <t>Organization</t>
        </is>
      </c>
      <c r="B4" s="4" t="inlineStr">
        <is>
          <t>ORGANIZATION Bridge Investment Group Holdings Inc. (the “Company”) is a leading, vertically integrated real estate investment manager, diversified across specialized asset classes. Our business operation includes ten specialized and synergistic investment platforms, including Multifamily, Workforce and Affordable Housing, Seniors Housing, Office, Development, Net Lease, Logistics Properties, Debt Strategies, Agency MBS, and Single-Family Rental. We provide investors with a diverse range of real estate investment products managed by our dedicated, specialized and synergistic investment teams. Our broad range of products allow us to capture new market opportunities and serve investors with various investment objectives. The Company was incorporated as a Delaware corporation on March 18, 2021 for the purpose of facilitating an initial public offering (“IPO”) and other related transactions in order to carry on the business of Bridge Investment Group Holdings LLC (formerly known as Bridge Investment Group LLC), or the Operating Company, and its wholly owned subsidiaries. The Company is the sole managing member of the Operating Company, and its only material asset is its ownership interest in the Operating Company. As the sole managing member of the Operating Company, Bridge Investment Group Holdings Inc. indirectly operates and controls all of the Operating Company’s business and affairs. The Operating Company is the ultimate controlling entity, through its wholly owned subsidiary Bridge Fund Management Holdings LLC, of the following investment manager entities, which we refer to collectively as the Fund Managers: Bridge Multifamily Fund Manager LLC, Bridge Seniors Housing Fund Manager LLC, Bridge Debt Strategies Fund Manager LLC, Bridge Office Fund Manager LLC, Bridge Development Fund Manager LLC, Bridge Agency MBS Fund Manager LLC, Bridge Net Lease Fund Manager LLC, Bridge Logistics Properties Fund Manager LLC, and Bridge Single-Family Rental Fund Manager LLC. The Fund Managers provide real estate and fund investment advisory services on a discretionary basis to multiple investment funds and other vehicles, including joint venture real estate projects, separately managed accounts and privately offered real estate-related limited partnerships, including any parallel investment vehicles and feeder funds, or, collectively, the funds. The Operating Company is entitled to the management fees of the funds based on its ownership in the Fund Managers. Each time that we establish a new fund, our direct owners also establish a new general partner for that fund. We refer to these general partners collectively as the Bridge GPs. The Operating Company and the Bridge GPs are under common control by the direct owners of the Operating Company and the Bridge GPs. The Bridge GPs are entitled to any performance fees from the funds. Reorganization in Connection with IPO In connection with the IPO, the Company completed a series of organizational transactions (the “Transactions”). The Transactions included: • The Operating Company amended and restated its existing limited liability company agreement to, among other things, (1) convert the Operating Company to a limited liability company organized under the laws of the State of Delaware, (2) change the name of the Operating Company from “Bridge Investment Group LLC” to “Bridge Investment Group Holdings LLC,” (3) convert all existing ownership interests in the Operating Company into 97,463,981 Class A Units and a like amount of Class B Units and (4) appoint the Company as the sole managing member of the Operating Company upon its acquisition of LLC Interests; • The Company amended and restated its certificate of incorporation to, among other things, provide for (1) the recapitalization of the Company’s outstanding shares of existing common stock into one share of Class A common stock, (2) the authorization of additional shares of Class A common stock, with each share of Class A common stock entitling its holder to one vote per share on all matters presented to the Company’s stockholders generally and (3) the authorization of shares of Class B common stock, with each share of Class B common stock entitling its holder to ten votes per share on all matters presented to the Company’s stockholders generally, and that shares of Class B common stock may only be held by the Continuing Equity Owners and their respective permitted transferees; • A series of transactions were effectuated such that, among other things, direct and indirect owners of interests in the Operating Company, various fund manager entities, and certain general partner entities contributed all or part of their respective interests to the Operating Company for Class A Units and shares of Class B common stock, a portion of which were further contributed to the Company in exchange for shares of Class A common stock; and • The Company entered into (1) a stockholders agreement with certain of the Continuing Equity Owners (including each of our executive officers), (2) a registration rights agreement with certain of the Continuing Equity Owners (including each of our executive officers) and (3) a tax receivable agreement with the Operating Company and the Continuing Equity Owners (the “Tax Receivable Agreement”). Initial Public Offering On July 20, 2021, the Company completed its initial public offering of 18,750,000 shares of its Class A common stock at a public offering price of $ 16.00 per share (the “IPO”) receiving approximately $ 277.2 million in net proceeds, after deducting the underwriting discounts and commissions and estimated offering expenses. The net proceeds from the IPO were used to purchase 18,750,000 newly issued Class A common units (“Class A Units”) from the Operating Company at a price per unit equal to the initial public offering price per share of Class A common stock in the IPO, less the underwriting discounts and commissions and estimated offering expenses. The Operating Company used net proceeds from the public offering to pay approximately $ 139.9 million in cash to redeem certain of the Class A Units held directly or indirectly by certain of the owners of LLC Interests in the Operating Company, collectively, prior to the IPO (“Original Equity Owners”). See Note 18, “Shareholders’ Equity,” for additional details. In connection with the IPO, owners of the Contributed Bridge GPs contributed 24% to 40% of their interests in the respective Contributed Bridge GPs in exchange for LLC Interests in the Operating Company. Prior to the IPO, the Operating Company did not have any direct interest in the Contributed Bridge GPs. These combined financial statements prior to the IPO include 100 % of the operations of the Contributed Bridge GPs for the periods presented on the basis of common control. Subsequently, on August 12, 2021, the underwriters exercised their over-allotment option to purchase an additional 1,416,278 shares of our Class A common stock. The Company used 100 % of the net proceeds of approximately $ 18.2 million, after taking into account the underwriting discounts and commissions and estimated offering expenses, to purchase 1,416,278 newly issued Class A Units directly from the Operating Company, at a price per Class A Unit equal to the IPO price per share of Class A common stock in the IPO, less the underwriting discounts and commissions and estimated offering expenses payable by the Company. The Operating Company used all of the net proceeds from the sale of Class A Units to the Company related to this over-allotment option to redeem certain of the Class A Units held directly or indirectly by certain of the Original Equity Owners. The Operating Company and the Bridge GPs, collectively defined as “Bridge” or the “Company,” were under common control by the direct owners of Bridge. The owners had the ability to control the Operating Company and each of Bridge GPs and manage and operate these entities through the Fund Managers, a common board of directors, common ownership, and shared resources and facilities. Bridge represented the predecessor history for the consolidated operations. As a result, the financial statements for the periods prior to the IPO are the combined financial statements of Bridge as the predecessor to the Company for accounting and reporting purposes. We carried forward unchanged the value of the related assets and liabilities recognized in the Contributed Bridge GPs’ financial statements prior to the IPO into our financial statements. We have assessed the Contributed Bridge GPs for consolidation subsequent to the Transactions and IPO and have concluded that the Contributed GPs represent variable interests for which the Operating Company is the primary beneficiary. As a result, the Operating Company consolidates the Contributed Bridge GPs following the Transactions. BDS I GP LLC was not contributed as part of the Transactions and as such, was derecognized upon our IPO. As part of the Transactions, the Operating Company acquired the non-controlling interest of its consolidated subsidiaries BSHM and BOFM, which was accounted for as an equity transaction with no gain or loss recognized in the combined statement of operations. The carrying amounts of the non-controlling interest in BSHM and BOFM were adjusted to zero. Following the Transactions and IPO, the Company became a holding company whose principal asset is a controlling financial interest in the Operating Company through its ownership of the Operating Company’s Class A Units and 100 % of the Class B Common Units (“Class B Units”) (voting only) in the Operating Company. T he Company acts as the sole managing member of the Operating Company and, as a result, indirectly operates and controls all of the Operating Company’s business and affairs and its direct and indirect subsidiaries. As a result, the Company consolidates the financial results of the Operating Company and report non-controlling interests related to the Class A Units of the Operating Company that are not owned by the Company. The assets and liabilities of the Operating Company represent substantially all of the Company’s consolidated assets and liabilities, with the exception of certain deferred income taxes and payables due to affiliates pursuant to the Tax Receivable Agreement (“TRA”) (see Note 17, “Income Taxes,” for additional information). Each share of Class A common stock is entitled to one vote and each share of Class B common stock is entitled to ten votes. As of December 31, 2021, the Company held approxim ately 23 % of the economic interest in the Operating Company. As the Operating Company’s members exchange their Class A Units into the Company’s Class A common stock in the future, the Company’s economic interest in the Operating Company will increa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80" customWidth="1" min="6" max="6"/>
    <col width="14" customWidth="1" min="7" max="7"/>
    <col width="14" customWidth="1" min="8" max="8"/>
  </cols>
  <sheetData>
    <row r="1">
      <c r="A1" s="1" t="inlineStr">
        <is>
          <t>Shareholders' Equity - Additional Information (Detail) - USD ($) $ / shares in Units, $ in Thousands</t>
        </is>
      </c>
      <c r="B1" s="2" t="inlineStr">
        <is>
          <t>Jul. 20, 2021</t>
        </is>
      </c>
      <c r="C1" s="2" t="inlineStr">
        <is>
          <t>Mar. 31, 2022</t>
        </is>
      </c>
      <c r="D1" s="2" t="inlineStr">
        <is>
          <t>Mar. 31, 2022</t>
        </is>
      </c>
      <c r="E1" s="2" t="inlineStr">
        <is>
          <t>Dec. 31, 2021</t>
        </is>
      </c>
      <c r="F1" s="2" t="inlineStr">
        <is>
          <t>Dec. 31, 2021</t>
        </is>
      </c>
      <c r="G1" s="2" t="inlineStr">
        <is>
          <t>Dec. 31, 2020</t>
        </is>
      </c>
      <c r="H1" s="2" t="inlineStr">
        <is>
          <t>Dec. 31, 2019</t>
        </is>
      </c>
    </row>
    <row r="2">
      <c r="A2" s="3" t="inlineStr">
        <is>
          <t>Class of Stock [Line Items]</t>
        </is>
      </c>
    </row>
    <row r="3">
      <c r="A3" s="4" t="inlineStr">
        <is>
          <t>Dividend declared per share</t>
        </is>
      </c>
      <c r="F3" s="7" t="n">
        <v>0.24</v>
      </c>
    </row>
    <row r="4">
      <c r="A4" s="4" t="inlineStr">
        <is>
          <t>Net income</t>
        </is>
      </c>
      <c r="F4" s="5" t="n">
        <v>408627</v>
      </c>
      <c r="G4" s="5" t="n">
        <v>166457</v>
      </c>
      <c r="H4" s="5" t="n">
        <v>160633</v>
      </c>
    </row>
    <row r="5">
      <c r="A5" s="4" t="inlineStr">
        <is>
          <t>IPO [Member]</t>
        </is>
      </c>
    </row>
    <row r="6">
      <c r="A6" s="3" t="inlineStr">
        <is>
          <t>Class of Stock [Line Items]</t>
        </is>
      </c>
    </row>
    <row r="7">
      <c r="A7" s="4" t="inlineStr">
        <is>
          <t>Undistributed Earnings, Basic</t>
        </is>
      </c>
      <c r="F7" s="6" t="n">
        <v>1400</v>
      </c>
    </row>
    <row r="8">
      <c r="A8" s="4" t="inlineStr">
        <is>
          <t>Prior IPO [Member]</t>
        </is>
      </c>
    </row>
    <row r="9">
      <c r="A9" s="3" t="inlineStr">
        <is>
          <t>Class of Stock [Line Items]</t>
        </is>
      </c>
    </row>
    <row r="10">
      <c r="A10" s="4" t="inlineStr">
        <is>
          <t>Cash Distributed to Non Controlling Interests</t>
        </is>
      </c>
      <c r="F10" s="6" t="n">
        <v>73200</v>
      </c>
      <c r="G10" s="6" t="n">
        <v>20600</v>
      </c>
    </row>
    <row r="11">
      <c r="A11" s="4" t="inlineStr">
        <is>
          <t>Cash Distribution to the Operating Company members</t>
        </is>
      </c>
      <c r="E11" s="5" t="n">
        <v>176300</v>
      </c>
      <c r="F11" s="5" t="n">
        <v>176300</v>
      </c>
      <c r="G11" s="6" t="n">
        <v>134200</v>
      </c>
    </row>
    <row r="12">
      <c r="A12" s="4" t="inlineStr">
        <is>
          <t>BRIDGE INVESTMENT GROUP HOLDINGS INC [Member]</t>
        </is>
      </c>
    </row>
    <row r="13">
      <c r="A13" s="3" t="inlineStr">
        <is>
          <t>Class of Stock [Line Items]</t>
        </is>
      </c>
    </row>
    <row r="14">
      <c r="A14" s="4" t="inlineStr">
        <is>
          <t>Common stock, conversion basis</t>
        </is>
      </c>
      <c r="F14" s="4" t="inlineStr">
        <is>
          <t>Each share of Class A common stock is entitled to one vote and each share of Class B common stock is entitled to ten votes.</t>
        </is>
      </c>
    </row>
    <row r="15">
      <c r="A15" s="4" t="inlineStr">
        <is>
          <t>Preferred stock, shares authorized</t>
        </is>
      </c>
      <c r="E15" s="6" t="n">
        <v>20000000</v>
      </c>
      <c r="F15" s="6" t="n">
        <v>20000000</v>
      </c>
    </row>
    <row r="16">
      <c r="A16" s="4" t="inlineStr">
        <is>
          <t>Preferred stock, par or stated value per share</t>
        </is>
      </c>
      <c r="E16" s="7" t="n">
        <v>0.01</v>
      </c>
      <c r="F16" s="7" t="n">
        <v>0.01</v>
      </c>
    </row>
    <row r="17">
      <c r="A17" s="4" t="inlineStr">
        <is>
          <t>Preferred stock, shares outstanding</t>
        </is>
      </c>
      <c r="E17" s="6" t="n">
        <v>0</v>
      </c>
      <c r="F17" s="6" t="n">
        <v>0</v>
      </c>
    </row>
    <row r="18">
      <c r="A18" s="4" t="inlineStr">
        <is>
          <t>Net income attributable to non-controlling interests</t>
        </is>
      </c>
      <c r="F18" s="5" t="n">
        <v>111508</v>
      </c>
      <c r="G18" s="4" t="inlineStr">
        <is>
          <t xml:space="preserve"> </t>
        </is>
      </c>
      <c r="H18" s="4" t="inlineStr">
        <is>
          <t xml:space="preserve"> </t>
        </is>
      </c>
    </row>
    <row r="19">
      <c r="A19" s="4" t="inlineStr">
        <is>
          <t>BRIDGE INVESTMENT GROUP HOLDINGS INC [Member] | IPO [Member]</t>
        </is>
      </c>
    </row>
    <row r="20">
      <c r="A20" s="3" t="inlineStr">
        <is>
          <t>Class of Stock [Line Items]</t>
        </is>
      </c>
    </row>
    <row r="21">
      <c r="A21" s="4" t="inlineStr">
        <is>
          <t>Stock Issued During Period, Shares, New Issues</t>
        </is>
      </c>
      <c r="B21" s="6" t="n">
        <v>18750000</v>
      </c>
    </row>
    <row r="22">
      <c r="A22" s="4" t="inlineStr">
        <is>
          <t>Bridge Investment Group Holdings Llc [Member]</t>
        </is>
      </c>
    </row>
    <row r="23">
      <c r="A23" s="3" t="inlineStr">
        <is>
          <t>Class of Stock [Line Items]</t>
        </is>
      </c>
    </row>
    <row r="24">
      <c r="A24" s="4" t="inlineStr">
        <is>
          <t>Net income attributable to non-controlling interests</t>
        </is>
      </c>
      <c r="F24" s="5" t="n">
        <v>155922</v>
      </c>
      <c r="G24" s="5" t="n">
        <v>19535</v>
      </c>
      <c r="H24" s="5" t="n">
        <v>20271</v>
      </c>
    </row>
    <row r="25">
      <c r="A25" s="4" t="inlineStr">
        <is>
          <t>Class A Common Stock [Member]</t>
        </is>
      </c>
    </row>
    <row r="26">
      <c r="A26" s="3" t="inlineStr">
        <is>
          <t>Class of Stock [Line Items]</t>
        </is>
      </c>
    </row>
    <row r="27">
      <c r="A27" s="4" t="inlineStr">
        <is>
          <t>Dividend paid per share</t>
        </is>
      </c>
      <c r="E27" s="7" t="n">
        <v>0.24</v>
      </c>
    </row>
    <row r="28">
      <c r="A28" s="4" t="inlineStr">
        <is>
          <t>Dividend declared and paid, amount</t>
        </is>
      </c>
      <c r="E28" s="5" t="n">
        <v>6000</v>
      </c>
    </row>
    <row r="29">
      <c r="A29" s="4" t="inlineStr">
        <is>
          <t>Class A Common Stock [Member] | Forecast [Member]</t>
        </is>
      </c>
    </row>
    <row r="30">
      <c r="A30" s="3" t="inlineStr">
        <is>
          <t>Class of Stock [Line Items]</t>
        </is>
      </c>
    </row>
    <row r="31">
      <c r="A31" s="4" t="inlineStr">
        <is>
          <t>Dividend declared per share</t>
        </is>
      </c>
      <c r="C31" s="7" t="n">
        <v>0.21</v>
      </c>
    </row>
    <row r="32">
      <c r="A32" s="4" t="inlineStr">
        <is>
          <t>Dividend record date</t>
        </is>
      </c>
      <c r="C32" s="4" t="inlineStr">
        <is>
          <t>Mar. 11,
		2022</t>
        </is>
      </c>
    </row>
    <row r="33">
      <c r="A33" s="4" t="inlineStr">
        <is>
          <t>Dividend payable date</t>
        </is>
      </c>
      <c r="C33" s="4" t="inlineStr">
        <is>
          <t>Mar. 25,
		2022</t>
        </is>
      </c>
    </row>
    <row r="34">
      <c r="A34" s="4" t="inlineStr">
        <is>
          <t>Class A Common Stock [Member] | Subsequent Event [Member]</t>
        </is>
      </c>
    </row>
    <row r="35">
      <c r="A35" s="3" t="inlineStr">
        <is>
          <t>Class of Stock [Line Items]</t>
        </is>
      </c>
    </row>
    <row r="36">
      <c r="A36" s="4" t="inlineStr">
        <is>
          <t>Dividend payable date</t>
        </is>
      </c>
      <c r="D36" s="4" t="inlineStr">
        <is>
          <t>Mar. 25,
		2022</t>
        </is>
      </c>
    </row>
    <row r="37">
      <c r="A37" s="4" t="inlineStr">
        <is>
          <t>Class A Common Stock [Member] | BRIDGE INVESTMENT GROUP HOLDINGS INC [Member]</t>
        </is>
      </c>
    </row>
    <row r="38">
      <c r="A38" s="3" t="inlineStr">
        <is>
          <t>Class of Stock [Line Items]</t>
        </is>
      </c>
    </row>
    <row r="39">
      <c r="A39" s="4" t="inlineStr">
        <is>
          <t>Common stock, shares authorized</t>
        </is>
      </c>
      <c r="E39" s="6" t="n">
        <v>500000000</v>
      </c>
      <c r="F39" s="6" t="n">
        <v>500000000</v>
      </c>
    </row>
    <row r="40">
      <c r="A40" s="4" t="inlineStr">
        <is>
          <t>Common stock, par or stated value per share</t>
        </is>
      </c>
      <c r="E40" s="7" t="n">
        <v>0.01</v>
      </c>
      <c r="F40" s="7" t="n">
        <v>0.01</v>
      </c>
    </row>
    <row r="41">
      <c r="A41" s="4" t="inlineStr">
        <is>
          <t>Common stock, shares, outstanding</t>
        </is>
      </c>
      <c r="E41" s="6" t="n">
        <v>25159799</v>
      </c>
      <c r="F41" s="6" t="n">
        <v>25159799</v>
      </c>
    </row>
    <row r="42">
      <c r="A42" s="4" t="inlineStr">
        <is>
          <t>Class A Common Stock [Member] | BRIDGE INVESTMENT GROUP HOLDINGS INC [Member] | IPO [Member]</t>
        </is>
      </c>
    </row>
    <row r="43">
      <c r="A43" s="3" t="inlineStr">
        <is>
          <t>Class of Stock [Line Items]</t>
        </is>
      </c>
    </row>
    <row r="44">
      <c r="A44" s="4" t="inlineStr">
        <is>
          <t>Stock Issued During Period, Shares, New Issues</t>
        </is>
      </c>
      <c r="F44" s="6" t="n">
        <v>20166278</v>
      </c>
    </row>
    <row r="45">
      <c r="A45" s="4" t="inlineStr">
        <is>
          <t>Class A Common Stock [Member] | Bridge Investment Group Holdings Llc [Member]</t>
        </is>
      </c>
    </row>
    <row r="46">
      <c r="A46" s="3" t="inlineStr">
        <is>
          <t>Class of Stock [Line Items]</t>
        </is>
      </c>
    </row>
    <row r="47">
      <c r="A47" s="4" t="inlineStr">
        <is>
          <t>Common stock shares owned by managing partners</t>
        </is>
      </c>
      <c r="E47" s="6" t="n">
        <v>109699232</v>
      </c>
      <c r="F47" s="6" t="n">
        <v>109699232</v>
      </c>
    </row>
    <row r="48">
      <c r="A48" s="4" t="inlineStr">
        <is>
          <t>Common stock percentage owned by managing Partners</t>
        </is>
      </c>
      <c r="E48" s="4" t="inlineStr">
        <is>
          <t>23.00%</t>
        </is>
      </c>
      <c r="F48" s="4" t="inlineStr">
        <is>
          <t>23.00%</t>
        </is>
      </c>
    </row>
    <row r="49">
      <c r="A49" s="4" t="inlineStr">
        <is>
          <t>Class B Common Stock [Member] | BRIDGE INVESTMENT GROUP HOLDINGS INC [Member]</t>
        </is>
      </c>
    </row>
    <row r="50">
      <c r="A50" s="3" t="inlineStr">
        <is>
          <t>Class of Stock [Line Items]</t>
        </is>
      </c>
    </row>
    <row r="51">
      <c r="A51" s="4" t="inlineStr">
        <is>
          <t>Common stock, shares authorized</t>
        </is>
      </c>
      <c r="E51" s="6" t="n">
        <v>239208722</v>
      </c>
      <c r="F51" s="6" t="n">
        <v>239208722</v>
      </c>
    </row>
    <row r="52">
      <c r="A52" s="4" t="inlineStr">
        <is>
          <t>Common stock, par or stated value per share</t>
        </is>
      </c>
      <c r="E52" s="7" t="n">
        <v>0.01</v>
      </c>
      <c r="F52" s="7" t="n">
        <v>0.01</v>
      </c>
    </row>
    <row r="53">
      <c r="A53" s="4" t="inlineStr">
        <is>
          <t>Common stock, shares, outstanding</t>
        </is>
      </c>
      <c r="E53" s="6" t="n">
        <v>86672305</v>
      </c>
      <c r="F53" s="6" t="n">
        <v>86672305</v>
      </c>
    </row>
    <row r="54">
      <c r="A54" s="4" t="inlineStr">
        <is>
          <t>Class B Common Stock [Member] | BRIDGE INVESTMENT GROUP HOLDINGS INC [Member] | IPO [Member]</t>
        </is>
      </c>
    </row>
    <row r="55">
      <c r="A55" s="3" t="inlineStr">
        <is>
          <t>Class of Stock [Line Items]</t>
        </is>
      </c>
    </row>
    <row r="56">
      <c r="A56" s="4" t="inlineStr">
        <is>
          <t>Stock Issued During Period, Shares, New Issues</t>
        </is>
      </c>
      <c r="F56" s="6" t="n">
        <v>10791278</v>
      </c>
    </row>
    <row r="57">
      <c r="A57" s="4" t="inlineStr">
        <is>
          <t>Class B Common Stock [Member] | Bridge Investment Group Holdings Llc [Member]</t>
        </is>
      </c>
    </row>
    <row r="58">
      <c r="A58" s="3" t="inlineStr">
        <is>
          <t>Class of Stock [Line Items]</t>
        </is>
      </c>
    </row>
    <row r="59">
      <c r="A59" s="4" t="inlineStr">
        <is>
          <t>Common stock shares owned by managing partners</t>
        </is>
      </c>
      <c r="E59" s="6" t="n">
        <v>97463981</v>
      </c>
      <c r="F59" s="6" t="n">
        <v>97463981</v>
      </c>
    </row>
    <row r="60">
      <c r="A60" s="4" t="inlineStr">
        <is>
          <t>Common stock percentage owned by managing Partners</t>
        </is>
      </c>
      <c r="E60" s="4" t="inlineStr">
        <is>
          <t>100.00%</t>
        </is>
      </c>
      <c r="F60" s="4" t="inlineStr">
        <is>
          <t>100.00%</t>
        </is>
      </c>
    </row>
    <row r="61">
      <c r="A61" s="4" t="inlineStr">
        <is>
          <t>Class B Common Stock [Member] | Bridge Investment Group Holdings Llc [Member] | IPO [Member]</t>
        </is>
      </c>
    </row>
    <row r="62">
      <c r="A62" s="3" t="inlineStr">
        <is>
          <t>Class of Stock [Line Items]</t>
        </is>
      </c>
    </row>
    <row r="63">
      <c r="A63" s="4" t="inlineStr">
        <is>
          <t>Stock Issued During Period, Shares, New Issues</t>
        </is>
      </c>
      <c r="F63" s="6" t="n">
        <v>974639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Reconciliation of Bridge Investment Group Holding Inc. Common Stock (Detail) - BRIDGE INVESTMENT GROUP HOLDINGS INC [Member] - shares</t>
        </is>
      </c>
      <c r="B1" s="2" t="inlineStr">
        <is>
          <t>Jul. 20, 2021</t>
        </is>
      </c>
      <c r="C1" s="2" t="inlineStr">
        <is>
          <t>Dec. 31, 2021</t>
        </is>
      </c>
    </row>
    <row r="2">
      <c r="A2" s="4" t="inlineStr">
        <is>
          <t>IPO [Member]</t>
        </is>
      </c>
    </row>
    <row r="3">
      <c r="A3" s="3" t="inlineStr">
        <is>
          <t>Class of Stock [Line Items]</t>
        </is>
      </c>
    </row>
    <row r="4">
      <c r="A4" s="4" t="inlineStr">
        <is>
          <t>Number of shares issued</t>
        </is>
      </c>
      <c r="B4" s="6" t="n">
        <v>-18750000</v>
      </c>
    </row>
    <row r="5">
      <c r="A5" s="4" t="inlineStr">
        <is>
          <t>Class A Common Stock [Member]</t>
        </is>
      </c>
    </row>
    <row r="6">
      <c r="A6" s="3" t="inlineStr">
        <is>
          <t>Class of Stock [Line Items]</t>
        </is>
      </c>
    </row>
    <row r="7">
      <c r="A7" s="4" t="inlineStr">
        <is>
          <t>Shares, Outstanding, Beginning Balance</t>
        </is>
      </c>
      <c r="C7" s="6" t="n">
        <v>0</v>
      </c>
    </row>
    <row r="8">
      <c r="A8" s="4" t="inlineStr">
        <is>
          <t>Shares, Outstanding, Ending Balance</t>
        </is>
      </c>
      <c r="C8" s="6" t="n">
        <v>22742137</v>
      </c>
    </row>
    <row r="9">
      <c r="A9" s="4" t="inlineStr">
        <is>
          <t>Class A Common Stock [Member] | IPO [Member]</t>
        </is>
      </c>
    </row>
    <row r="10">
      <c r="A10" s="3" t="inlineStr">
        <is>
          <t>Class of Stock [Line Items]</t>
        </is>
      </c>
    </row>
    <row r="11">
      <c r="A11" s="4" t="inlineStr">
        <is>
          <t>Effect of Transactions and IPO</t>
        </is>
      </c>
      <c r="C11" s="6" t="n">
        <v>2575859</v>
      </c>
    </row>
    <row r="12">
      <c r="A12" s="4" t="inlineStr">
        <is>
          <t>Number of shares issued</t>
        </is>
      </c>
      <c r="C12" s="6" t="n">
        <v>-20166278</v>
      </c>
    </row>
    <row r="13">
      <c r="A13" s="4" t="inlineStr">
        <is>
          <t>Class B Common Stock [Member]</t>
        </is>
      </c>
    </row>
    <row r="14">
      <c r="A14" s="3" t="inlineStr">
        <is>
          <t>Class of Stock [Line Items]</t>
        </is>
      </c>
    </row>
    <row r="15">
      <c r="A15" s="4" t="inlineStr">
        <is>
          <t>Shares, Outstanding, Beginning Balance</t>
        </is>
      </c>
      <c r="C15" s="6" t="n">
        <v>0</v>
      </c>
    </row>
    <row r="16">
      <c r="A16" s="4" t="inlineStr">
        <is>
          <t>Restricted Stock forfeited</t>
        </is>
      </c>
      <c r="C16" s="6" t="n">
        <v>-398</v>
      </c>
    </row>
    <row r="17">
      <c r="A17" s="4" t="inlineStr">
        <is>
          <t>Shares, Outstanding, Ending Balance</t>
        </is>
      </c>
      <c r="C17" s="6" t="n">
        <v>86672305</v>
      </c>
    </row>
    <row r="18">
      <c r="A18" s="4" t="inlineStr">
        <is>
          <t>Class B Common Stock [Member] | IPO [Member]</t>
        </is>
      </c>
    </row>
    <row r="19">
      <c r="A19" s="3" t="inlineStr">
        <is>
          <t>Class of Stock [Line Items]</t>
        </is>
      </c>
    </row>
    <row r="20">
      <c r="A20" s="4" t="inlineStr">
        <is>
          <t>Effect of Transactions and IPO</t>
        </is>
      </c>
      <c r="C20" s="6" t="n">
        <v>97463981</v>
      </c>
    </row>
    <row r="21">
      <c r="A21" s="4" t="inlineStr">
        <is>
          <t>Number of shares issued</t>
        </is>
      </c>
      <c r="C21" s="6" t="n">
        <v>-10791278</v>
      </c>
    </row>
    <row r="22">
      <c r="A22" s="4" t="inlineStr">
        <is>
          <t>Class A Restricted Stock [Member]</t>
        </is>
      </c>
    </row>
    <row r="23">
      <c r="A23" s="3" t="inlineStr">
        <is>
          <t>Class of Stock [Line Items]</t>
        </is>
      </c>
    </row>
    <row r="24">
      <c r="A24" s="4" t="inlineStr">
        <is>
          <t>Shares, Outstanding, Beginning Balance</t>
        </is>
      </c>
      <c r="C24" s="6" t="n">
        <v>0</v>
      </c>
    </row>
    <row r="25">
      <c r="A25" s="4" t="inlineStr">
        <is>
          <t>Stock Issued During Period, Shares, Restricted Stock Award, Gross</t>
        </is>
      </c>
      <c r="C25" s="6" t="n">
        <v>2161072</v>
      </c>
    </row>
    <row r="26">
      <c r="A26" s="4" t="inlineStr">
        <is>
          <t>Restricted Stock forfeited</t>
        </is>
      </c>
      <c r="C26" s="6" t="n">
        <v>28200</v>
      </c>
    </row>
    <row r="27">
      <c r="A27" s="4" t="inlineStr">
        <is>
          <t>Shares, Outstanding, Ending Balance</t>
        </is>
      </c>
      <c r="C27" s="6" t="n">
        <v>2417662</v>
      </c>
    </row>
    <row r="28">
      <c r="A28" s="4" t="inlineStr">
        <is>
          <t>Class A Restricted Stock [Member] | IPO [Member]</t>
        </is>
      </c>
    </row>
    <row r="29">
      <c r="A29" s="3" t="inlineStr">
        <is>
          <t>Class of Stock [Line Items]</t>
        </is>
      </c>
    </row>
    <row r="30">
      <c r="A30" s="4" t="inlineStr">
        <is>
          <t>Effect of Transactions and IPO</t>
        </is>
      </c>
      <c r="C30" s="6" t="n">
        <v>28479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0" customWidth="1" min="2" max="2"/>
  </cols>
  <sheetData>
    <row r="1">
      <c r="A1" s="1" t="inlineStr">
        <is>
          <t>Shareholders' Equity - Schedule of Reconciliation of Bridge Investment Group Holdings LLC Common Stock (Detail) - Bridge Investment Group Holdings Llc [Member]</t>
        </is>
      </c>
      <c r="B1" s="2" t="inlineStr">
        <is>
          <t>12 Months Ended</t>
        </is>
      </c>
    </row>
    <row r="2">
      <c r="B2" s="2" t="inlineStr">
        <is>
          <t>Dec. 31, 2021shares</t>
        </is>
      </c>
    </row>
    <row r="3">
      <c r="A3" s="4" t="inlineStr">
        <is>
          <t>Class A Common Stock [Member]</t>
        </is>
      </c>
    </row>
    <row r="4">
      <c r="A4" s="3" t="inlineStr">
        <is>
          <t>Class of Stock [Line Items]</t>
        </is>
      </c>
    </row>
    <row r="5">
      <c r="A5" s="4" t="inlineStr">
        <is>
          <t>Shares, Outstanding, Beginning Balance</t>
        </is>
      </c>
      <c r="B5" s="6" t="n">
        <v>75718797</v>
      </c>
    </row>
    <row r="6">
      <c r="A6" s="4" t="inlineStr">
        <is>
          <t>Reorganization and Purchase of Shares in Partnerships</t>
        </is>
      </c>
      <c r="B6" s="6" t="n">
        <v>19541455</v>
      </c>
    </row>
    <row r="7">
      <c r="A7" s="4" t="inlineStr">
        <is>
          <t>Shares, Outstanding, Ending Balance</t>
        </is>
      </c>
      <c r="B7" s="6" t="n">
        <v>109699232</v>
      </c>
    </row>
    <row r="8">
      <c r="A8" s="4" t="inlineStr">
        <is>
          <t>Class A Common Stock [Member] | IPO [Member]</t>
        </is>
      </c>
    </row>
    <row r="9">
      <c r="A9" s="3" t="inlineStr">
        <is>
          <t>Class of Stock [Line Items]</t>
        </is>
      </c>
    </row>
    <row r="10">
      <c r="A10" s="4" t="inlineStr">
        <is>
          <t>Equity Reallocation Prior to Reorganization</t>
        </is>
      </c>
      <c r="B10" s="6" t="n">
        <v>5063980</v>
      </c>
    </row>
    <row r="11">
      <c r="A11" s="4" t="inlineStr">
        <is>
          <t>Partners' Capital Account, Units, Acquisitions</t>
        </is>
      </c>
      <c r="B11" s="6" t="n">
        <v>9375000</v>
      </c>
    </row>
    <row r="12">
      <c r="A12" s="4" t="inlineStr">
        <is>
          <t>Class B Common Stock [Member]</t>
        </is>
      </c>
    </row>
    <row r="13">
      <c r="A13" s="3" t="inlineStr">
        <is>
          <t>Class of Stock [Line Items]</t>
        </is>
      </c>
    </row>
    <row r="14">
      <c r="A14" s="4" t="inlineStr">
        <is>
          <t>Shares, Outstanding, Beginning Balance</t>
        </is>
      </c>
      <c r="B14" s="6" t="n">
        <v>0</v>
      </c>
    </row>
    <row r="15">
      <c r="A15" s="4" t="inlineStr">
        <is>
          <t>Shares, Outstanding, Ending Balance</t>
        </is>
      </c>
      <c r="B15" s="6" t="n">
        <v>97463981</v>
      </c>
    </row>
    <row r="16">
      <c r="A16" s="4" t="inlineStr">
        <is>
          <t>Class B Common Stock [Member] | IPO [Member]</t>
        </is>
      </c>
    </row>
    <row r="17">
      <c r="A17" s="3" t="inlineStr">
        <is>
          <t>Class of Stock [Line Items]</t>
        </is>
      </c>
    </row>
    <row r="18">
      <c r="A18" s="4" t="inlineStr">
        <is>
          <t>Equity Reallocation Prior to Reorganization</t>
        </is>
      </c>
      <c r="B18" s="6" t="n">
        <v>97463981</v>
      </c>
    </row>
    <row r="19">
      <c r="A19" s="4" t="inlineStr">
        <is>
          <t>Common Class B 1/2 [Member]</t>
        </is>
      </c>
    </row>
    <row r="20">
      <c r="A20" s="3" t="inlineStr">
        <is>
          <t>Class of Stock [Line Items]</t>
        </is>
      </c>
    </row>
    <row r="21">
      <c r="A21" s="4" t="inlineStr">
        <is>
          <t>Shares, Outstanding, Beginning Balance</t>
        </is>
      </c>
      <c r="B21" s="6" t="n">
        <v>5063980</v>
      </c>
    </row>
    <row r="22">
      <c r="A22" s="4" t="inlineStr">
        <is>
          <t>Shares, Outstanding, Ending Balance</t>
        </is>
      </c>
      <c r="B22" s="6" t="n">
        <v>0</v>
      </c>
    </row>
    <row r="23">
      <c r="A23" s="4" t="inlineStr">
        <is>
          <t>Common Class B 1/2 [Member] | IPO [Member]</t>
        </is>
      </c>
    </row>
    <row r="24">
      <c r="A24" s="3" t="inlineStr">
        <is>
          <t>Class of Stock [Line Items]</t>
        </is>
      </c>
    </row>
    <row r="25">
      <c r="A25" s="4" t="inlineStr">
        <is>
          <t>Equity Reallocation Prior to Reorganization</t>
        </is>
      </c>
      <c r="B25" s="6" t="n">
        <v>-506398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Rental Payments (Detail) $ in Thousands</t>
        </is>
      </c>
      <c r="B1" s="2" t="inlineStr">
        <is>
          <t>Dec. 31, 2021USD ($)</t>
        </is>
      </c>
    </row>
    <row r="2">
      <c r="A2" s="3" t="inlineStr">
        <is>
          <t>Commitments and Contingencies Disclosure [Abstract]</t>
        </is>
      </c>
    </row>
    <row r="3">
      <c r="A3" s="4" t="inlineStr">
        <is>
          <t>2022</t>
        </is>
      </c>
      <c r="B3" s="5" t="n">
        <v>3606</v>
      </c>
    </row>
    <row r="4">
      <c r="A4" s="4" t="inlineStr">
        <is>
          <t>2023</t>
        </is>
      </c>
      <c r="B4" s="6" t="n">
        <v>3241</v>
      </c>
    </row>
    <row r="5">
      <c r="A5" s="4" t="inlineStr">
        <is>
          <t>2024</t>
        </is>
      </c>
      <c r="B5" s="6" t="n">
        <v>2958</v>
      </c>
    </row>
    <row r="6">
      <c r="A6" s="4" t="inlineStr">
        <is>
          <t>2025</t>
        </is>
      </c>
      <c r="B6" s="6" t="n">
        <v>2901</v>
      </c>
    </row>
    <row r="7">
      <c r="A7" s="4" t="inlineStr">
        <is>
          <t>2026</t>
        </is>
      </c>
      <c r="B7" s="6" t="n">
        <v>2864</v>
      </c>
    </row>
    <row r="8">
      <c r="A8" s="4" t="inlineStr">
        <is>
          <t>Thereafter</t>
        </is>
      </c>
      <c r="B8" s="6" t="n">
        <v>2621</v>
      </c>
    </row>
    <row r="9">
      <c r="A9" s="4" t="inlineStr">
        <is>
          <t>Total</t>
        </is>
      </c>
      <c r="B9" s="5" t="n">
        <v>1819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itments and Contingencies - Additional Information (Detail) - USD ($)</t>
        </is>
      </c>
      <c r="B1" s="2" t="inlineStr">
        <is>
          <t>1 Months Ended</t>
        </is>
      </c>
      <c r="C1" s="2" t="inlineStr">
        <is>
          <t>12 Months Ended</t>
        </is>
      </c>
    </row>
    <row r="2">
      <c r="B2" s="2" t="inlineStr">
        <is>
          <t>Jan. 31, 2022</t>
        </is>
      </c>
      <c r="C2" s="2" t="inlineStr">
        <is>
          <t>Dec. 31, 2021</t>
        </is>
      </c>
      <c r="D2" s="2" t="inlineStr">
        <is>
          <t>Dec. 31, 2020</t>
        </is>
      </c>
      <c r="E2" s="2" t="inlineStr">
        <is>
          <t>Dec. 31, 2019</t>
        </is>
      </c>
      <c r="F2" s="2" t="inlineStr">
        <is>
          <t>Sep. 30, 2020</t>
        </is>
      </c>
    </row>
    <row r="3">
      <c r="A3" s="3" t="inlineStr">
        <is>
          <t>Subsidiary or Equity Method Investee [Line Items]</t>
        </is>
      </c>
    </row>
    <row r="4">
      <c r="A4" s="4" t="inlineStr">
        <is>
          <t>Contingent repayment obligation or liability</t>
        </is>
      </c>
      <c r="C4" s="4" t="inlineStr">
        <is>
          <t xml:space="preserve"> </t>
        </is>
      </c>
      <c r="D4" s="4" t="inlineStr">
        <is>
          <t xml:space="preserve"> </t>
        </is>
      </c>
    </row>
    <row r="5">
      <c r="A5" s="4" t="inlineStr">
        <is>
          <t>Standby letter of credit</t>
        </is>
      </c>
      <c r="B5" s="5" t="n">
        <v>3000000</v>
      </c>
    </row>
    <row r="6">
      <c r="A6" s="4" t="inlineStr">
        <is>
          <t>BRIDGE INVESTMENT GROUP HOLDINGS LLC [Member]</t>
        </is>
      </c>
    </row>
    <row r="7">
      <c r="A7" s="3" t="inlineStr">
        <is>
          <t>Subsidiary or Equity Method Investee [Line Items]</t>
        </is>
      </c>
    </row>
    <row r="8">
      <c r="A8" s="4" t="inlineStr">
        <is>
          <t>Long term deferred rent</t>
        </is>
      </c>
      <c r="D8" s="6" t="n">
        <v>700000</v>
      </c>
    </row>
    <row r="9">
      <c r="A9" s="4" t="inlineStr">
        <is>
          <t>Short-term deferred rent</t>
        </is>
      </c>
      <c r="C9" s="6" t="n">
        <v>100000</v>
      </c>
      <c r="D9" s="6" t="n">
        <v>100000</v>
      </c>
    </row>
    <row r="10">
      <c r="A10" s="4" t="inlineStr">
        <is>
          <t>Rent expense, office leases</t>
        </is>
      </c>
      <c r="C10" s="6" t="n">
        <v>4400000</v>
      </c>
      <c r="D10" s="6" t="n">
        <v>4100000</v>
      </c>
      <c r="E10" s="5" t="n">
        <v>3700000</v>
      </c>
    </row>
    <row r="11">
      <c r="A11" s="4" t="inlineStr">
        <is>
          <t>Lease incentive amortization</t>
        </is>
      </c>
      <c r="C11" s="6" t="n">
        <v>300000</v>
      </c>
      <c r="D11" s="6" t="n">
        <v>300000</v>
      </c>
      <c r="E11" s="5" t="n">
        <v>300000</v>
      </c>
    </row>
    <row r="12">
      <c r="A12" s="4" t="inlineStr">
        <is>
          <t>Equity method investment carried interest allocations maximum amount subject to contingent repayment</t>
        </is>
      </c>
      <c r="C12" s="6" t="n">
        <v>120900000</v>
      </c>
      <c r="D12" s="5" t="n">
        <v>62700000</v>
      </c>
    </row>
    <row r="13">
      <c r="A13" s="4" t="inlineStr">
        <is>
          <t>Contingent repayment obligation or liability</t>
        </is>
      </c>
      <c r="C13" s="6" t="n">
        <v>0</v>
      </c>
    </row>
    <row r="14">
      <c r="A14" s="4" t="inlineStr">
        <is>
          <t>Letter of Credit [Member] | BRIDGE INVESTMENT GROUP HOLDINGS LLC [Member]</t>
        </is>
      </c>
    </row>
    <row r="15">
      <c r="A15" s="3" t="inlineStr">
        <is>
          <t>Subsidiary or Equity Method Investee [Line Items]</t>
        </is>
      </c>
    </row>
    <row r="16">
      <c r="A16" s="4" t="inlineStr">
        <is>
          <t>Standby letter of credit</t>
        </is>
      </c>
      <c r="C16" s="5" t="n">
        <v>3000000</v>
      </c>
    </row>
    <row r="17">
      <c r="A17" s="4" t="inlineStr">
        <is>
          <t>Operating leases</t>
        </is>
      </c>
      <c r="F17" s="5" t="n">
        <v>3620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 - USD ($) $ in Thousands</t>
        </is>
      </c>
      <c r="B1" s="2" t="inlineStr">
        <is>
          <t>Dec. 31, 2021</t>
        </is>
      </c>
      <c r="C1" s="2" t="inlineStr">
        <is>
          <t>Dec. 31, 2020</t>
        </is>
      </c>
    </row>
    <row r="2">
      <c r="A2" s="4" t="inlineStr">
        <is>
          <t>Variable Interest Entity, Primary Beneficiary [Member]</t>
        </is>
      </c>
    </row>
    <row r="3">
      <c r="A3" s="3" t="inlineStr">
        <is>
          <t>Variable Interest Entity [Line Items]</t>
        </is>
      </c>
    </row>
    <row r="4">
      <c r="A4" s="4" t="inlineStr">
        <is>
          <t>Assets</t>
        </is>
      </c>
      <c r="B4" s="5" t="n">
        <v>787300</v>
      </c>
      <c r="C4" s="5" t="n">
        <v>244300</v>
      </c>
    </row>
    <row r="5">
      <c r="A5" s="4" t="inlineStr">
        <is>
          <t>Total liabilities</t>
        </is>
      </c>
      <c r="B5" s="6" t="n">
        <v>249700</v>
      </c>
      <c r="C5" s="6" t="n">
        <v>51300</v>
      </c>
    </row>
    <row r="6">
      <c r="A6" s="4" t="inlineStr">
        <is>
          <t>BRIDGE INVESTMENT GROUP HOLDINGS LLC [Member]</t>
        </is>
      </c>
    </row>
    <row r="7">
      <c r="A7" s="3" t="inlineStr">
        <is>
          <t>Variable Interest Entity [Line Items]</t>
        </is>
      </c>
    </row>
    <row r="8">
      <c r="A8" s="4" t="inlineStr">
        <is>
          <t xml:space="preserve">Maximum amount of exposure to loss as a result of its involvement with the Variable Interest Entity </t>
        </is>
      </c>
      <c r="B8" s="6" t="n">
        <v>39700</v>
      </c>
      <c r="C8" s="6" t="n">
        <v>16000</v>
      </c>
    </row>
    <row r="9">
      <c r="A9" s="4" t="inlineStr">
        <is>
          <t>Assets</t>
        </is>
      </c>
      <c r="B9" s="6" t="n">
        <v>846292</v>
      </c>
      <c r="C9" s="6" t="n">
        <v>426012</v>
      </c>
    </row>
    <row r="10">
      <c r="A10" s="4" t="inlineStr">
        <is>
          <t>Total liabilities</t>
        </is>
      </c>
      <c r="B10" s="5" t="n">
        <v>296555</v>
      </c>
      <c r="C10" s="5" t="n">
        <v>22454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Professionals and Non-Consolidated Funds to be Affiliates (Detail) - USD ($) $ in Thousands</t>
        </is>
      </c>
      <c r="B1" s="2" t="inlineStr">
        <is>
          <t>Dec. 31, 2021</t>
        </is>
      </c>
      <c r="C1" s="2" t="inlineStr">
        <is>
          <t>Dec. 31, 2020</t>
        </is>
      </c>
    </row>
    <row r="2">
      <c r="A2" s="3" t="inlineStr">
        <is>
          <t>Related Party Transaction [Line Items]</t>
        </is>
      </c>
    </row>
    <row r="3">
      <c r="A3" s="4" t="inlineStr">
        <is>
          <t>Fees receivable from non-consolidated funds</t>
        </is>
      </c>
      <c r="B3" s="5" t="n">
        <v>23991</v>
      </c>
      <c r="C3" s="5" t="n">
        <v>15350</v>
      </c>
    </row>
    <row r="4">
      <c r="A4" s="4" t="inlineStr">
        <is>
          <t>Payments made on behalf of and amounts due from non-consolidated funds</t>
        </is>
      </c>
      <c r="B4" s="6" t="n">
        <v>11388</v>
      </c>
      <c r="C4" s="6" t="n">
        <v>10131</v>
      </c>
    </row>
    <row r="5">
      <c r="A5" s="4" t="inlineStr">
        <is>
          <t>Total receivables from affiliates</t>
        </is>
      </c>
      <c r="B5" s="5" t="n">
        <v>35379</v>
      </c>
      <c r="C5" s="5" t="n">
        <v>2548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Related Party Transactions (Additional Information) (Details) $ in Millions</t>
        </is>
      </c>
      <c r="B1" s="2" t="inlineStr">
        <is>
          <t>12 Months Ended</t>
        </is>
      </c>
    </row>
    <row r="2">
      <c r="B2" s="2" t="inlineStr">
        <is>
          <t>Dec. 31, 2021USD ($)</t>
        </is>
      </c>
    </row>
    <row r="3">
      <c r="A3" s="3" t="inlineStr">
        <is>
          <t>Related Party Transactions [Abstract]</t>
        </is>
      </c>
    </row>
    <row r="4">
      <c r="A4" s="4" t="inlineStr">
        <is>
          <t>Accrued amount due to affiliates</t>
        </is>
      </c>
      <c r="B4" s="8" t="n">
        <v>46.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and Profits Interests - Additional Information (Detail) - USD ($)</t>
        </is>
      </c>
      <c r="B1" s="2" t="inlineStr">
        <is>
          <t>12 Months Ended</t>
        </is>
      </c>
    </row>
    <row r="2">
      <c r="B2" s="2" t="inlineStr">
        <is>
          <t>Dec. 31, 2021</t>
        </is>
      </c>
      <c r="C2" s="2" t="inlineStr">
        <is>
          <t>Jul. 06, 2021</t>
        </is>
      </c>
    </row>
    <row r="3">
      <c r="A3" s="3" t="inlineStr">
        <is>
          <t>Share-based Payment Arrangement, Expensed and Capitalized, Amount [Line Items]</t>
        </is>
      </c>
    </row>
    <row r="4">
      <c r="A4" s="4" t="inlineStr">
        <is>
          <t>Aggregate unrecognized compensation cost</t>
        </is>
      </c>
      <c r="B4" s="5" t="n">
        <v>40123000</v>
      </c>
    </row>
    <row r="5">
      <c r="A5" s="4" t="inlineStr">
        <is>
          <t>Restricted Stock [Member]</t>
        </is>
      </c>
    </row>
    <row r="6">
      <c r="A6" s="3" t="inlineStr">
        <is>
          <t>Share-based Payment Arrangement, Expensed and Capitalized, Amount [Line Items]</t>
        </is>
      </c>
    </row>
    <row r="7">
      <c r="A7" s="4" t="inlineStr">
        <is>
          <t>Aggregate unrecognized compensation cost</t>
        </is>
      </c>
      <c r="B7" s="6" t="n">
        <v>29800000</v>
      </c>
    </row>
    <row r="8">
      <c r="A8" s="4" t="inlineStr">
        <is>
          <t>Share Based Compensation Arrangement by Share Based Payment Award Equity Instruments Other Than Options Grants in Period Grant Date Fair Value</t>
        </is>
      </c>
      <c r="B8" s="5" t="n">
        <v>38700000</v>
      </c>
    </row>
    <row r="9">
      <c r="A9" s="4" t="inlineStr">
        <is>
          <t>Restricted Class A common stock, Shares</t>
        </is>
      </c>
      <c r="B9" s="6" t="n">
        <v>2417662</v>
      </c>
    </row>
    <row r="10">
      <c r="A10" s="4" t="inlineStr">
        <is>
          <t>Restricted Stock Units (RSUs) [Member]</t>
        </is>
      </c>
    </row>
    <row r="11">
      <c r="A11" s="3" t="inlineStr">
        <is>
          <t>Share-based Payment Arrangement, Expensed and Capitalized, Amount [Line Items]</t>
        </is>
      </c>
    </row>
    <row r="12">
      <c r="A12" s="4" t="inlineStr">
        <is>
          <t>Number of shares available for future grants</t>
        </is>
      </c>
      <c r="B12" s="6" t="n">
        <v>4450628</v>
      </c>
    </row>
    <row r="13">
      <c r="A13" s="4" t="inlineStr">
        <is>
          <t xml:space="preserve">Weighted-average period over which compensation cost not yet recognized is expected to be recognized </t>
        </is>
      </c>
      <c r="B13" s="4" t="inlineStr">
        <is>
          <t>2 years 3 months 18 days</t>
        </is>
      </c>
    </row>
    <row r="14">
      <c r="A14" s="4" t="inlineStr">
        <is>
          <t>Share Based Compensation Arrangement by Share Based Payment Award Equity Instruments Other Than Options Grants in Period Grant Date Fair Value</t>
        </is>
      </c>
      <c r="B14" s="5" t="n">
        <v>300000</v>
      </c>
    </row>
    <row r="15">
      <c r="A15" s="4" t="inlineStr">
        <is>
          <t>Restricted Class A common stock, Shares</t>
        </is>
      </c>
      <c r="B15" s="6" t="n">
        <v>16500</v>
      </c>
    </row>
    <row r="16">
      <c r="A16" s="4" t="inlineStr">
        <is>
          <t>Aggregate intrinsic Vest value</t>
        </is>
      </c>
      <c r="B16" s="5" t="n">
        <v>400000</v>
      </c>
    </row>
    <row r="17">
      <c r="A17" s="4" t="inlineStr">
        <is>
          <t>Restricted Stock and RSUs [Member]</t>
        </is>
      </c>
    </row>
    <row r="18">
      <c r="A18" s="3" t="inlineStr">
        <is>
          <t>Share-based Payment Arrangement, Expensed and Capitalized, Amount [Line Items]</t>
        </is>
      </c>
    </row>
    <row r="19">
      <c r="A19" s="4" t="inlineStr">
        <is>
          <t>Share-based Compensation Arrangement by Share-based Payment Award, Options, Grants in Period, Net of Forfeitures</t>
        </is>
      </c>
      <c r="B19" s="6" t="n">
        <v>16500</v>
      </c>
    </row>
    <row r="20">
      <c r="A20" s="4" t="inlineStr">
        <is>
          <t>Aggregate unrecognized compensation cost</t>
        </is>
      </c>
      <c r="B20" s="5" t="n">
        <v>29845000</v>
      </c>
    </row>
    <row r="21">
      <c r="A21" s="4" t="inlineStr">
        <is>
          <t>Weighted-average period over which compensation cost not yet recognized is expected to be recognized</t>
        </is>
      </c>
      <c r="B21" s="7" t="n">
        <v>15.79</v>
      </c>
    </row>
    <row r="22">
      <c r="A22" s="4" t="inlineStr">
        <is>
          <t>Profit interest awards [Member]</t>
        </is>
      </c>
    </row>
    <row r="23">
      <c r="A23" s="3" t="inlineStr">
        <is>
          <t>Share-based Payment Arrangement, Expensed and Capitalized, Amount [Line Items]</t>
        </is>
      </c>
    </row>
    <row r="24">
      <c r="A24" s="4" t="inlineStr">
        <is>
          <t>Aggregate unrecognized compensation cost</t>
        </is>
      </c>
      <c r="B24" s="5" t="n">
        <v>10278000</v>
      </c>
    </row>
    <row r="25">
      <c r="A25" s="4" t="inlineStr">
        <is>
          <t xml:space="preserve">Weighted-average period over which compensation cost not yet recognized is expected to be recognized </t>
        </is>
      </c>
      <c r="B25" s="4" t="inlineStr">
        <is>
          <t>1 month 6 days</t>
        </is>
      </c>
    </row>
    <row r="26">
      <c r="A26" s="4" t="inlineStr">
        <is>
          <t>Common Class A [Member]</t>
        </is>
      </c>
    </row>
    <row r="27">
      <c r="A27" s="3" t="inlineStr">
        <is>
          <t>Share-based Payment Arrangement, Expensed and Capitalized, Amount [Line Items]</t>
        </is>
      </c>
    </row>
    <row r="28">
      <c r="A28" s="4" t="inlineStr">
        <is>
          <t>Aggregate intrinsic value expected to vest</t>
        </is>
      </c>
      <c r="B28" s="5" t="n">
        <v>60400000</v>
      </c>
    </row>
    <row r="29">
      <c r="A29" s="4" t="inlineStr">
        <is>
          <t>BRIDGE INVESTMENT GROUP HOLDINGS LLC [Member] | Restricted Stock Units (RSUs) [Member]</t>
        </is>
      </c>
    </row>
    <row r="30">
      <c r="A30" s="3" t="inlineStr">
        <is>
          <t>Share-based Payment Arrangement, Expensed and Capitalized, Amount [Line Items]</t>
        </is>
      </c>
    </row>
    <row r="31">
      <c r="A31" s="4" t="inlineStr">
        <is>
          <t>Stock-based compensation reversed</t>
        </is>
      </c>
      <c r="B31" s="5" t="n">
        <v>17000</v>
      </c>
    </row>
    <row r="32">
      <c r="A32" s="4" t="inlineStr">
        <is>
          <t>BRIDGE INVESTMENT GROUP HOLDINGS LLC [Member] | Antidilutive Awards [Member]</t>
        </is>
      </c>
    </row>
    <row r="33">
      <c r="A33" s="3" t="inlineStr">
        <is>
          <t>Share-based Payment Arrangement, Expensed and Capitalized, Amount [Line Items]</t>
        </is>
      </c>
    </row>
    <row r="34">
      <c r="A34" s="4" t="inlineStr">
        <is>
          <t>Percentage of amortization of falue value of awards</t>
        </is>
      </c>
      <c r="B34" s="4" t="inlineStr">
        <is>
          <t>100.00%</t>
        </is>
      </c>
    </row>
    <row r="35">
      <c r="A35" s="4" t="inlineStr">
        <is>
          <t>Share-based Compensation Arrangement by Share-based Payment Award, Equity Instruments Other than Options, Vested in Period, Fair Value</t>
        </is>
      </c>
      <c r="B35" s="5" t="n">
        <v>13600000</v>
      </c>
    </row>
    <row r="36">
      <c r="A36" s="4" t="inlineStr">
        <is>
          <t>BRIDGE INVESTMENT GROUP HOLDINGS LLC [Member] | Common Class A [Member] | Restricted Stock [Member]</t>
        </is>
      </c>
    </row>
    <row r="37">
      <c r="A37" s="3" t="inlineStr">
        <is>
          <t>Share-based Payment Arrangement, Expensed and Capitalized, Amount [Line Items]</t>
        </is>
      </c>
    </row>
    <row r="38">
      <c r="A38" s="4" t="inlineStr">
        <is>
          <t>Number of shares granted</t>
        </is>
      </c>
      <c r="B38" s="6" t="n">
        <v>2161072</v>
      </c>
    </row>
    <row r="39">
      <c r="A39" s="4" t="inlineStr">
        <is>
          <t>BRIDGE INVESTMENT GROUP HOLDINGS LLC [Member] | Fund Managers [Member] | Minimum [Member]</t>
        </is>
      </c>
    </row>
    <row r="40">
      <c r="A40" s="3" t="inlineStr">
        <is>
          <t>Share-based Payment Arrangement, Expensed and Capitalized, Amount [Line Items]</t>
        </is>
      </c>
    </row>
    <row r="41">
      <c r="A41" s="4" t="inlineStr">
        <is>
          <t>Percentage of holding company ownership by fund managers</t>
        </is>
      </c>
      <c r="B41" s="4" t="inlineStr">
        <is>
          <t>5.00%</t>
        </is>
      </c>
    </row>
    <row r="42">
      <c r="A42" s="4" t="inlineStr">
        <is>
          <t>BRIDGE INVESTMENT GROUP HOLDINGS LLC [Member] | Fund Managers [Member] | Maximum [Member]</t>
        </is>
      </c>
    </row>
    <row r="43">
      <c r="A43" s="3" t="inlineStr">
        <is>
          <t>Share-based Payment Arrangement, Expensed and Capitalized, Amount [Line Items]</t>
        </is>
      </c>
    </row>
    <row r="44">
      <c r="A44" s="4" t="inlineStr">
        <is>
          <t>Percentage of holding company ownership by fund managers</t>
        </is>
      </c>
      <c r="B44" s="4" t="inlineStr">
        <is>
          <t>40.00%</t>
        </is>
      </c>
    </row>
    <row r="45">
      <c r="A45" s="4" t="inlineStr">
        <is>
          <t>2021 Incentive Award Plan [Member] | BRIDGE INVESTMENT GROUP HOLDINGS LLC [Member] | Restricted Stock Units (RSUs) [Member]</t>
        </is>
      </c>
    </row>
    <row r="46">
      <c r="A46" s="3" t="inlineStr">
        <is>
          <t>Share-based Payment Arrangement, Expensed and Capitalized, Amount [Line Items]</t>
        </is>
      </c>
    </row>
    <row r="47">
      <c r="A47" s="4" t="inlineStr">
        <is>
          <t>Share-based Compensation Arrangement by Share-based Payment Award, Options, Grants in Period, Net of Forfeitures</t>
        </is>
      </c>
      <c r="B47" s="6" t="n">
        <v>16500</v>
      </c>
    </row>
    <row r="48">
      <c r="A48" s="4" t="inlineStr">
        <is>
          <t>2021 Incentive Award Plan [Member] | BRIDGE INVESTMENT GROUP HOLDINGS LLC [Member] | Common Class A [Member] | Restricted Stock Units (RSUs) [Member]</t>
        </is>
      </c>
    </row>
    <row r="49">
      <c r="A49" s="3" t="inlineStr">
        <is>
          <t>Share-based Payment Arrangement, Expensed and Capitalized, Amount [Line Items]</t>
        </is>
      </c>
    </row>
    <row r="50">
      <c r="A50" s="4" t="inlineStr">
        <is>
          <t>Common stock initially reserved for issuance,shares</t>
        </is>
      </c>
      <c r="C50" s="6" t="n">
        <v>660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and Profits Interests- Summary of Restricted Stock Activities (Details) - Class A Restricted Common Stock [Member] - $ / shares</t>
        </is>
      </c>
      <c r="B1" s="2" t="inlineStr">
        <is>
          <t>12 Months Ended</t>
        </is>
      </c>
    </row>
    <row r="2">
      <c r="B2" s="2" t="inlineStr">
        <is>
          <t>Dec. 31, 2021</t>
        </is>
      </c>
      <c r="C2" s="2" t="inlineStr">
        <is>
          <t>Dec. 31, 2020</t>
        </is>
      </c>
    </row>
    <row r="3">
      <c r="A3" s="3" t="inlineStr">
        <is>
          <t>Share-based Compensation Arrangement by Share-based Payment Award, Equity Instruments Other than Options, Nonvested, Number of Shares [Roll Forward]</t>
        </is>
      </c>
    </row>
    <row r="4">
      <c r="A4" s="4" t="inlineStr">
        <is>
          <t>Beginning Balance</t>
        </is>
      </c>
      <c r="B4" s="6" t="n">
        <v>2417662</v>
      </c>
      <c r="C4" s="6" t="n">
        <v>0</v>
      </c>
    </row>
    <row r="5">
      <c r="A5" s="4" t="inlineStr">
        <is>
          <t>Effect of transactions and IPO</t>
        </is>
      </c>
      <c r="B5" s="6" t="n">
        <v>284790</v>
      </c>
    </row>
    <row r="6">
      <c r="A6" s="4" t="inlineStr">
        <is>
          <t>Number of shares granted</t>
        </is>
      </c>
      <c r="B6" s="6" t="n">
        <v>2161072</v>
      </c>
    </row>
    <row r="7">
      <c r="A7" s="4" t="inlineStr">
        <is>
          <t>Forfeited</t>
        </is>
      </c>
      <c r="B7" s="6" t="n">
        <v>-28200</v>
      </c>
    </row>
    <row r="8">
      <c r="A8" s="4" t="inlineStr">
        <is>
          <t>Ending Balance</t>
        </is>
      </c>
      <c r="B8" s="6" t="n">
        <v>2417662</v>
      </c>
    </row>
    <row r="9">
      <c r="A9" s="3" t="inlineStr">
        <is>
          <t>Share-based Compensation Arrangement by Share-based Payment Award, Equity Instruments Other than Options, Nonvested, Weighted Average Grant Date Fair Value [Abstract]</t>
        </is>
      </c>
    </row>
    <row r="10">
      <c r="A10" s="4" t="inlineStr">
        <is>
          <t>Effect Of Transactions And IPO</t>
        </is>
      </c>
      <c r="B10" s="5" t="n">
        <v>16</v>
      </c>
    </row>
    <row r="11">
      <c r="A11" s="4" t="inlineStr">
        <is>
          <t>Issued</t>
        </is>
      </c>
      <c r="B11" s="9" t="n">
        <v>15.8</v>
      </c>
    </row>
    <row r="12">
      <c r="A12" s="4" t="inlineStr">
        <is>
          <t>Forfeited</t>
        </is>
      </c>
      <c r="B12" s="6" t="n">
        <v>16</v>
      </c>
    </row>
    <row r="13">
      <c r="A13" s="4" t="inlineStr">
        <is>
          <t>Ending Balance</t>
        </is>
      </c>
      <c r="B13" s="7" t="n">
        <v>15.8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0:16:26Z</dcterms:created>
  <dcterms:modified xmlns:dcterms="http://purl.org/dc/terms/" xmlns:xsi="http://www.w3.org/2001/XMLSchema-instance" xsi:type="dcterms:W3CDTF">2022-03-18T20:16:26Z</dcterms:modified>
</cp:coreProperties>
</file>